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Description of business and env" sheetId="9" state="visible" r:id="rId9"/>
    <sheet xmlns:r="http://schemas.openxmlformats.org/officeDocument/2006/relationships" name="Basis of presentation and signi" sheetId="10" state="visible" r:id="rId10"/>
    <sheet xmlns:r="http://schemas.openxmlformats.org/officeDocument/2006/relationships" name="Business combination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Impairment loss" sheetId="15" state="visible" r:id="rId15"/>
    <sheet xmlns:r="http://schemas.openxmlformats.org/officeDocument/2006/relationships" name="Short-term borrowings" sheetId="16" state="visible" r:id="rId16"/>
    <sheet xmlns:r="http://schemas.openxmlformats.org/officeDocument/2006/relationships" name="Consideration payables for acqu" sheetId="17" state="visible" r:id="rId17"/>
    <sheet xmlns:r="http://schemas.openxmlformats.org/officeDocument/2006/relationships" name="Derivatives and hedging activit" sheetId="18" state="visible" r:id="rId18"/>
    <sheet xmlns:r="http://schemas.openxmlformats.org/officeDocument/2006/relationships" name="Other gain" sheetId="19" state="visible" r:id="rId19"/>
    <sheet xmlns:r="http://schemas.openxmlformats.org/officeDocument/2006/relationships" name="Accrued liabilities" sheetId="20" state="visible" r:id="rId20"/>
    <sheet xmlns:r="http://schemas.openxmlformats.org/officeDocument/2006/relationships" name="Related party transactions"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hare-based compensation" sheetId="26" state="visible" r:id="rId26"/>
    <sheet xmlns:r="http://schemas.openxmlformats.org/officeDocument/2006/relationships" name="Earnings per share" sheetId="27" state="visible" r:id="rId27"/>
    <sheet xmlns:r="http://schemas.openxmlformats.org/officeDocument/2006/relationships" name="Employee Benefit Plans" sheetId="28" state="visible" r:id="rId28"/>
    <sheet xmlns:r="http://schemas.openxmlformats.org/officeDocument/2006/relationships" name="Subsequent events"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Business combinations (Tables)" sheetId="32" state="visible" r:id="rId32"/>
    <sheet xmlns:r="http://schemas.openxmlformats.org/officeDocument/2006/relationships" name="Property and equipment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Consideration payables for ac36" sheetId="36" state="visible" r:id="rId36"/>
    <sheet xmlns:r="http://schemas.openxmlformats.org/officeDocument/2006/relationships" name="Derivatives and hedging activ37" sheetId="37" state="visible" r:id="rId37"/>
    <sheet xmlns:r="http://schemas.openxmlformats.org/officeDocument/2006/relationships" name="Other gain (Tables)" sheetId="38" state="visible" r:id="rId38"/>
    <sheet xmlns:r="http://schemas.openxmlformats.org/officeDocument/2006/relationships" name="Accrued liabilities (Tables)" sheetId="39" state="visible" r:id="rId39"/>
    <sheet xmlns:r="http://schemas.openxmlformats.org/officeDocument/2006/relationships" name="Related party transactions (Tab" sheetId="40" state="visible" r:id="rId40"/>
    <sheet xmlns:r="http://schemas.openxmlformats.org/officeDocument/2006/relationships" name="Shareholders' equity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Share-based compensation (Table" sheetId="45" state="visible" r:id="rId45"/>
    <sheet xmlns:r="http://schemas.openxmlformats.org/officeDocument/2006/relationships" name="Earnings per share (Tables)" sheetId="46" state="visible" r:id="rId46"/>
    <sheet xmlns:r="http://schemas.openxmlformats.org/officeDocument/2006/relationships" name="Employee Benefit Plans (Tables)" sheetId="47" state="visible" r:id="rId47"/>
    <sheet xmlns:r="http://schemas.openxmlformats.org/officeDocument/2006/relationships" name="Description of business and e48" sheetId="48" state="visible" r:id="rId48"/>
    <sheet xmlns:r="http://schemas.openxmlformats.org/officeDocument/2006/relationships" name="Basis of presentation and sig49" sheetId="49" state="visible" r:id="rId49"/>
    <sheet xmlns:r="http://schemas.openxmlformats.org/officeDocument/2006/relationships" name="Basis of presentation and sig50" sheetId="50" state="visible" r:id="rId50"/>
    <sheet xmlns:r="http://schemas.openxmlformats.org/officeDocument/2006/relationships" name="Basis of presentation and sig51" sheetId="51" state="visible" r:id="rId51"/>
    <sheet xmlns:r="http://schemas.openxmlformats.org/officeDocument/2006/relationships" name="Basis of presentation and sig52" sheetId="52" state="visible" r:id="rId52"/>
    <sheet xmlns:r="http://schemas.openxmlformats.org/officeDocument/2006/relationships" name="Basis of presentation and sig53" sheetId="53" state="visible" r:id="rId53"/>
    <sheet xmlns:r="http://schemas.openxmlformats.org/officeDocument/2006/relationships" name="Basis of presentation and sig54" sheetId="54" state="visible" r:id="rId54"/>
    <sheet xmlns:r="http://schemas.openxmlformats.org/officeDocument/2006/relationships" name="Basis of presentation and sig55" sheetId="55" state="visible" r:id="rId55"/>
    <sheet xmlns:r="http://schemas.openxmlformats.org/officeDocument/2006/relationships" name="Basis of presentation and sig56" sheetId="56" state="visible" r:id="rId56"/>
    <sheet xmlns:r="http://schemas.openxmlformats.org/officeDocument/2006/relationships" name="Basis of presentation and sig57" sheetId="57" state="visible" r:id="rId57"/>
    <sheet xmlns:r="http://schemas.openxmlformats.org/officeDocument/2006/relationships" name="Basis of presentation and sig58" sheetId="58" state="visible" r:id="rId58"/>
    <sheet xmlns:r="http://schemas.openxmlformats.org/officeDocument/2006/relationships" name="Basis of presentation and sig59" sheetId="59" state="visible" r:id="rId59"/>
    <sheet xmlns:r="http://schemas.openxmlformats.org/officeDocument/2006/relationships" name="Basis of presentation and sig60" sheetId="60" state="visible" r:id="rId60"/>
    <sheet xmlns:r="http://schemas.openxmlformats.org/officeDocument/2006/relationships" name="Business combinations (Details)" sheetId="61" state="visible" r:id="rId61"/>
    <sheet xmlns:r="http://schemas.openxmlformats.org/officeDocument/2006/relationships" name="Business combinations - Acquisi" sheetId="62" state="visible" r:id="rId62"/>
    <sheet xmlns:r="http://schemas.openxmlformats.org/officeDocument/2006/relationships" name="Business combinations - Acqui63" sheetId="63" state="visible" r:id="rId63"/>
    <sheet xmlns:r="http://schemas.openxmlformats.org/officeDocument/2006/relationships" name="Business combinations - Acqui64" sheetId="64" state="visible" r:id="rId64"/>
    <sheet xmlns:r="http://schemas.openxmlformats.org/officeDocument/2006/relationships" name="Business combinations - Acqui65" sheetId="65" state="visible" r:id="rId65"/>
    <sheet xmlns:r="http://schemas.openxmlformats.org/officeDocument/2006/relationships" name="Business combinations - Acqui66" sheetId="66" state="visible" r:id="rId66"/>
    <sheet xmlns:r="http://schemas.openxmlformats.org/officeDocument/2006/relationships" name="Business combinations - Acqui67" sheetId="67" state="visible" r:id="rId67"/>
    <sheet xmlns:r="http://schemas.openxmlformats.org/officeDocument/2006/relationships" name="Property and equipment (Details" sheetId="68" state="visible" r:id="rId68"/>
    <sheet xmlns:r="http://schemas.openxmlformats.org/officeDocument/2006/relationships" name="Goodwill (Details)" sheetId="69" state="visible" r:id="rId69"/>
    <sheet xmlns:r="http://schemas.openxmlformats.org/officeDocument/2006/relationships" name="Intangible assets (Details)" sheetId="70" state="visible" r:id="rId70"/>
    <sheet xmlns:r="http://schemas.openxmlformats.org/officeDocument/2006/relationships" name="Impairment loss (Details)" sheetId="71" state="visible" r:id="rId71"/>
    <sheet xmlns:r="http://schemas.openxmlformats.org/officeDocument/2006/relationships" name="Short-term borrowings (Details)" sheetId="72" state="visible" r:id="rId72"/>
    <sheet xmlns:r="http://schemas.openxmlformats.org/officeDocument/2006/relationships" name="Consideration payables for ac73" sheetId="73" state="visible" r:id="rId73"/>
    <sheet xmlns:r="http://schemas.openxmlformats.org/officeDocument/2006/relationships" name="Derivatives and hedging activ74" sheetId="74" state="visible" r:id="rId74"/>
    <sheet xmlns:r="http://schemas.openxmlformats.org/officeDocument/2006/relationships" name="Derivatives and hedging activ75" sheetId="75" state="visible" r:id="rId75"/>
    <sheet xmlns:r="http://schemas.openxmlformats.org/officeDocument/2006/relationships" name="Derivatives and hedging activ76" sheetId="76" state="visible" r:id="rId76"/>
    <sheet xmlns:r="http://schemas.openxmlformats.org/officeDocument/2006/relationships" name="Derivatives and hedging activ77" sheetId="77" state="visible" r:id="rId77"/>
    <sheet xmlns:r="http://schemas.openxmlformats.org/officeDocument/2006/relationships" name="Derivatives and hedging activ78" sheetId="78" state="visible" r:id="rId78"/>
    <sheet xmlns:r="http://schemas.openxmlformats.org/officeDocument/2006/relationships" name="Other gain (Details)" sheetId="79" state="visible" r:id="rId79"/>
    <sheet xmlns:r="http://schemas.openxmlformats.org/officeDocument/2006/relationships" name="Accrued liabilities (Details)" sheetId="80" state="visible" r:id="rId80"/>
    <sheet xmlns:r="http://schemas.openxmlformats.org/officeDocument/2006/relationships" name="Related party transactions (Det" sheetId="81" state="visible" r:id="rId81"/>
    <sheet xmlns:r="http://schemas.openxmlformats.org/officeDocument/2006/relationships" name="Shareholders' equity (Details)" sheetId="82" state="visible" r:id="rId82"/>
    <sheet xmlns:r="http://schemas.openxmlformats.org/officeDocument/2006/relationships" name="Income taxes - Income tax expen" sheetId="83" state="visible" r:id="rId83"/>
    <sheet xmlns:r="http://schemas.openxmlformats.org/officeDocument/2006/relationships" name="Income taxes - Reconciliation o" sheetId="84" state="visible" r:id="rId84"/>
    <sheet xmlns:r="http://schemas.openxmlformats.org/officeDocument/2006/relationships" name="Income taxes - Deferred tax ass" sheetId="85" state="visible" r:id="rId85"/>
    <sheet xmlns:r="http://schemas.openxmlformats.org/officeDocument/2006/relationships" name="Income taxes - Income before in" sheetId="86" state="visible" r:id="rId86"/>
    <sheet xmlns:r="http://schemas.openxmlformats.org/officeDocument/2006/relationships" name="Income taxes - Uncertain tax po" sheetId="87" state="visible" r:id="rId87"/>
    <sheet xmlns:r="http://schemas.openxmlformats.org/officeDocument/2006/relationships" name="Income taxes - The Tax Cuts and"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Segment information - Revenues " sheetId="91" state="visible" r:id="rId91"/>
    <sheet xmlns:r="http://schemas.openxmlformats.org/officeDocument/2006/relationships" name="Segment information - Long live" sheetId="92" state="visible" r:id="rId92"/>
    <sheet xmlns:r="http://schemas.openxmlformats.org/officeDocument/2006/relationships" name="Segment information - Client in" sheetId="93" state="visible" r:id="rId93"/>
    <sheet xmlns:r="http://schemas.openxmlformats.org/officeDocument/2006/relationships" name="Share-based compensation - Plan" sheetId="94" state="visible" r:id="rId94"/>
    <sheet xmlns:r="http://schemas.openxmlformats.org/officeDocument/2006/relationships" name="Share-based compensation - Top " sheetId="95" state="visible" r:id="rId95"/>
    <sheet xmlns:r="http://schemas.openxmlformats.org/officeDocument/2006/relationships" name="Share-based compensation - CEO " sheetId="96" state="visible" r:id="rId96"/>
    <sheet xmlns:r="http://schemas.openxmlformats.org/officeDocument/2006/relationships" name="Share-based compensation - SOP " sheetId="97" state="visible" r:id="rId97"/>
    <sheet xmlns:r="http://schemas.openxmlformats.org/officeDocument/2006/relationships" name="Share-based compensation - SO98" sheetId="98" state="visible" r:id="rId98"/>
    <sheet xmlns:r="http://schemas.openxmlformats.org/officeDocument/2006/relationships" name="Share-based compensation - SO99" sheetId="99" state="visible" r:id="rId99"/>
    <sheet xmlns:r="http://schemas.openxmlformats.org/officeDocument/2006/relationships" name="Share-based compensation - S100" sheetId="100" state="visible" r:id="rId100"/>
    <sheet xmlns:r="http://schemas.openxmlformats.org/officeDocument/2006/relationships" name="Earnings per share (Details)" sheetId="101" state="visible" r:id="rId101"/>
    <sheet xmlns:r="http://schemas.openxmlformats.org/officeDocument/2006/relationships" name="Employee Benefit Plans (Details" sheetId="102" state="visible" r:id="rId102"/>
    <sheet xmlns:r="http://schemas.openxmlformats.org/officeDocument/2006/relationships" name="Employee Benefit Plans - Inputs" sheetId="103" state="visible" r:id="rId103"/>
    <sheet xmlns:r="http://schemas.openxmlformats.org/officeDocument/2006/relationships" name="Employee Benefit Plans - Change" sheetId="104" state="visible" r:id="rId104"/>
    <sheet xmlns:r="http://schemas.openxmlformats.org/officeDocument/2006/relationships" name="Employee Benefit Plans - Plan I" sheetId="105" state="visible" r:id="rId105"/>
    <sheet xmlns:r="http://schemas.openxmlformats.org/officeDocument/2006/relationships" name="Employee Benefit Plans - Funded" sheetId="106" state="visible" r:id="rId106"/>
    <sheet xmlns:r="http://schemas.openxmlformats.org/officeDocument/2006/relationships" name="Subsequent events (Details)" sheetId="107" state="visible" r:id="rId107"/>
  </sheets>
  <definedNames/>
  <calcPr calcId="124519" fullCalcOnLoad="1"/>
</workbook>
</file>

<file path=xl/sharedStrings.xml><?xml version="1.0" encoding="utf-8"?>
<sst xmlns="http://schemas.openxmlformats.org/spreadsheetml/2006/main" uniqueCount="1130">
  <si>
    <t>Document and Entity Information</t>
  </si>
  <si>
    <t>12 Months Ended</t>
  </si>
  <si>
    <t>Mar. 31, 2018shares</t>
  </si>
  <si>
    <t>Entity Registrant Name</t>
  </si>
  <si>
    <t>Luxoft Holding, Inc</t>
  </si>
  <si>
    <t>Entity Central Index Key</t>
  </si>
  <si>
    <t>Document Type</t>
  </si>
  <si>
    <t>20-F</t>
  </si>
  <si>
    <t>Document Period End Date</t>
  </si>
  <si>
    <t>Mar. 31,
		2018</t>
  </si>
  <si>
    <t>Amendment Flag</t>
  </si>
  <si>
    <t>false</t>
  </si>
  <si>
    <t>Current Fiscal Year End Date</t>
  </si>
  <si>
    <t>--03-31</t>
  </si>
  <si>
    <t>Entity Well-known Seasoned Issuer</t>
  </si>
  <si>
    <t>No</t>
  </si>
  <si>
    <t>Entity Voluntary Filers</t>
  </si>
  <si>
    <t>Entity Current Reporting Status</t>
  </si>
  <si>
    <t>Yes</t>
  </si>
  <si>
    <t>Entity Filer Category</t>
  </si>
  <si>
    <t>Large Accelerated Filer</t>
  </si>
  <si>
    <t>Document Fiscal Year Focus</t>
  </si>
  <si>
    <t>Document Fiscal Period Focus</t>
  </si>
  <si>
    <t>FY</t>
  </si>
  <si>
    <t>Class A</t>
  </si>
  <si>
    <t>Entity Common Stock, Shares Outstanding</t>
  </si>
  <si>
    <t>Class B</t>
  </si>
  <si>
    <t>Consolidated balance sheets - USD ($) $ in Thousands</t>
  </si>
  <si>
    <t>Mar. 31, 2018</t>
  </si>
  <si>
    <t>Mar. 31, 2017</t>
  </si>
  <si>
    <t>Current assets</t>
  </si>
  <si>
    <t>Cash and cash equivalents</t>
  </si>
  <si>
    <t>Restricted cash, current</t>
  </si>
  <si>
    <t>Trade accounts receivable, net of allowance for doubtful accounts of $1,232 at March 31, 2018 and $435 at March 31, 2017</t>
  </si>
  <si>
    <t>Unbilled revenue</t>
  </si>
  <si>
    <t>Work-in-progress</t>
  </si>
  <si>
    <t>Due from related parties (Note 13)</t>
  </si>
  <si>
    <t>VAT and other taxes receivable</t>
  </si>
  <si>
    <t>Advances issued</t>
  </si>
  <si>
    <t>Other current assets</t>
  </si>
  <si>
    <t>Total current assets</t>
  </si>
  <si>
    <t>Non-current assets</t>
  </si>
  <si>
    <t>Restricted cash, non-current</t>
  </si>
  <si>
    <t>Deferred tax assets (Note 15)</t>
  </si>
  <si>
    <t>Property and equipment, net</t>
  </si>
  <si>
    <t>Intangible assets, net (Note 6 and 7)</t>
  </si>
  <si>
    <t>Goodwill (Note 5)</t>
  </si>
  <si>
    <t>Other non-current assets</t>
  </si>
  <si>
    <t>Total non-current assets</t>
  </si>
  <si>
    <t>Total assets</t>
  </si>
  <si>
    <t>Current liabilities</t>
  </si>
  <si>
    <t>Short-term borrowings (Note 8)</t>
  </si>
  <si>
    <t>Accounts payable</t>
  </si>
  <si>
    <t>Accrued liabilities (Note 12)</t>
  </si>
  <si>
    <t>Deferred revenue</t>
  </si>
  <si>
    <t>Due to related parties (Note 13)</t>
  </si>
  <si>
    <t>Taxes payable</t>
  </si>
  <si>
    <t>Payable under foreign currency forward contracts (Note 10)</t>
  </si>
  <si>
    <t>Payables for acquisitions, current (Note 2 and 9)</t>
  </si>
  <si>
    <t>Other current liabilities</t>
  </si>
  <si>
    <t>Total current liabilities</t>
  </si>
  <si>
    <t>Deferred tax liability, non-current (Note 15)</t>
  </si>
  <si>
    <t>Payables for acquisitions, non-current (Note 2 and 9)</t>
  </si>
  <si>
    <t>Other non-current liabilities</t>
  </si>
  <si>
    <t>Total liabilities</t>
  </si>
  <si>
    <t>Shareholders' equity</t>
  </si>
  <si>
    <t>Share capital (80,000,000 shares authorized; 34,063,981 issued and outstanding with no par value as at March 31, 2018, and 80,000,000 shares authorized; 33,540,034 issued and outstanding with no par value as at March 31, 2017)</t>
  </si>
  <si>
    <t>Additional paid-in capital</t>
  </si>
  <si>
    <t>Common stock held in treasury, at cost (61,874 shares as of March 31, 2018; 93,813 shares as of March 31, 2017)</t>
  </si>
  <si>
    <t>Retained earnings</t>
  </si>
  <si>
    <t>Accumulated other comprehensive loss</t>
  </si>
  <si>
    <t>Total shareholders' equity attributable to the Group</t>
  </si>
  <si>
    <t>Non-controlling interest</t>
  </si>
  <si>
    <t>Total equity</t>
  </si>
  <si>
    <t>Total liabilities and equity</t>
  </si>
  <si>
    <t>Consolidated balance sheets (Parenthetical) - USD ($) $ in Thousands</t>
  </si>
  <si>
    <t>Statement of Financial Position [Abstract]</t>
  </si>
  <si>
    <t>Trade accounts receivable, allowance for doubtful accounts</t>
  </si>
  <si>
    <t>Share capital, shares authorized (in shares)</t>
  </si>
  <si>
    <t>Share capital, shares issued (in shares)</t>
  </si>
  <si>
    <t>Share capital, shares outstanding (in shares)</t>
  </si>
  <si>
    <t>Share capital, par value (in dollars per share)</t>
  </si>
  <si>
    <t>Common stock held in treasury, shares (in shares)</t>
  </si>
  <si>
    <t>Consolidated statement of income - USD ($) $ in Thousands</t>
  </si>
  <si>
    <t>Mar. 31, 2016</t>
  </si>
  <si>
    <t>Income Statement [Abstract]</t>
  </si>
  <si>
    <t>Sales of services</t>
  </si>
  <si>
    <t>Operating expenses</t>
  </si>
  <si>
    <t>Cost of services (exclusive of depreciation and amortization)</t>
  </si>
  <si>
    <t>Selling, general and administrative expenses</t>
  </si>
  <si>
    <t>Depreciation and amortization</t>
  </si>
  <si>
    <t>Gain from revaluation of contingent liability</t>
  </si>
  <si>
    <t>Impairment loss</t>
  </si>
  <si>
    <t>Operating income</t>
  </si>
  <si>
    <t>Other income and expenses</t>
  </si>
  <si>
    <t>Interest income/ (loss), net</t>
  </si>
  <si>
    <t>Unwinding of discount</t>
  </si>
  <si>
    <t>Other gain, net</t>
  </si>
  <si>
    <t>Gain/ (loss) from derivative financial instruments</t>
  </si>
  <si>
    <t>Net foreign exchange gain/ (loss)</t>
  </si>
  <si>
    <t>Income before income taxes</t>
  </si>
  <si>
    <t>Income tax expense</t>
  </si>
  <si>
    <t>Net income</t>
  </si>
  <si>
    <t>Net income attributable to the non-controlling interest</t>
  </si>
  <si>
    <t>Net income attributable to the Group</t>
  </si>
  <si>
    <t>Basic EPS per Class A and Class B ordinary share (Note 19)</t>
  </si>
  <si>
    <t>Net income attributable to the Group per ordinary share (in dollars per share)</t>
  </si>
  <si>
    <t>Weighted average ordinary shares outstanding (in shares)</t>
  </si>
  <si>
    <t>Diluted EPS per Class A and Class B ordinary share (Note 19)</t>
  </si>
  <si>
    <t>Diluted net income attributable to the Group per ordinary share (in dollars per share)</t>
  </si>
  <si>
    <t>Diluted weighted average ordinary shares outstanding (in shares)</t>
  </si>
  <si>
    <t>Consolidated statement of comprehensive income - USD ($) $ in Thousands</t>
  </si>
  <si>
    <t>Statement of Comprehensive Income [Abstract]</t>
  </si>
  <si>
    <t>Other comprehensive income (loss), net of tax</t>
  </si>
  <si>
    <t>Gains/(losses) on derivative instruments, net of tax effects of (67), 201 and (197)</t>
  </si>
  <si>
    <t>Actuarial gain (loss), net of tax effects of (45), 69 and (40)</t>
  </si>
  <si>
    <t>Translation adjustments with no tax effects</t>
  </si>
  <si>
    <t>Total other comprehensive income/ (loss)</t>
  </si>
  <si>
    <t>Comprehensive income</t>
  </si>
  <si>
    <t>Comprehensive income (loss) attributable to the non-controlling interest</t>
  </si>
  <si>
    <t>Comprehensive income attributable to the Group</t>
  </si>
  <si>
    <t>Consolidated statement of comprehensive income (Parenthetical) - USD ($) $ in Thousands</t>
  </si>
  <si>
    <t>Gains/(losses) on derivative instruments, tax effects</t>
  </si>
  <si>
    <t>Unrealized gains/(losses), tax effects</t>
  </si>
  <si>
    <t>Consolidated statement of shareholders' equity - USD ($) $ in Thousands</t>
  </si>
  <si>
    <t>Total</t>
  </si>
  <si>
    <t>Share capital</t>
  </si>
  <si>
    <t>Treasury Stock</t>
  </si>
  <si>
    <t>Accumulated other comprehensive loss (net of tax effect)</t>
  </si>
  <si>
    <t>Non- controlling interest</t>
  </si>
  <si>
    <t>Beginning balance, Share capital (in shares) at Mar. 31, 2015</t>
  </si>
  <si>
    <t>Beginning balance at Mar. 31, 2015</t>
  </si>
  <si>
    <t>Increase (Decrease) in Stockholders' Equity [Roll Forward]</t>
  </si>
  <si>
    <t>Equity based Compensation expenses (Note 18) (in shares)</t>
  </si>
  <si>
    <t>Equity based Compensation expenses (Note 18)</t>
  </si>
  <si>
    <t>Other Comprehensive loss for the period</t>
  </si>
  <si>
    <t>Stock issued in connection with acquisition of FOSS</t>
  </si>
  <si>
    <t>Shares issued under the stock option plan</t>
  </si>
  <si>
    <t>Personal income tax withheld (Note 18) (in shares)</t>
  </si>
  <si>
    <t>Personal income tax withheld (Note 18)</t>
  </si>
  <si>
    <t>Ending balance, Share capital (in shares) at Mar. 31, 2016</t>
  </si>
  <si>
    <t>Ending balance at Mar. 31, 2016</t>
  </si>
  <si>
    <t>Ending balance, Share capital (in shares) at Mar. 31, 2017</t>
  </si>
  <si>
    <t>Ending balance at Mar. 31, 2017</t>
  </si>
  <si>
    <t>Cancellation of treasury shares (Note 14) (in shares)</t>
  </si>
  <si>
    <t>Cancellation of treasury shares (Note 14)</t>
  </si>
  <si>
    <t>Ending balance, Share capital (in shares) at Mar. 31, 2018</t>
  </si>
  <si>
    <t>Ending balance at Mar. 31, 2018</t>
  </si>
  <si>
    <t>Consolidated statements of cash flows - USD ($) $ in Thousands</t>
  </si>
  <si>
    <t>Operating activities</t>
  </si>
  <si>
    <t>Income from operations</t>
  </si>
  <si>
    <t>Adjustments to reconcile net income to net cash provided by operating activities:</t>
  </si>
  <si>
    <t>Deferred tax benefit (Note 15)</t>
  </si>
  <si>
    <t>Income from derivative financial instruments (Note 10)</t>
  </si>
  <si>
    <t>Loss on foreign exchange (gain)/loss</t>
  </si>
  <si>
    <t>Provision for doubtful accounts (Note 2)</t>
  </si>
  <si>
    <t>Gain from revaluation of contingent liability (Note 9)</t>
  </si>
  <si>
    <t>Unwinding of discount for contingent liability</t>
  </si>
  <si>
    <t>Share-based compensation (Note 18)</t>
  </si>
  <si>
    <t>Other</t>
  </si>
  <si>
    <t>Changes in operating assets and liabilities:</t>
  </si>
  <si>
    <t>Trade accounts receivable and unbilled revenue</t>
  </si>
  <si>
    <t>Due to and from related parties</t>
  </si>
  <si>
    <t>Accounts payable and accrued liabilities</t>
  </si>
  <si>
    <t>Changes in other assets and liabilities</t>
  </si>
  <si>
    <t>Net cash provided by operating activities</t>
  </si>
  <si>
    <t>Investing activities</t>
  </si>
  <si>
    <t>Purchases of property and equipment</t>
  </si>
  <si>
    <t>Purchases of intangible assets</t>
  </si>
  <si>
    <t>Proceeds from disposal of property and equipment</t>
  </si>
  <si>
    <t>Acquisitions, net of cash acquired (Note 2 and 9)</t>
  </si>
  <si>
    <t>Restricted cash</t>
  </si>
  <si>
    <t>Net cash used in investing activities</t>
  </si>
  <si>
    <t>Financing activities</t>
  </si>
  <si>
    <t>Net repayment of short-term borrowings</t>
  </si>
  <si>
    <t>Acquisition of business, deferred consideration (Note 2 and 9)</t>
  </si>
  <si>
    <t>Repurchases of common stock</t>
  </si>
  <si>
    <t>Repayment of capital lease obligations</t>
  </si>
  <si>
    <t>Net cash used in financing activities</t>
  </si>
  <si>
    <t>Effect of exchange rate changes on cash and cash equivalents</t>
  </si>
  <si>
    <t>Net increase/(decrease) in cash and cash equivalents</t>
  </si>
  <si>
    <t>Cash and cash equivalents at beginning of year</t>
  </si>
  <si>
    <t>Cash and cash equivalents at end of period</t>
  </si>
  <si>
    <t>Supplemental disclosure of cash flow information</t>
  </si>
  <si>
    <t>Income tax paid</t>
  </si>
  <si>
    <t>Interest paid</t>
  </si>
  <si>
    <t>Government grants received in cash (Note 11)</t>
  </si>
  <si>
    <t>Description of business and environment</t>
  </si>
  <si>
    <t>Organization, Consolidation and Presentation of Financial Statements [Abstract]</t>
  </si>
  <si>
    <t>Description of business and environment Luxoft Holding, Inc (the "Company") was incorporated as a company limited by shares under the laws of the British Virgin Islands ("BVI") on March 7, 2006. The Company has 43 subsidiaries across Europe, North America, Asia, Australia and Africa collectively referred to as "Subsidiaries". The Company and its Subsidiaries are collectively referred to as the "Group". The Group is a leading provider of software development services and innovative IT solutions to a global client base consisting primarily of large, multinational corporations. The Group's software development services consist of core and mission custom critical software development and support, product engineering and testing, and technology consulting. The Group's solutions are based on its proprietary products and platforms that directly impact the Group's clients' business outcomes and efficiently deliver continuous innovation. The Group's products are part of its current portfolio of proprietary solutions that have not been commercialized in the past. However, the Group intends to grow its future sales using these products as stand-alone software and as a part of its software development services offering. The Group's platforms are also a part of its proprietary solutions portfolio that it utilizes within the scope of its software development services to clients. Most of the Group's platform components are available under non-commercial open source license to allow any potential user to quickly evaluate the characteristics of the technology, but these components are not sufficient for a commercial use.</t>
  </si>
  <si>
    <t>Basis of presentation and significant accounting policies</t>
  </si>
  <si>
    <t>Accounting Policies [Abstract]</t>
  </si>
  <si>
    <t>Basis of presentation and significant accounting policies Basis of presentation The functional currency of the majority of the Group's subsidiaries is the United States dollars ("USD"). The Group operates in a multi-currency environment having transactions in such currencies as the euros ("EUR"), British pounds ("GBP"), Romanian lei ("RON"), Polish zloty ("PLN"), Swiss francs ("CHF"), Russian rubles ("RUR") and others. The subsidiaries maintain their accounting records in accordance with the local or statutory requirements of the jurisdictions in which they are incorporated. The accompanying consolidated financial statements have been prepared in accordance with U.S. generally accepted accounting principles ("US GAAP"). The accompanying consolidated financial statements differ from the financial statements of the subsidiaries issued for statutory purposes because they reflect certain adjustments, not recorded in the respective statutory accounting books that are appropriate to present the financial position, results of operations and cash flows. In the fiscal year ended March 31, 2018 the Group changed the presentation of the revaluation of contingent liabilities; the unwinding of discount for contingent liability is excluded from operating income and shown as a separate line in the Consolidated statement of income. The comparative amounts have been amended accordingly. Principles of consolidation The accompanying consolidated financial statements include the accounts of the Company and its wholly and majority owned Subsidiaries. This generally includes all companies over which the Company directly or indirectly exercises control, which generally means that the Group owns more than 50% of the voting rights in the Subsidiary. Consolidation is also required when the Company is subject to a majority of the risk of loss or is entitled to receive a majority of the residual returns or both from a variable interest entity's activities. The financial statements of the Subsidiaries are prepared for the same reporting period as the Company, using consistent accounting policies. Adjustments are made to conform any dissimilar material accounting policies that may exist. All intercompany accounts and transactions have been eliminated from the consolidated financial statements. 2. Basis of presentation and significant accounting policies (Continued) The list of subsidiaries of the Group is the following: % of ownership as at March 31 Subsidiary 2018 2017 Luxoft International Company Ltd. 100.00 % 100.00 % Excelian (Singapore) Pte Ltd 100.00 % 100.00 % Excelian Luxoft Financial Services (Switzerland) AG (Note 3) 100.00 % n/a Symtavision GmbH 100.00 % 100.00 % Luxoft Luxembourg S.a.r.l 100.00 % 100.00 % Luxoft Sweden (previously Pelagicore AB) 100.00 % 100.00 % Luxoft Netherlands B.V. 100.00 % 100.00 % Luxoft UK Ltd. 100.00 % 100.00 % Excelian Ltd. (UK) 100.00 % 100.00 % Luxoft USA, Inc. 100.00 % 100.00 % Radius, Inc. 100.00 % 100.00 % Excelian, Inc. 100.00 % 100.00 % Luxoft Canada Ltd. 100.00 % 100.00 % Excelian Ltd. (Canada) 100.00 % 100.00 % Luxoft Eastern Europe Ltd. 100.00 % 100.00 % Luxoft Mexico S.A. de C.V. 100.00 % 100.00 % Luxoft Singapore PTE. LTD. 100.00 % 100.00 % Luxoft Poland sp.z.o.o. 100.00 % 100.00 % Luxoft GmbH 100.00 % 100.00 % Luxoft (Switzerland) GmbH 100.00 % 100.00 % Luxoft Global Operations GmbH 100.00 % 100.00 % Luxoft Vietnam Company Ltd. 100.00 % 100.00 % Luxoft Bulgaria EOOD 100.00 % 100.00 % Luxoft Professional Romania S.R.L. 100.00 % 100.00 % Software ITC S.A. 99.40 % 99.40 % Luxoft Services, LLC 100.00 % 100.00 % Luxoft Professional, LLC 100.00 % 100.00 % Luxoft Research, LLC 100.00 % 100.00 % Luxoft Dubna, LLC 100.00 % 100.00 % Luxoft Training Center, Autonomous Non-commercial Organization 100.00 % 100.00 % Luxoft Ukraine, LLC 100.00 % 100.00 % Luxoft Denmark ApS 100.00 % 100.00 % Insys Group, Inc. 100.00 % 100.00 % Intro Pro US, Inc. 100.00 % 100.00 % Intro Pro Software Company Limited 100.00 % 100.00 % Intro Pro Ukraine, LLC 100.00 % 100.00 % Luxoft India, LLP 100.00 % 100.00 % Oftlux AB (previously Luxoft Sweeden AB) 100.00 % 100.00 % Luxoft Malaysia Sdn Bhd 100.00 % 100.00 % Luxoft Hong Kong Pte., Ltd. (previously DerivIT Hong Kong Pte., Ltd., Note 3) 100.00 % n/a DerivIT Solutions Pte., Ltd. (Note 3) 100.00 % n/a DerivIT Solutions Private Ltd. (Note 3) 98.00 % n/a Luxoft Information Technology, Ltd. (previously Deriv Information Technology, Ltd.) (Note 3) 100.00 % n/a DerivIT Solutions SDN BHD (Note 3) 100.00 % n/a SME—Science Management and Engineering AG 100.00 % 100.00 % Pelagicore AG (1) n/a 100.00 % (1) The legal entity was liquidated 2. Basis of presentation and significant accounting policies (Continued) The non-controlling interest is reported in the consolidated balance sheets as a separate component of equity and represents the aggregate ownership interests in the subsidiaries that are held by owners other than the Company. Foreign currency translation For the majority of the Subsidiaries, the functional currency is USD because the majority of their revenues, expenditures, debt and trade liabilities are either priced, incurred, payable or otherwise measured in USD. Transactions and balances not already measured in the functional currency have been re-measured in USD in accordance with the relevant provisions of ASC 830 Foreign Currency Matters. Monetary assets and liabilities denominated in currencies different from the functional currencies are re-measured at exchange rates prevailing on the balance sheet dates: March 31, 2018 March 31, 2017 March 31, 2016 US 1$ = 0.95333 CHF US 1$ = 0.997 CHF US 1$ = 0.965 CHF US 1$ = 57.2649 RUR US 1$ = 56.3779 RUR US 1$ = 67.6076 RUR US 1$ = 26.241 UAH US 1$ = 27.015 UAH US 1$ = 26.2181 UAH US 1$ = 0.8113 EUR US 1$ = 0.93 EUR US 1$ = 0.88 EUR US 1$ = 3.7729 RON US 1$ = 4.244 RON US 1$ = 3.9349 RON US 1$ = 0.713399 GBP US 1$ = 0.8053 GBP US 1$ = 0.69 GBP US 1$ = 3.40665 PLN US 1$ = 3.946 PLN US 1$ = 3.759 PLN Non-monetary assets and liabilities, capital, revenues and costs are re-measured at historical exchange rates prevailing on the relevant transaction dates. Gains and losses on foreign currency transactions are charged or credited to operations. The Group uses the U.S. dollar as its reporting currency. Therefore, the financial statements of the Subsidiaries that use a functional currency other than USD are translated into USD in accordance with ASC 830 using the current rate method. Assets and liabilities are translated at the rate of exchange prevailing at the balance sheet dates. Shareholders' equity is translated at the applicable historical rate. Revenue and expenses are translated at the monthly average rates of exchange. Translation gains and losses are included in accumulated other comprehensive income. Comprehensive income ASC 220 Comprehensive Income , requires the reporting of comprehensive income in addition to net income. Comprehensive income is defined as the change in equity of a business enterprise during a period from non-owner sources. Comprehensive income consists of foreign currency translation adjustments; effective portion of gains and losses on forward contracts that are designated as, and qualify as, cash flow hedges in accordance with ASC Subtopic No. 815-20, Hedging—General ; and adjustments to record changes in the funded status of the Group's defined benefit pension plan in accordance with ASC Subtopic No. 715-30, Defined Benefit Plans—Pension . 2. Basis of presentation and significant accounting policies (Continued) Cash and cash equivalents The Group considers all highly liquid investments with a maturity of 90 days or less from the time of purchase to be cash equivalents. Restricted cash Restricted cash is represented by deposits on escrow accounts, related to new businesses acquisitions. As of March 31, 2018 , the Group had $2,845 as restricted cash, and $5,399 as of March 31, 2017 . Accounts receivable, net Accounts receivable are non-interest bearing and shown at their net realizable value, which approximates their fair value. Allowances for doubtful accounts are made for specific accounts in which collectability is doubtful, the Group does not make any general allowance based on the aging of accounts receivable. Recoveries of losses from accounts receivable written-off in prior years are presented within income from operations in the Group's consolidated statements of comprehensive income. Collections in respect of prior year write-offs amounted to $43 for the year ended March 31, 2018 ; $60 for the year ended March 31, 2017 and $818 for the year ended March 31, 2016 . The table below summarizes changes in qualifying accounts for the years ended March 31, 2016 , 2017 and 2018 : Balance at the beginning of period Charged to selling, general and administrative expenses Reversals / write-offs Balance at the end of period Allowance for doubtful accounts For the year ended March 31, 2016 $ 1,299 $ 311 $ (1,531 ) $ 79 For the year ended March 31, 2017 79 380 (24 ) 435 For the year ended March 31, 2018 $ 435 $ 941 $ (144 ) $ 1,232 Work-in-progress Work-in-progress includes costs related to uncompleted contract stages. Costs include direct costs such as professional compensation (payroll and related benefits), subcontracting, travel, materials and other items. 2. Basis of presentation and significant accounting policies (Continued) Property and equipment Property and equipment are carried at cost less accumulated depreciation. Depreciation is computed over the estimated useful lives of depreciable assets using the straight-line method. The estimated useful lives for property and equipment are as follows: Buildings 25 years Furniture and fixtures and motor vehicles 5 years Exhibition and demonstration equipment 3 - 4 years Assets under capital lease 3 years Computers and office equipment 3 years Capitalized software 3 years Leasehold improvements according to lease contracts Goodwill and Long-lived intangible assets Goodwill represents an excess of the cost of business acquired over the fair value of identifiable net assets at the date of acquisition. Intangible assets, principally software and acquired contract-based customer relationships, software and brands are amortized on a straight-line basis over their estimated useful lives, on average 5 to 10 years . The Group does not have any intangible assets with indefinite useful lives. Goodwill and Long-lived intangible assets are reviewed for impairment annually or whenever it is determined that one or more impairment indicators exist. Upon such review, the Group considers the following factors: under-performance of the reporting unit or significant changes in its projected results; changes in the manner of utilization of an asset; severe and sustained declines in the traded price of the Company's common stock that are not attributable to factors other than the underlying value of its assets; negative market conditions or economic trends; changes in technology; new legislation, and other factors. The Group determines whether impairment has occurred by assigning goodwill to the reporting unit identified in accordance with ASC 350 Intangibles—Goodwill and Other , and comparing the carrying amount of the reporting unit to the fair value of the reporting unit. If an impairment of goodwill has occurred, the Group recognizes a loss for the difference between the carrying amount and the implied fair value of goodwill. The Group has one major reporting unit Luxoft Integrated and several reporting units corresponding to certain newly acquired entities which have not yet been integrated into the Group's common processes and systems. These entities are considered businesses as defined by ASC 805 for which discrete financial information is available and management regularly reviews their operating results. See also Impairment of Long lived assets and Note 7, Impairment loss, below. Software costs Under the provisions of ASC 350 Intangibles—Goodwill and Other , the Group capitalizes costs associated with software developed or obtained for internal use when both the preliminary project stage is completed and the Group's management has authorized further funding of the project which it deems probable to be completed and used to perform the function intended. Capitalization of such costs ceases no later than the point at which the project is substantially complete and ready for its intended purpose. Capitalized software development costs are amortized using the straight-line method over the expected useful life of the software (generally 3 to 5 years ). 2. Basis of presentation and significant accounting policies (Continued) Research and development costs Research and development costs are expensed as incurred. Impairment of Long-lived assets In accordance with ASC 360 Property, Plant, and Equipment , and ASC 205 Presentation of Financial Statements , long-lived assets to be held and used by the Group, including intangible assets that are subject to amortization are reviewed to determine whether an event or change in circumstances indicates that the carrying amount of the asset may not be recoverable. For long-lived assets to be held and used, the Group bases its evaluation on such impairment indicators as the nature of the assets, the future economic benefit of the assets, any historical or future profitability measurements, as well as other external market conditions or factors that may be present. When such impairment indicators are present or other factors exist that indicate that the carrying amount of these of an undiscounted cash flow analysis of assets at the lowest level for which identifiable cash flows exist. If impairment has occurred, the Group recognizes a loss for the difference between the carrying amount and the fair value of the asset. The fair value of the asset is measured using discounted cash flow analysis or other valuation techniques. As of March 31, 2018 , the Group performed its impairment review, which resulted in impairment loss of $8,241 attributable to the client base recognized upon acquisition of Intro Pro group. During the years ending March 31, 2017 and 2016 impairment expense related to long-lived assets was recognized in amount of $5,287 and $0 respectively. See below—" Fair value measurement and Intangible Assets Impairment Tests" and Note 7, Impairment loss, for valuation techniques and quantitative information about the significant unobservable inputs used in the fair value measurement. Income taxes The Group computes and records income tax expense in accordance with ASC 740, Income Taxes . Under the asset and liability method, deferred tax assets and liabilities are determined based on differences between the financial reporting and tax bases of assets and liabilities at each reporting date, and are measured using the enacted tax rates and laws that will be in effect when differences are expected to reverse. ASC 740 Income Taxes , clarifies the accounting for uncertainty in income taxes. ASC 740 prescribes a recognition threshold and measurement attribute for the recognition and measurement of a tax position taken or expected to be taken in a tax return. It also provides guidance on derecognition, classification, interest and penalties, accounting in interim periods, disclosure and transition. The Group believes that its recognized income tax filing positions will be sustained on audit and does not anticipate any adjustments that will result in a material change to its financial position. However, the Group cannot predict with certainty the interpretations or positions that tax authorities may take regarding specific tax returns filed by the Group. 2. Basis of presentation and significant accounting policies (Continued) Revenue recognition The Group generates revenues primarily from software development services, including in such areas of competence as (a) custom software development and support, (b) product engineering and testing and (c) technology consulting. The Group recognizes revenues when realized or realizable and earned, which is when the following criteria are met: persuasive evidence of an arrangement exists; delivery has occurred; the sales price is fixed or determinable; and collectability is reasonably assured. The Group recognizes sales from time-and-material contracts as services are performed, based on actual hours and applicable billing rates, using the proportional performance method, with the corresponding cost of providing those services reflected as cost of sales. The majority of such sales are billed on a monthly basis whereby actual time is charged directly to the client at negotiated hourly billing rates. The Group recognizes sales from fixed price contracts based on the proportional performance method, during the period in which amounts become billable in accordance with the terms of the Group's contracts. Services under fixed price contracts are delivered in stages. Revenues recognized for completed stages are generally representative of the percentage of completion of the entire contract, as they are based on hours incurred compared to the total hours estimated for the completion of the entire contract. Costs related to completed stages are expensed as incurred, while those related to uncompleted stages are recorded in work-in-progress on the balance sheet. In instances where final acceptance is specified by the client, sales are deferred until all acceptance criteria have been met. In the absence of a sufficient basis to measure progress towards completion, sales are recognized upon receipt of final acceptance from the client. Revenue is stated net of any value-added taxes ("VAT") or other similar indirect taxes charged to clients. The Group enters into multiple elements arrangements with the customers that purchase license and further maintenance and support. The Group accounts for these revenues in accordance with guidance of ASC 605-25, Revenue recognition—multiple elements arrangements . The selling price of each element is based on vendor specific objective evidence ("VSOE") if available or estimated selling price. The estimation of selling price is made through consultation with and approval by the Group's management, taking into consideration the Group's pricing model and go-to-market strategy. Some of the software arrangements include consulting implementation services sold. Consulting revenues from these arrangements are generally accounted for separately from new software licenses revenues because the arrangements qualify as services transactions as defined in ASC 985-605, Revenue recognition—Software . The more significant factors considered in determining whether the revenues should be accounted for separately include the nature of services (i.e., consideration of whether the services are essential to the functionality of the licensed product), degree of risk, availability of services from other vendors, timing of payments and impact of milestones or acceptance criteria on the realizability of the software license fee. Revenues for consulting services are generally recognized as the services are performed. For multiple element arrangements under time-and-material contracts, revenue is recognized as services are performed for each deliverable. For arrangements under fixed-price contracts, software development revenue is recognized upon delivery of development services under the proportional performance method, as described above and for support services—on a straight-line basis over the support period, which is generally from 6 months to a year. 2. Basis of presentation and significant accounting policies (Continued) The Group reports gross reimbursable travel and "out-of-pocket" expenses incurred as both sales and cost of sales in the consolidated statements of operations. Warranty Costs In most contracts the Group warrants that the technology solutions it developed for its clients would operate in accordance with the project specifications without defects for a specified warranty period. In the event that defects that the Group is held responsible for are discovered during the warranty period, the Group is obligated to remedy the defects. The Group provides for the estimated cost of warranties at the time the related revenue is recognized based on historical and projected warranty claim rates, historical and projected cost-per-claim and knowledge of specific product failures that are outside of the Group's typical experience. The Group has never incurred any material amounts with respect to the warranties for its solutions. Each quarter, the Group re-evaluates these estimates to assess the adequacy of its recorded warranty liabilities considering the size of the installed base of products subject to warranty protection and adjusts the amounts as necessary. If actual product failure rates or repair costs differ from estimates, revisions to the estimated warranty liabilities would be required and could materially affect the Group's results of operations. Cash Flow The Group utilizes invoice discounting and receivable purchase facilities as a source of short-term borrowings. The volume of such borrowings decreased significantly since the year ended March 31, 2017 as the Group changed the presentation for the year ended March 31, 2016 and 2017 . Due to the fact that all short-term borrowings of the Group have quick turnover and short maturities the Group chooses, in accordance with ASC 230-10-45-8, Statement of Cash Flows—Other Presentation Matters , to present only net changes during the period in the Statement of Cash Flows, because the knowledge of the gross cash receipts and payments related to them is believed to be not necessary to understand the Group's financing activities. Government Grants The Group participates in government grants programs in several countries. Due to the absence of authoritative regulations for government grants in U.S. GAAP, the Group refers to IAS 20 guidance as to a non-authoritative source. The company evaluates a received grant as related to expenses or losses already incurred and recognizes it in profit or loss of the period in which the grant becomes receivable. Business combinations The Group accounts for its business acquisitions under the purchase method. The total cost of an acquisition is allocated to the underlying assets, including intangible assets acquired, and liabilities assumed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intangible and other asset lives and market multiples, among other items. The results of operations of acquired companies are included in the consolidated financial statements from the date of acquisition. After control is obtained, changes in ownership interests in subsidiaries that do not result in a loss of control are accounted for as equity transactions. 2. Basis of presentation and significant accounting policies (Continued) Acquisition-related costs are costs the Group incurs to effect a business combination. Those costs include advisory, legal, accounting, valuation, and other professional or consulting fees; general administrative costs, including the costs of maintaining an internal acquisitions department; and costs of registering and issuing debt and equity securities. The Group accounts for acquisition-related costs as expenses in the periods in which the costs are incurred and the services are received. Advertising The Group expenses the cost of advertising as incurred. Advertising expenses for the years ended March 31, 2018 , 2017 and 2016 were $2,881 , $3,316 and $2,942 respectively, and are classified as selling expenses. Social contributions The Group contributes to various government pension and social funds in accordance with the legislation applicable to each of the subsidiaries. The employer's part of these contributions amounted to approximately, $56,881 , $42,824 and $31,284 for the years ended March 31, 2018 , 2017 and 2016 , respectively, and was expensed as incurred. The majority of social contributions are made by subsidiaries in Poland, United States, Romania and Russia where social contributions charges is a mandatory tax consisting of contributions paid by employers at their own expense and on behalf of employees to the relevant pension, social security, medical and other similar funds. In most countries, where subsidiaries of the Company are located, the social contributions tax rate varies depending on employee's annual compensation and maximum taxable amount of annual or monthly compensation. Derivative financial instruments To protect itself from possible changes related to forecasted transactions denominated in currencies different from U.S. dollars, the Group uses forward currency exchange contracts. In accordance with ASC 815 Derivatives and Hedging , the Group recognizes all derivative financial instruments, such as foreign exchange contracts at fair value. Estimates of fair value were determined in accordance with ASC 820 Fair Value Measurements . Due to increased volume of hedged transactions and extended periods of foreign exchange contracts there is a risk of significant fluctuations of fair values of derivatives, affecting the Company's Statement of Comprehensive income. In order to reduce such fluctuations, the Group started to apply hedge accounting to forward contracts offsetting its forecasted transactions denominated in euro and British pounds in accordance with the guidance of ASC 815-30, Cash Flow Hedges . The forward contracts are designed so that the critical terms of the hedging instrument and of the hedged forecasted transaction are the same, therefore there is no ineffectiveness to be recognized in earnings, and the Group recognizes all gain or loss on a derivative instrument designated as a cash flow hedge in other comprehensive income. Amounts in accumulated other comprehensive income are reclassified into earnings in the same period when the hedged forecasted transaction affects earnings, i.e. when a forecasted sale actually occurs or an expense is incurred. Gains or losses related to hedge of forecasted sales are recognized in Sales of services, and those attributable to forecasted expense are recognized in Cost of services. 2. Basis of presentation and significant accounting policies (Continued) Forward contracts concluded before January 2016 were not designated as cash flow hedge at inception and did not qualify for hedge accounting as defined by ASC 815. Gain or loss on revaluation of these contracts is recognized directly in earnings as gain or loss from foreign currency exchange contract. In October 2016, as the euro started to depreciate against the US dollar, the Group decided to early close some of its forward euro contracts with maturity dates in 6 months or more. In accordance with ASC 815-30-40-1 and 40-2, the Group calculated the fair value of these contracts and recognized the result of the valuation in accumulated other comprehensive income. All further changes in the fair value of de-designated hedges were recognized directly in earnings in the period of revaluation. In order to lock the speculation gain achieved by the early closing, in November 2016, the Group entered into reverse contracts, i.e. to buy euros for US dollars. The new contracts matched those de-designated both in the amounts and maturity dates, resulting in early fixing of the results of the deals. The result of matching the pairs of forward contracts in amount of $941 was recognized in earnings for the year ended March 31, 2017 . Concentration of credit risk The concentrations of credit risk associated with trade and other receivables are mitigated by ongoing procedures to monitor the creditworthiness of customers and other debtors. The Group's balances with and cumulative revenues from the largest clients were as follows: Revenue for the year ended March 31, Balances as of March 31, 2018 2017 2016 2018 2017 2016 Top 1 18 % 23 % 30 % 17 % 18 % 30 % Top 2 35 % 43 % 52 % 30 % 36 % 52 % Top 3 39 % 49 % 59 % 35 % 42 % 59 % Top 4 43 % 52 % 62 % 40 % 48 % 63 % Top 5 47 % 54 % 65 % 44 % 51 % 66 % Use of estimates in preparation of financial statements The preparation of these consolidated financial statements, in conformity with US GAAP, requires management to make estimates and assumptions that affect amounts in the financial statements and accompanying notes and the reported amounts of revenues and expenses during the reporting period. Actual results could differ from those estimates. 2. Basis of presentation and significant accounting policies (Continued) Fair value of financial instruments The fair value of financial instruments, including cash and cash equivalents, short-term borrowings, which are included in current assets and liabilities, accounts receivable and accounts payable approximate the carrying value of these items due to the short-term maturities of such instruments. Fair value measurement and Intangible Assets Impairment Tests The Group follows the provisions of ASC 820 Fair Value Measurements and Disclosures , and considers the following three levels of inputs to measure the fair value: Level 1: Quoted prices for identical assets or liabilities in active markets that the entity has the ability to access as of the measurement date. Level 2: Quoted prices for similar instruments in active markets; quoted prices for identical or similar instruments in markets that are non-active; inputs other than quoted prices that are observable and derived from or corroborated by observable market data. The Group classifies its derivative assets and liabilities as Level 2. The fair value of foreign currency forward and option contracts are based on internally developed valuation models that discount cash flows resulting from the differential between the contractual foreign currency exchange rate and the reporting date market-based forward foreign currency exchange rate for a similar instrument. The Group classifies its defined benefit pension assets as Level 2. The fair value of defined benefit pension assets is determined by multiplying the savings accounts with the coverage ratio of the pension foundation adjusted by current accounts. Level 3: Valuations derived from valuation techniques in which one or more significant inputs are unobservable. The Group used Level 3 inputs when determining the fair value of contingent payable for business acquisitions (Note 3); contingent payable for software acquisition (Note 9); reportable unit for the purposes of determining goodwill impairment; intangible assets for the purposes of determining their impairment (see Note 7), and the value of shares issued under the stock option plans of the Company (Note 18). In determining the estimated fair values of the reporting units and intangible assets, the Group employed a Discounted Cash Flow ("DCF") analysis. Determining estimated fair values requires the application of significant judgment. The basis for the Group's cash flow assumptions includes attributable forecasted revenue, operating costs and other relevant factors, including estimated capital expenditures. Assumptions under this method have been adjusted to reflect increased risk due to current economic volatility. In addition to that, the Group has to estimate the applicable discount rate and the terminal growth rates, where applicable. The significant unobservable inputs used in the fair value estimations are as following: • Cost of capital: The cost of capital reflects the return a hypothetical market participant would require for a long-term investment in an asset and can be viewed as a proxy for the risk of that asset. Changes in the financial markets, such as an increase in interest rates or an increase in the expected required return on equity by market participants within the industry, could increase the discount rate, thus decreasing the fair value of the assets. The cost of capital used by the Group in its analysis ranged from 14.0% to 16.0% based on the level of risk related to each particular asset or reporting unit. 2. Basis of presentation and significant accounting policies (Continued) • Cost of debt: The cost of debt reflects the effective rate paid for use of current debt facilities. The cost of debt used by the Group in its analysis ranged from 2.0% to 4.2% . • Short- and medium-term growth rates: Short- and medium-term growth rates reflect the level of economic growth in each of the Group's markets fro</t>
  </si>
  <si>
    <t>Business combinations</t>
  </si>
  <si>
    <t>Business Combinations [Abstract]</t>
  </si>
  <si>
    <t>Business combinations During the twelve months ended March 31, 2018 , the Group has completed a number of business combinations discussed below. The following is a summary of revenues and net income included in the consolidated statements of income and comprehensive income for the year ended March 31, 2018 : Unafortis AG DerivIT Revenue $ 5,298 $ 18,241 Net income/(loss), including: $ (8 ) $ 518 Amortization of intangible assets identified in business combinations $ (535 ) $ (707 ) The unaudited pro-forma revenue and net income of the combined entity as though Unafortis AG and DerivIT were acquired as of April 1, 2016 would have been $921,460 and $58,426 for the year ended March 31, 2018 , and $817,685 and $65,844 for the year ended March 31, 2017 . These unaudited pro-forma financial amounts are being provided for informational purposes only and do not necessarily reflect what the combined Group's financial condition or results of operations would have been had the acquisition occurred on the dates indicated. The actual financial position and results of operations may differ significantly from these unaudited pro-forma amounts reflected herein due to a variety of factors. Acquisition of Unafortis AG (Excelian Financial Services (Switzerland) AG) On September 27, 2017 , Luxoft Holding, Inc completed acquisition of Unafortis AG, a Swiss-based wealth management consultancy specializing in Avaloq implementations and business consulting anchored in IT services. Avaloq is a provider of fully integrated banking software for the back, middle, and front office. Luxoft intends to offer Avaloq-based services beyond the predominantly Swiss-client base of Unafortis. Luxoft therefore plans to work with Avaloq to develop more wealth management and private banking clients, taking advantage of synergies in the shared markets of Excelian and DerivIT in the UK, APAC, Germany and North America. Pursuant to the Share purchase agreement, Luxoft acquired 100% of the Unafortis registered shares. The initial consideration for the sale and purchase of the Shares was CHF 15,757 or $16,257 paid in cash upon closing, subject to post-closing adjustments per SPA based on the final determination of the net debt and net working capital of Unafortis. In addition, (i) CHF 1,000 or $1,032 will be paid in cash to the Sellers upon achievement of certain strategic milestones for the Company’s business unit into which Unafortis will incorporate and (ii) a series of deferred cash payments will be made to the Sellers, contingent upon the achievement of certain financial performance milestones (Avaloq Practice EBITDA margin and Avaloq Practice Revenue) by the Avaloq Practice for the period from October 1, 2017 to March 31, 2020 up to maximum CHF 27,000 or $27,960 . As of September 27, 2017 and March 31, 2018 , the fair value of the contingent consideration was $945 and $1,017 respectively, both of which related to achievement of strategic milestones. This acquisition was accounted for as a business combination in accordance with ASC 805, Business Combinations. The results of Unafortis were included in the consolidated statements of comprehensive income from September 27, 2017. On March 6, 2018 Unafortis AG was renamed to Excelian Luxoft Financial Services (Switzerland) AG. 3. Business combinations (Continued) The Group's financial statements reflect the preliminary purchase price allocation based on the fair value of identified Customer relations in the amount of $ 10,699 which will be amortized over a period of 10 years. The following schedule reflects the preliminary purchase price allocation to the net assets acquired: As of September 27, 2017 Cash and cash equivalents $ 1,569 Trade accounts receivable 1,973 Intangible assets (Customer relations) 10,699 Deferred expenses 40 Other current assets 104 Goodwill 7,507 Total assets 21,892 Accounts Payable (474 ) Other liabilities (889 ) Short-term loans (266 ) Deferred Tax Liability, non-current (794 ) Other non-current liabilities $ (2,267 ) Total liabilities $ (4,690 ) Total net assets acquired $ 17,202 Total purchase consideration $ 17,202 As the value of certain assets and liabilities are preliminary in nature, they are subject to adjustment as additional information is obtained about the facts and circumstances that existed at the acquisition date. The Group is currently assessing forecasted inputs used in valuation of assets and liabilities. Any changes in this assessment may result in adjustments to identified client base, goodwill and deferred taxes. 3. Business combinations (Continued) Acquisition of DerivIT Solutions Pte Ltd. On August 22, 2017 , Luxoft International Ltd completed the acquisition of DerivIT Solutions Private Limited, a Singapore-based financial services-focused technology consulting company. The Company acquired 100% of the issued and paid up share capital of DerivIT in two separate tranches. This transaction was closed upon the receipt of the approval by Reserve Bank of India, as well as satisfaction of several other customary conditions precedent. Luxoft expects significant synergies in servicing current high-potential clients in the Asia Pacific region, anchoring new business opportunities in financial, automotive, telecom and other sectors, as well as taking advantage of the immediate cross-selling opportunities. Pursuant to the Agreement, the initial consideration for the sale and purchase of 98% of the Shares was SGD 25,462 or $18,697 , adjusted pursuant to the adjustment provisions set forth in the Agreement, payable upon the completion of the first tranche of the transaction in addition to SGD 2,000 or $1,526 was deposited in an escrow for funding indemnity claims of the Sellers. Further, if certain conditions are satisfied, the Sellers will be paid an amount equivalent to SGD 5,569 or $4,089 , subject to certain adjustments towards the final consideration for the sale and purchase of 98% of the Shares. Further, as part of the second tranche, the Sellers would receive additional cash payments for the 2% of the Shares which shall be contingent upon the achievement of certain financial performance milestones by DerivIT for the period from April 1, 2017 to March 31, 2018 . As of August 22, 2017 and March 31, 2018 , the fair value of the contingent consideration was $3,005 and $3,059 respectively, both of which consisted of the escrow deposit and payment related to retention. This acquisition was accounted for as a business combination in accordance with ASC 805, Business Combinations. The results of DerivIT were included in the consolidated statements of comprehensive income from August 22, 2017. The Group's financial statements reflect the preliminary purchase price allocation based on the fair value of identified Customer relations in the amount of $12,120 which will be amortized over a period of 10 years. The following schedule reflects the preliminary purchase price allocation to the net assets acquired: As of August 22, 2017 Cash and cash equivalents $ 699 Trade accounts receivable 4,818 Unbilled revenue 608 Property and equipment, net 46 Intangible assets (Customer relations) 12,120 Other assets 272 Goodwill 10,944 Total assets 29,507 Accounts Payable (2,197 ) Other liabilities (2,767 ) Short-term loans (983 ) Deferred tax liability, non-current (1,858 ) Total liabilities $ (7,805 ) Total net assets acquired $ 21,702 Total purchase consideration $ 21,702 3. Business combinations (Continued) As the value of certain assets and liabilities are preliminary in nature, they are subject to adjustment as additional information is obtained about the facts and circumstances that existed at the acquisition date. The Group is currently assessing forecasted inputs used in valuation of assets and liabilities. Any changes in this assessment may result in adjustments to identified client base, goodwill and deferred taxes. Acquisition of Science, Management and Engineering AG (SME) On February 9, 2017, Luxoft Global Operations GmbH has completed the acquisition of Science, Management and Engineering AG (SME), a system-independent consultancy and development company, based in Garching, Germany. Luxoft acquired all of the issued and outstanding shares of SME for $218 of cash consideration. This acquisition was accounted for as a business combination in accordance with ASC 805, Business Combinations. The results of SME were included in the consolidated statements of comprehensive income from February 9, 2017. The Group's financial statements reflect the preliminary purchase price allocation based on the fair value of identified Customer relations in the amount of $1,061 which will be amortized over a period of 10 years . The following schedule reflects the final purchase price allocation to the net assets acquired: As of February 9, 2017 Cash and cash equivalents $ 1 Trade Accounts Receivable 49 Intangible assets (Customer relations) 1,061 Goodwill 411 Total assets 1,522 Accounts Payable (40 ) Other liabilities (109 ) Tax payable (299 ) Long-term loans (747 ) Deferred Tax Liability (109 ) Total liabilities (1,304 ) Total net assets acquired 218 Total purchase consideration $ 218 3. Business combinations (Continued) Acquisition of IntroPro On January 31, 2017, the Group closed an equity purchase transaction to acquire IntroPro, a group of engineering consultancy companies generating the majority of its revenue from the telecom and media sector, serving several blue chip clients based in North America. Luxoft acquired all of the issued and outstanding shares of three companies constituting the IntroPro group, namely Intro Pro US Inc., Intro Pro Software Company Limited and Intro Pro Ukraine LLC for $28,254 of cash consideration, paid at closing, of which $5,000 was placed in escrow by the sellers for up to 3 years as security for the indemnification obligations of the sellers under the terms of the stock purchase agreement. In accordance with the agreement, the Sellers are entitled to additional cash payments, subject to achievement of certain financial performance milestones by IntroPro for its 2017 and 2018 fiscal years. Subsequently additional non-financial milestones were introduced to the purchase agreement and $4,000 was released from escrow with a corresponding decrease in contingent consideration. As of March 31, 2018 , the fair value of the contingent consideration was $1,212 and the amount of current payable related to IntroPro performance up to date was $3,664 million which was fully paid in April 2018 (Note 21). This acquisition was accounted for as a business combination in accordance with ASC 805, Business Combinations. The results of IntroPro were included in the consolidated statements of comprehensive income of the Group from January 31, 2017. The Group's financial statements reflect the final purchase price allocation based on the fair value of identified Customer relations in the amount of $25,278 which will be amortized over a period of 10 years . The original and final allocation of the purchase price to the net assets acquired comprises the following: As of January 31, 2017 Originally reported Final Cash and cash equivalents $ 87 $ 87 Trade accounts receivable 1,488 1,488 Property and equipment, net 118 118 Intangible assets (Customer relations) 37,420 25,278 Other current assets 126 126 Goodwill 24,456 17,995 Total assets 63,695 45,092 Accounts payable (1,293 ) (1,293 ) Other current liabilities (104 ) (104 ) Line of credit (118 ) (118 ) Deferred Tax Liability, non-current (14,968 ) (9,706 ) Total liabilities (16,483 ) (11,221 ) Total net assets acquired 47,212 33,871 Total purchase consideration $ 47,212 $ 33,871 3. Business combinations (Continued) Acquisition of Pelagicore On September 13, 2016, the Group has completed the acquisition of Pelagicore AB, a Swedish company, provider of open source software platforms and services for in-vehicle infotainment systems and human machine interface (HMI) development. In accordance with the stock purchase agreement, Luxoft Global Operations GmbH paid €16,862 or $18,898 upon closing of this transaction. Additionally, Luxoft agreed to pay further up to €5,000 or $5,540 in 2017 subject to Pelagicore achieving certain order backlog from defined clients till the end of 2017 calendar year. As of March 31, 2018 all of Luxoft's additional obligations before the sellers were fully settled in the amount of $5,292 . This acquisition was accounted for as a business combination in accordance with ASC 805, Business Combinations. The results of Pelagicore were included in the consolidated statements of comprehensive income from September 13, 2016. The Group's financial statements reflect the final purchase price allocation based on the fair value of identified IP rights in the amount of $19,225 which will be amortized over a period of 8 years . The following reflects allocation of the final purchase price to the assets and liabilities of Pelagicore: As of September 13, 2016 Cash and cash equivalents $ 128 Accounts receivable 1,886 Other current assets 564 Property and equipment, net 109 Intangible assets (Trademark) 843 Intangible assets (IP rights) 19,225 Goodwill 4,734 Total assets 27,489 Accounts payable (2,114 ) Taxes payable (124 ) Other current liabilities (472 ) Deferred tax liability (341 ) Total liabilities (3,051 ) Total net assets acquired 24,438 Total purchase consideration $ 24,438 3. Business combinations (Continued) Acquisition of Insys Group, Inc. (Insys) On July 15, 2016, the Group has completed the acquisition of Insys Group, Inc., a New Jersey corporation, an IT consulting provider focusing on advanced predictive analytics, business intelligence and data warehousing, digital marketing, and enterprise information management. On the closing date, Luxoft USA, Inc. paid $37,896 . In addition, according to the agreement, the sellers of Insys were entitled to a maximum of $2,500 , $13,000 and $18,000 , subject to Insys achieving certain revenue and EBITDA targets for the 2nd half of 2017 and 2018 and 2019 calendar years, respectively. In conjunction with the mutual election under Section 338(h) of the U.S. Internal Revenue Code ("Section 338(h)"), Luxoft USA and the Insys Sellers agreed to treat the Insys purchase as an asset purchase for tax purposes. This acquisition was accounted for as a business combination in accordance with ASC 805, Business Combinations. The results of Insys were included in the consolidated statements of comprehensive income from July 15, 2016. The Group's financial statements reflect the final purchase price allocation based on the fair value of identified Customer relations in the amount of $34,320 which will be amortized over a period of 10 years . The following schedule reflects the final purchase price allocation to the net assets acquired on July 15, 2016: As of July 15, 2016 Originally reported Final Cash and cash equivalents $ 2,301 $ 2,301 Accounts receivable 15,355 15,519 Other current assets 352 352 Property and equipment, net 230 230 Intangible assets (Trademark) 1,572 — Intangible assets (Customer relations) 34,320 34,320 Goodwill 17,451 17,685 Total assets 71,581 70,407 Accounts payable (6,857 ) (7,157 ) Deferred revenue (508 ) (508 ) Line of credit (6,380 ) (6,380 ) Total liabilities (13,745 ) (14,045 ) Total net assets acquired 57,836 56,362 Total purchase consideration $ 57,836 $ 56,362 In March 2017, the management of Luxoft and the former shareholders of Insys Group Inc. reached an agreement in negotiations regarding certain changes to the original SPA. The main changes include re-allocation of the earn-out percentages among the former Insys shareholders and introduction of a minimum guaranteed amount of the earn-out of $2,574 . Additionally the maximum amount of the management earnout participation plan was decreased to a maximum of $3,000 due to resignation of one of the participants. As of March 31, 2018 , the fair value of contingent consideration was $325 . Consideration payable for acquisitions Payables for acquisitions consist of contingent consideration payable for acquisitions of businesses and software and deferred consideration payable for which contingencies have resolved. Contingent consideration, resulting from business combinations, is valued at fair value at the acquisition date as part of the business combination and is subsequently remeasured to fair value at each reporting date as discussed in Note 2 above. The determination of the fair value is based on discounted cash flows. The key assumptions take into consideration the probability of meeting each performance target and the discount factor. Contingent consideration is categorized within Level 3 of the fair value hierarchy and transferred out of recurring fair value measurements when the contingency is resolved as current payable for business acquisition or software acquisition. The following table presents the Group's consideration payable for acquisitions as of March 31, 2018 and 2017 : As of March 31, 2018 2017 Contingent payable for business acquisition $ 2,718 $ 5,652 Contingent payable for software acquisition — 26 Current payable for business acquisition 3,664 11,535 Current payable for software acquisition 33 8 Total payable for acquisitions, current 6,415 17,221 Contingent payable for business acquisition 2,895 32,206 Contingent payable for software acquisition — — Non-current payable for business acquisition — — Total payable for acquisitions, non-current $ 2,895 $ 32,206 Total payable for acquisitions $ 9,310 $ 49,427 9. Consideration payables for acquisitions (Continued) The reconciliation from the opening balance to the closing balance for the Group's consideration payable is presented below: For the years ended 2018 2017 As of the beginning of the period $ 49,427 $ 17,381 Additions 12,456 47,951 Payments (19,258 ) (4,577 ) Measurement period adjustment (21,812 ) — Transfers to additional paid-in capital — (1,107 ) Foreign currency (gain) loss 622 (190 ) Unwinding of discount for contingent liability 1,215 1,990 Gain from revaluation (13,340 ) (12,021 ) As of the end of the period $ 9,310 $ 49,427</t>
  </si>
  <si>
    <t>Property and equipment</t>
  </si>
  <si>
    <t>Property, Plant and Equipment [Abstract]</t>
  </si>
  <si>
    <t>Property and equipment Property and equipment consisted of the following as of March 31 : 2018 2017 Land $ 5,277 $ 5,277 Buildings 3,580 3,580 Motor vehicles, furniture and fixtures 19,798 16,737 Assets under capital lease 661 647 Leasehold improvements 16,362 15,894 Software 27,330 17,855 Computers and office equipment 57,798 55,183 Total cost 130,806 115,173 Accumulated depreciation (79,262 ) (66,141 ) 51,544 49,032 Assets under construction 1,195 539 Property and equipment, net $ 52,739 $ 49,571 Depreciation expense, including amortization of assets recorded under capital leases, was $21,587 , $19,544 and $14,069 in 2018 , 2017 and 2016 , respectively.</t>
  </si>
  <si>
    <t>Goodwill</t>
  </si>
  <si>
    <t>Goodwill and Intangible Assets Disclosure [Abstract]</t>
  </si>
  <si>
    <t>Goodwill Goodwill as of March 31, 2018 , 2017 and 2016 comprises the following: Luxoft Balances at March 31, 2016 $ 30,285 Acquisition of Pelagicore (Note 3) 4,734 Acquisition of Insys (Note 3) 17,685 Symtavision measurement period adjustment (653 ) Acquisition of IntroPro (Note 3) 24,456 Acquisition of SME (Note 3) 411 Balances at March 31, 2017 $ 76,918 Acquisition of DerivIT (Note 3) 12,158 Acquisition of Unafortis (Note 3) 10,763 IntroPro measurement period adjustment (6,461 ) Unafortis measurement period adjustment (3,256 ) DerivIT measurement period adjustment (1,214 ) Balances at March 31, 2018 $ 88,908</t>
  </si>
  <si>
    <t>Intangible assets</t>
  </si>
  <si>
    <t>Intangible assets Intangible assets consisted of the following: As of March 31, 2018 As of March 31, 2017 Weighted- average useful lives Cost Accumulated Cost Accumulated Capitalized software development costs 5 years $ 27,005 $ (13,444 ) $ 22,383 $ (9,582 ) Contract-based customer relationships 5 - 10 years 111,776 (40,749 ) 109,339 (28,324 ) IP rights 5 - 8 years 31,764 (11,472 ) 31,764 (6,899 ) Trade names and brands 8 - 10 years 1,985 (533 ) 1,990 (317 ) Other 4 - 6 years 405 (369 ) 438 (362 ) Total $ 172,935 $ (66,567 ) $ 165,914 $ (45,484 ) Amortization expense for intangible assets for the year ended March 31, 2018 , 2017 and 2016 was $21,086 , $15,303 and $9,745 respectively. Estimated future amortization expenses related to amortizable intangible assets are as follows: Amortization For the year ended March 31, 2019 $ 20,278 For the year ended March 31, 2020 17,002 For the year ended March 31, 2021 14,853 For the year ended March 31, 2022 12,631 For the year ended March 31, 2023 and thereafter 41,604 Total $ 106,368</t>
  </si>
  <si>
    <t>Asset Impairment Charges [Abstract]</t>
  </si>
  <si>
    <t>Impairment loss During the year ended March 31, 2018 , the Group recorded an impairment loss of $8,241 related to IntroPro client base, an asset identified upon acquisition of IntroPro, as discussed in Note 3. The impairment loss was caused primarily by a decrease in originally anticipated revenue growth rates, resulting in lower projections of the future cash flows that were not sufficient to support the carrying value of the asset. Assumptions used in measuring the fair value of the client base included the discount rates, attrition and revenue growth rates. In determining the estimated fair values of the client base, the Group employed a discounted cash flow analysis. The Group believes it is reasonably possible that the estimate of undiscounted cash flows may change in the near term resulting in additional impairment of the IntroPro customer base in amount of up to 3.3 mln USD. The Group’s estimate of cash flows might change because of the deterioration in the customer base attrition rate due to increased competition. The Group also performed annual goodwill impairment test, which included a qualitative assessment of impairment indicators for all reporting units. No indicators of goodwill impairment were identified as of March 31, 2018 . The Group considers all current information in determining the need for or calculating the amount of any impairment charges, however, future changes in events or circumstances, could result in decreases in the fair values of its intangible assets and goodwill.</t>
  </si>
  <si>
    <t>Short-term borrowings</t>
  </si>
  <si>
    <t>Short-term Debt [Abstract]</t>
  </si>
  <si>
    <t>Short-term borrowings Credit facilities Insys Group Inc. utilizes a credit facility provided by TD Bank N.A. The Loan and Security agreement was modified effective August 29, 2016, to provide an aggregate amount of $8.0 million at LIBOR plus 2.00% interest rate. The agreement expired on May 31, 2017. There was no outstanding amount as of March 31, 2018 and as of March 31, 2017 under this agreement. Excelian Ltd uses an invoice discounting facility of up to £3.0 million provided by Royal Bank of Scotland. On November 19, 2016, the facility was reduced to £1.0 million . Under this arrangement Excelian Ltd can assign certain receivables in exchange for cash less a discount based on 1.90% per annum. On December 31, 2017 the facility was canceled. On December 27, 2016, Luxoft USA Inc. and Luxoft Global Operations GmbH respectively entered into the Facility agreement with Amsterdam Trade Bank N.V. for the aggregate available credit amount up to $18.0 million . For both of the facilities the applied interest rate is the cumulative of the applicable LIBOR and a 3% margin. There was no outstanding amount as of March 31, 2018 under these agreements. On February 20, 2014, Luxoft USA, Inc. entered into a credit facility agreement with Citibank, N.A. for up to $5.5 million . The loan bears an interest rate LIBOR plus 1.25% per annum. On December 31, 2017 the facility was canceled. On November 20, 2013, Luxoft UK Ltd., Luxoft Eastern Europe Ltd. and Luxoft GmbH entered into an uncommitted Pre- and Post-Shipment Advances Facility Agreement with Citibank Europe PLC for up to $5.0 million . On November 13, 2014 Luxoft Global Operations GmbH acceded to the mentioned Facility Agreement as a Borrowing Entity. On November 25, 2016 Citibank increased the total credit amount available for the Group to $17.4 million . This is a continuing agreement and remains in full effect subject to its terms until 30 days after the bank's receipt of written notice of termination from the borrower's agent. Under this agreement the borrower can use pre- or post-shipment advance. The interest rate for pre-shipment is LIBOR plus 2.0% per annum and the interest rate for post-shipment is LIBOR plus 1.25% per annum. There was no outstanding amount as of March 31, 2018 and as of March 31, 2017 under this agreement. On January 15, 2013, the Group entered into an uncommitted receivables purchase agreement with BNP Paribas Dublin Branch. Under the agreement the Group can assign certain receivables in exchange for cash based on LIBOR for the relevant purchase term ( 30 / 60 days) plus 2.1% per annum. The current limit available under this facility is up to $30 million . There was no outstanding amount as of March 31, 2018 and as of March 31, 2017 under this agreement. Overdraft facilities On December 27, 2016 Luxoft International Company Ltd. entered into the Facility agreement with Amsterdam Trade Bank N.V. for up to $2.0 million of the available overdraft limit. The overdraft facility bears interest at a rate of one-month LIBOR plus 3.75% per annum. There was no outstanding amount as of March 31, 2018 and as of March 31, 2017 , under this facility. On November 12, 2013 Luxoft Professional Romania SRL entered into an overdraft facility agreement with ZAO Citibank for $0.9 million . The overdraft facility bears interest at a rate of one-month LIBOR plus 2.00% per annum overnight interest rate paid monthly. The overdraft facility is guaranteed by Luxoft Holding, Inc. and Luxoft Professional, LLC. There was no outstanding amount as of March 31, 2018 and as of March 31, 2017 , under this agreement. 8. Short-term borrowings (Continued) On October 25, 2012 Luxoft Professional, LLC entered into an overdraft facility agreement with ZAO Citibank for $3.0 million . The overdraft facility bears interest at a rate of one-month LIBOR plus 2.25% per annum overnight interest rate paid monthly. The overdraft facility is guaranteed by Luxoft Holding, Inc. There was no outstanding amount as of March 31, 2018 and as of March 31, 2017 , under this facility.</t>
  </si>
  <si>
    <t>Consideration payables for acquisitions</t>
  </si>
  <si>
    <t>Business Combination, Contingent Consideration, Liability [Abstract]</t>
  </si>
  <si>
    <t>Derivatives and hedging activities</t>
  </si>
  <si>
    <t>Derivative Instruments and Hedging Activities Disclosure [Abstract]</t>
  </si>
  <si>
    <t>Derivatives and hedging activities Operating in multiple currencies, the Group uses foreign exchange forward contracts to hedge certain exposures resulting from changes in foreign currency exchange rates. These foreign exchange contracts, carried at fair value, have maturities of up to twelve months and are recognized as derivative instruments. The Group enters into these foreign exchange contracts to hedge a portion of its forecasted foreign currency denominated revenue and expense in the normal course of business and accordingly, they are not speculative in nature. From time to time the Group may also enter into foreign exchange SWAP contracts to buy and sell foreign currency at predetermined exchange rates in order to earn a fixed income as an alternative to placing a bank deposit. In such situations the Company may temporarily purchase the actual underlying (cash denominated in a foreign currency) as well as the derivative in one contract. Although the Group views the temporary purchase of the underlying as an integral part of the SWAP contract, it presents revaluation of the underlying under the "Net foreign exchange gain (loss)" caption of the consolidated statement of income. The change in fair value of the derivative itself is presented under the "Gain (loss) from derivative instruments" caption of the consolidated statement of income. During the year ended March 31, 2018 the Group earned fixed income in amount of $205 . Foreign exchange contracts are classified as either assets or liabilities on the balance sheet and measured on a recurring basis at fair value. Gains and losses resulting from changes in fair value are accounted for depending on the use of the contract and whether it is designated and qualifies for hedge accounting. The critical terms of forward contracts concluded in 2017 calendar year are the same as those of the hedged forecasted transaction; all hedging relationships are formally documented at the inception of the hedge; therefore there is no ineffectiveness to be recognized in earnings and the Group recognizes changes in the intrinsic value of these cash flow hedges in accumulated other comprehensive income in its Consolidated Balance Sheets, until the forecasted transaction occurs. Forward contracts concluded before January 2016 were not designated as cash flow hedge at inception and did not qualify for hedge accounting. Gain or loss on revaluation of these contracts is recognized directly in earnings as gain or loss from foreign currency exchange contract. 10. Derivatives and hedging activities (Continued) The reconciliation from the opening balance to the closing balance of foreign currency derivative instruments designated as cash flow hedges, respective accumulated other comprehensive income and foreign currency derivative instruments not designated as hedges for the years ended March 31, 2018 and 2017 is as follows: As of March 31, 2017 Gain/(loss) recognized in earnings Gain/(loss) recognized in OCI Settlement (net) As of March 31, 2018 Non-hedge derivatives, including: Swaps $ — $ (1,791 ) $ — $ 1,791 $ — Forwards 731 — — (731 ) — Cash flow hedge derivatives, including: Revenue 426 — (3,662 ) 2,307 (929 ) Cost of sales (85 ) — 733 (337 ) 311 Total $ 1,072 $ (1,791 ) $ (2,929 ) $ 3,030 $ (618 ) As of March 31, 2016 Gain/(loss) recognized in earnings Gain/(loss) recognized in OCI Settlement (net) As of March 31, 2017 Non-hedge derivatives: Forwards $ (866 ) $ 1,349 $ — $ 248 $ 731 Cash flow hedge derivatives, including: Revenue (1,713 ) — $ 3,244 $ (1,105 ) 426 Cost of sales 104 — (1,154 ) 965 (85 ) Total $ (2,475 ) $ 1,349 $ 2,090 $ 108 $ 1,072 As of March 31, 2017 (Gain)/loss recognized in OCI Reclassified to earnings As of March 31, 2018 Accumulated OCI, including Revenue $ (292 ) $ 3,662 $ (2,638 ) $ 732 Cost of sales 85 (733 ) 337 (311 ) Income tax effect 201 (67 ) — 134 Total $ (6 ) $ 2,862 $ (2,301 ) $ 555 As of March 31, 2016 (Gain)/loss recognized in OCI Reclassified to earnings As of March 31, 2017 Accumulated OCI, including Revenue $ 1,516 $ (3,244 ) $ 1,436 $ (292 ) Cost of sales (104 ) 1,154 (965 ) 85 Income tax effect — 201 — 201 Total $ 1,412 $ (1,889 ) $ 471 $ (6 ) 10. Derivatives and hedging activities (Continued) The following table presents the fair values of the Group's derivative instruments that were designated as hedging instruments: Fair value Derivatives Designated as Hedging Instruments As of March 31, 2018 As of March 31, 2017 Assets: Forwards (Cash flow hedge) $ 158 $ 636 Total assets 158 636 Liabilities: Forwards (Cash flow hedge) (776 ) (295 ) Total liabilities $ (776 ) $ (295 ) The following table presents the fair values of the Group's derivative instruments that were not designated as hedging instruments: Fair value Derivatives Not Designated as Hedging Instruments As of March 31, 2018 As of March 31, 2017 Assets: Swaps $ — $ — Forwards — 731 Total assets $ — $ 731 Liabilities: Swaps — — Forwards — — Total liabilities $ — $ — As of March 31, 2018 , the Group has entered into forward contracts to buy £7.6 million in total for $10.4 million in order to hedge the risk of U.S. dollar depreciation against the British pound for GBP-denominated expense; and forward contracts to sell €24.3 million in total for $29.5 million to hedge the risk of U.S. dollar appreciation against the Euro for Euro-denominated revenue. All forward contracts are subject to net settlement. The fair values of the Group's derivative assets of $158 and liabilities of $776 have been classified as Level 2 as discussed in Note 2 above.</t>
  </si>
  <si>
    <t>Other gain</t>
  </si>
  <si>
    <t>Other Nonoperating Income (Expense) [Abstract]</t>
  </si>
  <si>
    <t>Other gain Other gain consisted of the following: Year ended March 31, 2018 2017 2016 Government grants $ 1,423 $ 3,415 $ 2,885 Sublease 1,211 958 997 Buyout fee 360 549 — Loss on disposal of fixed assets (489 ) (233 ) (42 ) Other gain 268 430 107 Total other gain, net $ 2,773 $ 5,119 $ 3,947 During the year ended March 31, 2018 , the Group either received cash or guaranteed cash receipts under 5 government grants across multiple jurisdictions in a total amount of $1,825 , out of which $1,423 was recognized in other gain. The grants require certain investments in creation and maintaining new workplaces as well as certain capital expenditure during certain periods of up to year 2021 . The Group recognizes grants received as other non-operating income based on the evidence that the company has fulfilled the grant's requirements.</t>
  </si>
  <si>
    <t>Accrued liabilities</t>
  </si>
  <si>
    <t>Payables and Accruals [Abstract]</t>
  </si>
  <si>
    <t>Accrued liabilities Accrued liabilities consist of the following as of March 31: 2018 2017 Due to employees $ 41,961 $ 32,328 Professional services 5,603 3,886 Other 2,029 2,299 Total $ 49,593 $ 38,513</t>
  </si>
  <si>
    <t>Related party transactions</t>
  </si>
  <si>
    <t>Related Party Transactions [Abstract]</t>
  </si>
  <si>
    <t>Related party transactions The following table provides the balances with related parties as of March 31: Due from related parties, current: 2018 2017 Receivable from related parties $ 1,157 $ 981 Loans due from employees 115 103 Total due from related parties, current $ 1,272 $ 1,084 Due to related parties, current: 2018 2017 Payable to related parties $ 14 $ 460 Total due to related parties, current $ 14 $ 460 13. Related party transactions (Continued) In the ordinary course of business, the Group provides services to and purchases goods (computers and related components) and services (rent, professional, marketing, outstaffing and management services) from IBS Group subsidiaries and affiliated companies. On June 5, 2015, Luxoft Global Operations and Area 52 Property AG, a company controlled by the Company's Chief Executive Officer and then current Chief Financial Officer, entered into a lease agreement for an office space of 388 square meters located at the 21 st floor of the building in Zug, Switzerland where the Group's operating headquarters are situated at a different floor. The lease term is from January 1, 2016 through December 31, 2020. The base rent is $300 per annum and is subject to annual increases based on index of consumer prices not to exceed 2% . The goods and services include software customization and other software subcontracting services to IBS Group subsidiaries and other companies affiliated with IBS Group. Sales of services included software customization and other software subcontracting services to IBS Group subsidiaries and other companies affiliated with IBS Group. Below are the turnovers of related parties: For the year ended 2018 2017 2016 Sales of services $ 2,357 $ 631 $ 5,592 Purchase of goods 589 347 708 Purchase of services 521 380 267</t>
  </si>
  <si>
    <t>Stockholders' Equity Note [Abstract]</t>
  </si>
  <si>
    <t xml:space="preserve"> Shareholders' equity The Company is authorized to issue 50,000,000 Class A ordinary shares and 30,000,000 Class B ordinary shares which will be subject to the same provisions with reference to the payment of calls, liens, transfers, transmissions, forfeitures and otherwise as the shares in issue. As of March 31, 2018 and 2017 , the Company' issued and outstanding share capital was as follows: March 31, 2018 March 31, 2017 Common stock issued: Class A ordinary shares 22,946,399 22,104,012 Class B ordinary shares 11,117,582 11,436,022 Less: Common stock held in treasury (61,874 ) (93,813 ) Common stock outstanding 34,002,107 33,446,221 The Company's authorized and issued common stock shares have no par value. During the year ended March 31, 2018 , the Company's shares held in treasury decreased by 31,939 shares or $2,604 . The treasury shares were withheld to pay the withholding taxes upon the vesting of the instruments granted under SOP III program discussed in Note 18 below. 14. Shareholders' equity (Continued) In November, 2017, the Company's Board approved cancellation of the treasury shares in the amount of 134,900 shares so that they can be returned to authorized and unissued capital. During the year ended March 31, 2018 , 318,440 Class B ordinary shares were converted to Class A ordinary shares.</t>
  </si>
  <si>
    <t>Income taxes</t>
  </si>
  <si>
    <t>Income Tax Disclosure [Abstract]</t>
  </si>
  <si>
    <t>Income taxes The Group's income is subject to taxation in the United States, United Kingdom, Switzerland and various other states and foreign jurisdictions. Our major tax jurisdictions are Switzerland, United States,Russia, Poland, Romania, United Kingdom and Germany. Income tax expense consisted of the following: For the years ended March 31, 2018 2017 2016 Current income tax expense (9,913 ) (11,260 ) (12,670 ) Deferred tax benefit 4,140 3,395 562 Total income tax expense (5,773 ) (7,865 ) (12,108 ) The reconciliation between the income tax expenses reported in the accompanying consolidated financial statements and income before taxes applicable to the Group's income is provided below: Years ended March 31, 2018 2017 2016 Computed expected tax at different tax rates of subsidiaries (9,976 ) (10,596 ) (10,533 ) Tax effect of non-deductible expenses and non-taxable income at applicable tax rates 444 336 (446 ) Accrued tax claims 62 (70 ) (353 ) Excess tax benefit on SOP 446 1,411 — Exchange difference 207 484 (102 ) Tax loss carryforwards 1,110 (85 ) (674 ) Change in tax rate 1,771 — — Benefit from a change in tax position 163 655 — (5,773 ) (7,865 ) (12,108 ) 15. Income taxes (Continued) The following table summarizes major components of the Group's deferred tax assets and liabilities: For the years ended 2018 2017 Deferred tax assets Accrued operating expenses $ 4,313 $ 2,377 Net operating loss / Tax loss carryforwards 4,235 4,642 Intangible assets and goodwill 2,900 3,647 Accrued expense for stock-based compensation 549 781 Deferred revenue 295 111 Other 473 389 Total deferred tax assets $ 12,765 $ 11,947 Valuation allowance (1,443 ) (1,724 ) Total deferred tax assets after valuation allowance $ 11,322 $ 10,223 Deferred tax liabilities Accounts receivable and revenue accruals (2,516 ) (766 ) Inventory and deferred cost of revenue (769 ) (523 ) Property and equipment (2,294 ) (2,116 ) Intangible assets and goodwill (12,224 ) (20,302 ) Total deferred tax liabilities $ (17,803 ) $ (23,707 ) Net deferred tax asset, non-current 4,349 3,423 Net deferred tax liability, non-current (10,830 ) (16,907 ) Net deferred tax liabilities $ (6,481 ) $ (13,484 ) For financial reporting purposes, a valuation allowance was recorded to reflect management's best estimate of the realization of deferred tax assets related to net operating loss carryforwards of certain loss-making subsidiaries of the Group. Valuation allowance is provided when it is more likely than not that some or all of the deferred tax assets will not be realized in the foreseeable future. These evaluations are based on expectations of future taxable income, reversals of the various taxable temporary differences and tax planning strategies. At March 31, 2018 the Group had net operating loss carryforwards of $17,652 . Majority of those losses were incurred in Sweden, Germany, United Kingdom, United States, and Canada. Group's net operating loss carryforwards are not going to expire in the foreseeable future. Tax benefit related to recognition of net operating losses was $477 for the year ended March 31, 2018 . On December 22, 2017, the United States enacted Tax Cuts and Jobs Act ("TCJA"), which is generally effective for the tax years beginning after December 31, 2017. TCJA includes the reduction of a headline U.S. federal rate from 35% to 21%, a major overhaul of the U.S. international taxation principles, as well as changes in several domestic taxation provisions. The Group’s U.S. subsidiaries are not expected to be materially affected by the international provisions of TCJA. As a result of TCJA enactment the Group has recorded a provisional one-time deferred income tax benefit of $1,861 resulting from the revaluation of U.S. net deferred income tax liabilities to the new lower U.S. income tax rate. The U.S. government and state tax authorities are expected to continue to issue guidance regarding the TCJA, which may result in adjustments to the recorded provisional amounts. Undistributed earnings of foreign subsidiaries that are indefinitely reinvested were $17,464 and $15,736 as of March 31, 2018 and 2017 , respectively. The Group has not recognized deferred tax liability for temporary differences related to investments in foreign Subsidiaries of the Group that are essentially permanent in duration. If such earnings and other basis differences in our investment in foreign Subsidiaries were to be repatriated in the future, they would be subject to various income taxes and applicable withholding taxes. The amount of the unrecognized deferred tax liability related to such investments in foreign Subsidiaries that are indefinitely reinvested were $905 and $804 as of March 31, 2018 and 2017 , respectively. 15. Income taxes (Continued) The subsidiary in Poland conducts a part of its operational activities in the territory of Krakow special economic zone ("SEZ") under the permit, which entitles the Group to use a tax incentive. The Group's profit generated from operations in the SEZ is tax exempt within the amount of tax credit calculated based on eligible investments. Since the amount of the relevant tax credit currently exceeds the amount of tax payable with respect to profits earned in the SEZ, the Group pays no income tax in relation to its operations in the SEZ. The amount of tax benefit received through the utilization of investment tax credit was $393 for the year ended March 31, 2018 and $581 for the year ended March 31, 2017 . Goodwill deductible for income tax purposes amounted to $19,861 as of March 31, 2018 . Income before income tax is attributed to the geographic locations as follows: For the years ended 2018 2017 2016 Domestic $ (9,506 ) $ (3,248 ) $ (9,996 ) Foreign 72,292 73,751 92,355 Total income before tax expense $ 62,786 $ 70,503 $ 82,359 Uncertain tax positions The Group's policy is to recognize interest and penalties related to uncertain tax positions as a component of its provision for income taxes. There was no accrued interest and penalties resulting from such unrecognized tax benefits at March 31, 2018 and March 31, 2017 . The aggregate changes in the balance of unrecognized tax benefits were as follows: For the years ended March 31, 2018 For the years ended March 31, 2017 Balance, beginning of the year $ 408 $ 353 Settlements (53 ) — Decreases related to prior year tax positions (62 ) — Increases related to prior year tax positions — 55 Balance, end of the year $ 293 $ 408 The total amount of unrecognized tax benefits of $293 as of March 31, 2018 and $408 as of March 31, 2017 , if recognized would affect Group's effective tax rate for the respective years. It is reasonably possible that $293 of unrecognized tax benefits may significantly increase or decrease within 12 months , subject to finalization of administrative proceedings with IRS related to 2010-2014 tax audit. 15. Income taxes (Continued) Group's operations in major tax jurisdictions are subject to examination for tax years 2012 through 2018, some of which are currently under audit by local tax authorities. The IRS completed its examination up to and including 2014 tax year. All issues have been concluded except for one issue related to application of R&amp;D tax credits, which is being resolved. The Russian tax authorities are currently examining our 2014 through 2016 tax returns.</t>
  </si>
  <si>
    <t>Commitments and contingencies</t>
  </si>
  <si>
    <t>Commitments and Contingencies Disclosure [Abstract]</t>
  </si>
  <si>
    <t>Commitments and contingencies The Group leases office space from third and related parties, total rent expense incurred under operating leases is the following: For the Years ended March 31, 2018 2017 2016 $ 25,830 $ 22,051 $ 23,690 Minimal lease payments under non-cancellable operating lease contracts are expected to be as follows: Minimal lease payments For the year ended March 31, 2019 $ 31,683 For the year ended March 31, 2020 18,728 For the year ended March 31, 2021 14,260 For the year ended March 31, 2022 10,807 For the year ended March 31, 2023 6,243 Total $ 81,721 Legal proceedings In the ordinary course of business, the Group may be party to various legal and tax proceedings, and subject to claims, certain of which relate to the developing markets and evolving fiscal and regulatory environments in which the Group operates. In the opinion of management, the Group's liability, if any, in all pending litigation, other legal proceedings or other matters will not have a material effect upon the financial condition, results of operations or liquidity of the Group. Operating environment of the Group Economic environment —A significant portion of the Group's business operations relate to the Central and Eastern Europe ("CEE") countries. CEE includes Poland, Romania, Bulgaria, Russia and Ukraine. CEE countries continue economic reforms and development of their legal, tax and regulatory frameworks as required by a market economy. The future stability of the CEE countries' economies is largely dependent upon these reforms and developments and the effectiveness of economic, financial and monetary measures undertaken by the governments. 16. Commitments and contingencies (Continued) Exchange Rate —Although the Company's reporting currency is the U.S. dollar, the Group's sales are largely denominated in U.S. dollars and euros, and, to a lesser extent, in British pounds and Russian rubles, whereas the Group's expenses are largely denominated in U.S. dollars, Russian rubles, Polish zloty, British pounds and Romanian leu. As a result, currency fluctuations, and especially the appreciation of the Russian ruble relative to the U.S. dollar and the depreciation of the euro relative to U.S. dollar, affect the Company's results of operations. During year ended March 31, 2018 , USD depreciated against Euro by 13.3% and was on average 6.1% lower than during year ended March 31, 2017 . British pound and Russian ruble were on average 1.7% higher and 8.1% lower, respectively, than during year ended March 31, 2017 . Taxation The tax legislation and practice in some jurisdictions in which the Group operates is unpredictable and gives a rise to significant uncertainties. In particular, the tax, currency and customs legislation in Central and Eastern European (CEE) and Asia Pacific (APAC) jurisdictions are subject to varying interpretations and changes, which can occur frequently. Tax laws in these jurisdictions have been in force for a relatively short period of time as compared to tax laws in more developed market economies, and tax authorities are often somewhat less advanced in their interpretation of tax laws, as well as in their enforcement and tax collection methods. It is possible that tax positions that have not been challenged by tax authorities in the past may be contested. Significant developments in transfer pricing rules, introduction of controlled foreign corporation legislation and other recent changes in tax laws bring additional uncertainty to the Group's tax affairs. As of March 31, 2018 , management believes that its interpretation of the relevant legislation is appropriate and that the Group's tax positions will be sustained. However, due to the above reasons, it is at least reasonably possible that relevant governmental authorities in CEE and APAC countries may attempt to assess additional income and non-income taxes, against the Group or certain of its Subsidiaries. It is not practicable to determine the amount of unasserted claims that may manifest, if any, or the likelihood of any unfavorable outcome. Management will vigorously defend its positions if such claims are raised. The Group's operations and financial position will continue to be affected by CEE and APAC countries' application and interpretation of existing and future legislation and tax regulations. Such possible occurrences and their effect could have a severe impact on the Group's operations and its financial position. Accrued Warranty and Indemnification The Group offers a basic labor warranty on its services. The basic warranty period for hardware products is typically one year from the date of acceptance of works by the customer. The Group provides currently for the estimated cost that may be incurred under its basic limited warranties at the time related revenue is recognized. Factors considered in determining appropriate accruals for product warranty obligations include the nature of services provided, historical and projected warranty claim rates, historical and projected cost-per-claim and knowledge of specific product failures that are outside of the Group's typical experience. The Group assesses the adequacy of its pre-existing warranty liabilities and adjusts the amounts as necessary based on actual experience and changes in future estimates. 16. Commitments and contingencies (Continued) In the normal course of business, the Group is a party to a variety of agreements under which it may be obligated to indemnify the other party for certain matters. These obligations typically arise in contracts where the Group customarily agrees to hold the other party harmless against losses arising from a breach of representations or covenants for certain matters such as title to assets and intellectual property rights associated with certain arrangements. The duration of these indemnifications varies, and in certain cases, is indefinite.</t>
  </si>
  <si>
    <t>Segment information</t>
  </si>
  <si>
    <t>Segment Reporting [Abstract]</t>
  </si>
  <si>
    <t>Segment information ASC 280 Disclosure about Segments of an Enterprise and Related Information , established standards for reporting information about operating segments in financial statements. Operating segments are defined as components of an enterprise engaging in business activities about which separate financial information is available that is evaluated regularly by the chief operating decision maker ("CODM") in deciding how to allocate resources and in assessing performance. The Group's chief operating decision maker has been identified as the Chief Executive Officer, who reviews consolidated results when making decisions about allocating resources and assessing performance of the Group. Consequently, the Group operates only in one operating segment. Geographic area information Revenues by geographical location are as follows, based on the location of the customers: For the years ended March 31, 2018 2017 2016 North America $ 308,770 $ 266,429 $ 209,582 Europe (excl. UK) 295,777 235,522 157,517 UK 200,024 213,547 223,567 Russia 52,200 36,905 32,748 APAC 42,618 26,585 24,689 Other 7,377 6,573 2,649 Total revenues by geographical location $ 906,766 $ 785,561 $ 650,752 17 . Segment information (Continued) Geographical information about the Group's long-lived assets is based on locations where the assets are accumulated: As of March March 31 2018 2017 North America $ 94,121 $ 133,394 Europe (excl. UK) 118,908 97,461 UK 12,538 14,238 Russia 10,886 10,030 APAC 24,563 1,230 Other and intercompany elimination (830 ) 4,395 Total $ 260,186 $ 260,748 Client Information Revenues from the transactions with external customers with individual turnover over 10% and over 5% of total revenues are the following: For the years ended March 31 2018 2017 2016 Revenues over 10% of total revenues $ 314,574 $ 340,538 $ 340,189 Revenues over 5% of the total revenues 314,574 388,863 387,114</t>
  </si>
  <si>
    <t>Share-based compensation</t>
  </si>
  <si>
    <t>Disclosure of Compensation Related Costs, Share-based Payments [Abstract]</t>
  </si>
  <si>
    <t xml:space="preserve"> Share-based compensation During the financial year ended March 31, 2015, the Company launched a share-based remuneration plan (the Plan) for management of the Group. The Plan consists of remuneration programs for the CEO, the top management of the Company and other employees and consultants (hereinafter—"participants"). A total of 2,300,000 Class A common shares, with no par value, of the Company were authorized for issuance under the Plan. The shares that may be issued under the Plan may be authorized and unissued shares, shares held in treasury or shares purchased on the open market or by private purchase. On November 10, 2015, the share pool available for the Plan was extended to 2,452,000 Class A common shares, with no par value. Additionally, on that date, the Company's Board approved further annual allocation of Class A common shares to the Plan. The available for issuance share pool will be not more than the lesser of 2% of the total Company's outstanding number of shares on December 31 of the immediately preceding calendar year, and 1,000,000 shares. 18. Share-based compensation (Continued) The Plan provides for the grant of options, stock appreciation rights ("SARs"), restricted stock awards, performance share awards ("PSA"), restricted stock units ("RSUs"), cash-based awards, dividend equivalents and other stock-based awards to the Company's directors and to the Company's or affiliates' current and prospective employees and consultants and prospective employees or consultants. All instruments currently granted within the Plan by the Company are accounted for as equity instruments. The compensation expense is recognized over the requisite service period which coincides with the vesting period. Upon exercise of the instruments, the participants receive a certain number of the Company's shares. For residents of the USA, the UK, Switzerland, Sweden or Germany personal income tax arising from exercise of the instruments in accordance with the tax legislation of the country of the participant's residence is withheld by the Company in form of treasury shares. The amount of expenses for the years ended March 31, 2018 , 2017 and 2016 included in the accompanying statements of comprehensive income was as follows: 2018 2017 2016 SOP III 19,078 19,094 12,043 CEO remuneration 8,702 8,702 4,970 Top Management bonus 1,188 1,188 1,188 Total 28,968 28,984 18,201 The details of each program within the Plan are discussed below. Top Management Bonus On August 12, 2014, the Board of Directors adopted share-based remuneration plan ("Top bonus") for management of the Group. The program was approved by the Company's shareholders on November 14, 2014. In accordance with the terms of the Top bonus, the Company granted 164,257 RSUs which entitle the holders to receive a fixed number of Class A shares, allocated for issuance under this plan, at no cost subject to continued service conditions. The grant-date fair value of each RSU was $36.17 . 18. Share-based compensation (Continued) The RSUs are subject to service conditions and are vesting in annual increments over a five -year period as follows: RSUs March 31, 2015 32,851 March 31, 2016 32,851 March 31, 2017 32,851 March 31, 2018 32,851 March 31, 2019 32,853 164,257 The first, second and third tranches were vested and exercised as of March 31, 2018 . The fourth tranche was pending approval of the Company's Board of Directors which took place in May 2018. The following schedule presents the information about the RSUs outstanding as of March 31, 2018 and March 31, 2017 : As of March 31 2018 2017 The quantity of RSUs outstanding, units 65,704 98,555 The weighted-average remaining contractual term, days 365 548 The intrinsic value of the RSUs outstanding $ 2,691 $ 6,165 The intrinsic value of the RSUs exercised during financial years 2017 and 2018 was $1,915 and $2,155 respectively. As of March 31, 2018 , the total compensation cost related to non-vested RSUs not yet recognized was $1,188 . Additionally, based on the results of the fiscal year ended March 31, 2017 , the Board of Directors approved bonus in the form of shares in amount of $613 , which resulted in issuance of 9,130 shares respectively. This expense was included in the total expense on Top Management bonus in the form of shares. CEO remuneration In accordance with the program approved on November 14, 2014, 328,513 RSUs were granted to the CEO of the Company on December 16, 2014. The RSUs are subject to vesting in annual increments over a five -year period. The program does not provide for an automatic exercise of the vested RSUs and requires a submission of an exercise notice. On November 10, 2015, additional 328,513 RSUs, subject to service and market conditions, were granted to the CEO. The RSUs will vest on August 12, 2019, subject to continued employment and certain level of average market capitalization of the Company during the last 6 months prior to the vesting date. 18. Share-based compensation (Continued) The grant-date share prices in U.S. dollars for the two grants were as follows: Granted on December 16, 2014 Granted on November 10, 2015 Grant-date share price 36.21 70.3 The RSUs have no exercise price. The vesting schedule for both grants is presented below: RSUs August 12, 2015 65,703 August 12, 2016 65,703 August 12, 2017 65,703 August 12, 2018 65,703 August 12, 2019 394,214 657,026 As of March 31, 2018 , the first, second and third tranches were vested and exercised. The following schedule presents the information about the RSUs outstanding as of March 31, 2018 and 2017 : As of March 31, 2018 2017 The quantity of RSUs outstanding, units 459,917 657,026 The weighted-average remaining contractual term, days 447 727 The intrinsic value of the RSUs outstanding $ 18,834 $ 30,026 The intrinsic value of the RSUs exercised during financial years 2018 and 2017 was $9,313 and nil respectively. As of March 31, 2018 , the total compensation cost related to non-vested instruments not yet recognized was $11,873 . SOP III On November 11, 2014, the Board of directors adopted the Incentive Compensation Plan for the employees and consultants of the Group ("SOP III"). The SOP III became effective on November 14, 2014, the date on which the Company's shareholders approved the program. 18. Share-based compensation (Continued) The SOP III provides for the grant of SARs, RSUs and PSA to the current and prospective employees and consultants of the Group. The following table presents the vesting schedule of the instruments granted: PSAs SARs RSUs For the year ended March 31, 2016 264,690 91,652 145,144 For the year ended March 31, 2017 356,612 134,339 240,340 For the year ended March 31, 2018 361,272 139,275 360,008 For the year ended March 31, 2019 507,745 195,515 314,351 1,490,319 560,781 1,059,843 RSUs awarded under the SOP III entitle the holder to receive a fixed number of Class A shares at no cost subject to continued service conditions. The holders of RSUs have no rights to dividends or dividends equivalent. Since the exercise price of the RSUs granted under the SOP III is zero, the fair values of the grants were measured using fair values of shares at the date of grant adjusted for 3% annual attrition rate. SARs issued under the SOP III to certain participants who reside in the US entitle the holder to receive a number of Class A shares at no cost determined by reference to appreciation from and after the date of grant in the fair market value of a Class A share over the grant price. PSAs awarded under the SOP III to certain participants who reside outside the US entitle the holder to receive a fixed number of Class A shares at no cost subject to continued service conditions and determined by reference to the fair market value of Class A share at the exercise date. The fair value of SARs and PSAs was measured using Longstaff—Schwartz model. Valuation of SARs and PSAs was made using the following assumptions: Risk free interest rate 2 % Expected dividend yield — % Attrition rate 3 % Volatility factor 40 % The following grant-date share prices were used in the valuation: Grant date Grant-date share price, $ Grant date Grant-date share price, $ Grant date Grant-date share price, $ December 16, 2014 36.21 August 31, 2016 51.31 August 22, 2017 48.10 January 1, 2016 71.36 November 10, 2016 48.85 November 16, 2017 46.95 February 11, 2016 55.64 November 14, 2016 54.85 November 17, 2017 53.20 April 1, 2016 56.46 February 15, 2017 57.55 December 5, 2017 51.90 May 12, 2016 58.30 May 22, 2017 65.60 February 12, 2018 54.20 June 27, 2016 52.66 June 27, 2017 62.20 18. Share-based compensation (Continued) The following table reconciles the quantity of restricted stock units, stock appreciation rights and performance share awards as of March 31, 2017 , to the quantity as of March 31, 2018 : RSUs SARs PSAs Outstanding as of March 31, 2017 474,220 351,323 939,158 Granted during the period 160,699 — 48,733 Exercised during the period (322,942 ) (84,166 ) (230,236 ) Forfeited during the period (71,339 ) (85,273 ) (61,391 ) Outstanding as of March 31, 2018 240,638 181,884 696,264 The following table summarizes information about restricted stock units, stock appreciation rights and performance share awards for the period from March 31, 2017 to March 31, 2018 : RSUs SARs PSAs Quantity Weighted Quantity Weighted Quantity Weighted Non-vested as of March 31, 2017 474,220 41.35 254,019 5.53 757,558 5.80 Granted during the period 160,699 57.36 — — 48,733 22.00 Vested during the period (322,942 ) 47.53 (93,288 ) 5.30 (308,886 ) 6.42 Forfeited during the period (71,339 ) 44.05 (85,273 ) 6.25 (61,391 ) 5.16 Non-vested as of March 31, 2018 240,638 42.96 75,458 5.01 436,014 7.26 18. Share-based compensation (Continued) The schedule below summarizes the information about restricted stock units, stock appreciation rights and performance share awards outstanding and exercisable as of March 31, 2018 : Restricted stock units Stock Appreciation Right Performance Share Award Outstanding as of March 31, 2018 Quantity of outstanding instruments 240,638 181,884 696,264 Intrinsic value $ 9,854 $ 661 $ 5,527 Weighted-average remaining contractual term, days 81 96 91 Vested and exercisable as of March 31, 2018 Number of instruments — 106,426 260,250 Intrinsic value, in thousands of the U.S. dollars $ — $ 2,226 $ 1,172 The following table summarizes information about the intrinsic value of Company's restricted stock units, stock appreciation rights and performance share awards exercised during 2017 and 2018 : 2018 2017 Total intrinsic value of RSUs exercised $ 11,837 $ 11,052 Total intrinsic value of SARs exercised $ 1,476 $ 680 Total intrinsic value of PSAs exercised $ 5,073 $ 4,746 The total compensation cost related to non-vested awards not yet recognized is $22,842 at March 31, 2018 .</t>
  </si>
  <si>
    <t>Earnings per share</t>
  </si>
  <si>
    <t>Earnings Per Share [Abstract]</t>
  </si>
  <si>
    <t>Earnings per share Net income per common share for all periods presented has been determined in accordance with ASC 260, Earnings per Share , by dividing income available to ordinary shareholders of the Group by the weighted average number of ordinary shares outstanding during the period. The vested rights to the Group's shares granted to employees under the stock option plans are considered participating securities since they have non-forfeitable rights to dividends or dividend equivalents during the period from the vesting date to the date they are transferred to the participant from Luxoft SOP S.A. and thus require the two-class method of computing EPS. When calculating diluted EPS, the numerator is computed by adding back the undistributed earnings allocated to the participating securities in arriving at the basic EPS and then reallocating such undistributed earnings among the Company's ordinary shares, participating securities and the potential ordinary shares that result from the assumed exercise of all dilutive options. The denominator is increased to include the number of additional ordinary shares that would have been outstanding had the options been exercised. Stock splits are accounted for retrospectively assuming the number of shares for all periods presented. 19. Earnings per share (Continued) The rights, including the liquidation and dividend rights, of the holders of the Groups' Class A and Class B ordinary shares are identical, except with respect to voting and dividends in the form of shares or rights to acquire shares. Each Class A ordinary share is entitled to one vote per share. Each Class B ordinary share is entitled to 10 votes per share and will be convertible at any time into one Class A ordinary share. As a result, the undistributed earnings for each year are allocated based on the contractual participation rights of the Class A and Class B ordinary shares as if the earnings for the year had been distributed. As the liquidation and dividend rights are identical (save for where dividends are paid in the form of shares or rights to acquire shares), the undistributed earnings are allocated on a proportionate basis. Further, as the Group assumes the conversion of Class B common stock in the computation of the diluted net income per Class A ordinary share, the undistributed earnings are equal to net income for that computation. The computation of the diluted net income per Class A ordinary share assumes the conversion of Class B ordinary shares, while the diluted net income per Class B ordinary share does not assume the conversion of those shares. The following table sets forth the computation of basic and diluted earnings per share: Years ended March 31, 2018 2017 2016 Class A Class B Class A Class B Class A Class B (In thousands U.S. dollars, except share amounts and EPS) Basic EPS Numerator Net income attributable to the Group $ 37,986 $ 19,027 $ 40,346 $ 22,292 $ 42,976 $ 27,275 Denominator Weighted average number of ordinary shares 22,455,494 11,247,575 21,436,667 11,844,104 20,156,818 12,792,989 Basic EPS Net income attributable to the Group $ 1.69 $ 1.69 $ 1.88 $ 1.88 $ 2.13 $ 2.13 Net income attributable to the Group 37,986 19,027 40,346 22,292 42,976 27,275 Reallocation of net income as a result of conversion of Class B to Class A ordinary shares 19,027 — 22,292 — 27,275 — Net income attributable to the Group $ 57,013 $ 19,027 $ 62,638 $ 22,292 $ 70,251 $ 27,275 Denominator Conversion of Class B to Class A shares 11,247,575 — 11,844,104 — 12,792,989 — Stock option plans 544,736 544,736 719,903 719,903 1,138,407 1,138,407 Diluted weighted average number of ordinary shares outstanding 34,247,805 11,792,311 34,000,674 12,564,007 34,088,214 13,931,396 Diluted net income attributable to the Group per share $ 1.66 $ 1.61 $ 1.84 $ 1.77 $ 2.06 $ 1.96</t>
  </si>
  <si>
    <t>Employee Benefit Plans</t>
  </si>
  <si>
    <t>Retirement Benefits [Abstract]</t>
  </si>
  <si>
    <t>Employee Benefit Plans Luxoft Global Operations GmbH and Excelian Luxoft Financial Services AG maintain mandatory defined benefit pension plans in accordance with the legislation of Switzerland, which obliges all Swiss employers to provide a minimum 20. Employee Benefit Plans (Continued) pension plan for their employees. According to the plan, contributions are defined by the plan regulations and cannot be decreased without amending the plan regulations. In pension funds the employer has to pay at least as much as the employees. Swiss pension funds are legally independent from the employer. Funding is granted there by means of defined savings contributions on individual retirement assets implementing a guaranteed interest rate ( 1.25% for 2016 , 1.00% for 2017 and 1.00% for 2018 ) and a fixed conversion rate of 6.8% for old age pensions mandatory part of the of the retirement asset. The Group accounts for its defined benefit pension plans in accordance with ASC Subtopic 715-30, Defined Benefit Plans—Pension. Benefits under this plan are based on the employees' years of service and compensation. The present value of the Projected Benefit Obligation (PBO) is determined using the projected unit method. The following inputs were used in benefit calculations: Years ended 2018 2017 Discount rate at April 1, 2017 and 2016 0.6 % 0.5 % Expected rate of return on plan assets at April 1, 2016 and 2015 2.5 % 2.5 % Discount rate at March 31, 2018 and 2017 0.9 % 0.6 % Expected rate of return on plan assets at March 31, 2018 and 2017 1%-2.5% 2.5 % Future salary increases 1.5 % 1.0 % Future pension increases 0.0 % 0.0 % Expected average remaining working lives in years 11 11 Mortality and disability rates used were in accordance with the mortality tables "BVG 2015" (generation tables) published in December 2015. Luxoft Global Operations GmbH is affiliated via contract with the collective foundation AXA Foundation for Occupational Benefits. Excelian Luxoft Financial Services AG is affiliated via contract with the pension fund Profond. As there is no financial statement for each contract separately, the plan assets at fair value correspond to the lump sum of savings of the plan participants at reporting date. The collective foundation is responsible for the investment of the assets. The plan assets consist entirely of insurance assets. On 3rd April 2018, Profond announced to decrease the future conversion rates from 6.80% in 2018 to 6.20% in 2021 (men, retirement age 65). The reduction of future benefits was calculated as of March 31, 2018 and decreases the projected benefit obligation by 412 . The plan amendment was accounted for as a prior service credit in accumulated other comprehensive loss as of March 31, 2018 to be amortized in profit or loss over the remaining service years starting next financial year. 20. Employee Benefit Plans (Continued) The change in the projected benefit obligations for the years ended March 31, 2018 and 2017 is as following: For the years ended March 31, 2018 2017 Balance at the beginning of period $ 1,041 $ 1,989 Acquisition of Excelian Luxoft Financial Services AG 7,213 — Interest cost 33 9 Current service cost 623 458 Prior service costs 132 — Contributions by plan participants 2,708 (742 ) Actuarial loss on obligation 1,304 (619 ) Plan amendments (412 ) — Foreign currency exchange rate changes 369 (54 ) Balance at the end of period $ 13,011 $ 1,041 The fair value of pension plan's investments is presented below. The valuation techniques used to measure the fair value of these assets are discussed in Note 2 and have been applied consistently. For the years ended March 31, 2018 2017 Balance at the beginning of period $ 625 $ 1,199 Acquisition of Excelian Luxoft Financial Services AG 5,010 — Actual return on plan assets 484 (50 ) Contribution paid 403 251 Contributions by plan participants 132 — Benefits (paid)/deposited 2,708 (742 ) Foreign currency exchange rate changes 253 (33 ) Balance at the end of period $ 9,615 $ 625 The funding status of the plan and the amounts recognized in the statement of financial position as of March 31, 2018 and 2017 , respectively, are as follows: As of March 31, 2018 2017 Benefit obligations $ 13,011 $ 1,041 Fair value of plan assets 9,615 625 Underfunded $ 3,396 $ 416 At March 31, 2018 and 2017 , the net plan liabilities in amounts of $3,396 and $416 , respectively, were recognized within other non-current liabilities. 20. Employee Benefit Plans (Continued) For the years ended March 31, 2018 , 2017 and 2016 , the Group recognized $566 , $483 and $413 respectively, of net periodic pension cost within selling, general and administrative expenses and $498 loss, $583 gain and $378 gain in accumulated other comprehensive loss. At March 31, 2018 and 2017 , accumulated other comprehensive loss was $545 and $47 , respectively. In 2019 financial year, the Group estimates to amortize $45 of prior service cost and $8 of net actuarial loss from accumulated other comprehensive income into pension cost.</t>
  </si>
  <si>
    <t>Subsequent events</t>
  </si>
  <si>
    <t>Subsequent Events [Abstract]</t>
  </si>
  <si>
    <t>Subsequent events In April 2018, the Group made a payment to former IntroPro shareholders in accordance with the share purchase agreement in the amount of $3,664 (Note 3). On April 9, 2018 the Group announced a program to repurchase up to an aggregate of $60 million of its outstanding Class A ordinary shares. The repurchases may be made from time to time on the open market at prevailing market prices and will be funded from available cash. As of June 30, 2018 the Group repurchased 382,585 shares in amount of $13,752 . On June 1, 2018, Luxoft USA, Inc. and Insys Group, Inc. entered into a Credit Agreement with TD Bank, N.A. for the aggregate available credit amount of up to $20.0 million . Concurrently with that, each borrower entered into a Security Agreement in favor of the lender. The interest rate is the cumulative of the applicable LIBOR and a 2.00% margin. On June 15, 2018, the Group completed the acquisition of Smashing Ideas LLC, a Seattle-based design and innovation agency. Pursuant to the share purchase agreement the total consideration for the sale and purchase of 100% of shares of Smashing Ideas LLC was $11,493 cash payment. The Group expects that a significant portion of the purchase price will be allocated to goodwill.</t>
  </si>
  <si>
    <t>Basis of presentation and significant accounting policies (Policies)</t>
  </si>
  <si>
    <t>Basis of presentation</t>
  </si>
  <si>
    <t>Basis of presentation The functional currency of the majority of the Group's subsidiaries is the United States dollars ("USD"). The Group operates in a multi-currency environment having transactions in such currencies as the euros ("EUR"), British pounds ("GBP"), Romanian lei ("RON"), Polish zloty ("PLN"), Swiss francs ("CHF"), Russian rubles ("RUR") and others. The subsidiaries maintain their accounting records in accordance with the local or statutory requirements of the jurisdictions in which they are incorporated. The accompanying consolidated financial statements have been prepared in accordance with U.S. generally accepted accounting principles ("US GAAP"). The accompanying consolidated financial statements differ from the financial statements of the subsidiaries issued for statutory purposes because they reflect certain adjustments, not recorded in the respective statutory accounting books that are appropriate to present the financial position, results of operations and cash flows.</t>
  </si>
  <si>
    <t>Principles of consolidation</t>
  </si>
  <si>
    <t>Principles of consolidation The accompanying consolidated financial statements include the accounts of the Company and its wholly and majority owned Subsidiaries. This generally includes all companies over which the Company directly or indirectly exercises control, which generally means that the Group owns more than 50% of the voting rights in the Subsidiary. Consolidation is also required when the Company is subject to a majority of the risk of loss or is entitled to receive a majority of the residual returns or both from a variable interest entity's activities. The financial statements of the Subsidiaries are prepared for the same reporting period as the Company, using consistent accounting policies. Adjustments are made to conform any dissimilar material accounting policies that may exist. All intercompany accounts and transactions have been eliminated from the consolidated financial statements.</t>
  </si>
  <si>
    <t>Foreign currency translation</t>
  </si>
  <si>
    <t>Foreign currency translation For the majority of the Subsidiaries, the functional currency is USD because the majority of their revenues, expenditures, debt and trade liabilities are either priced, incurred, payable or otherwise measured in USD. Transactions and balances not already measured in the functional currency have been re-measured in USD in accordance with the relevant provisions of ASC 830 Foreign Currency Matters. Monetary assets and liabilities denominated in currencies different from the functional currencies are re-measured at exchange rates prevailing on the balance sheet dates: March 31, 2018 March 31, 2017 March 31, 2016 US 1$ = 0.95333 CHF US 1$ = 0.997 CHF US 1$ = 0.965 CHF US 1$ = 57.2649 RUR US 1$ = 56.3779 RUR US 1$ = 67.6076 RUR US 1$ = 26.241 UAH US 1$ = 27.015 UAH US 1$ = 26.2181 UAH US 1$ = 0.8113 EUR US 1$ = 0.93 EUR US 1$ = 0.88 EUR US 1$ = 3.7729 RON US 1$ = 4.244 RON US 1$ = 3.9349 RON US 1$ = 0.713399 GBP US 1$ = 0.8053 GBP US 1$ = 0.69 GBP US 1$ = 3.40665 PLN US 1$ = 3.946 PLN US 1$ = 3.759 PLN Non-monetary assets and liabilities, capital, revenues and costs are re-measured at historical exchange rates prevailing on the relevant transaction dates. Gains and losses on foreign currency transactions are charged or credited to operations. The Group uses the U.S. dollar as its reporting currency. Therefore, the financial statements of the Subsidiaries that use a functional currency other than USD are translated into USD in accordance with ASC 830 using the current rate method. Assets and liabilities are translated at the rate of exchange prevailing at the balance sheet dates. Shareholders' equity is translated at the applicable historical rate. Revenue and expenses are translated at the monthly average rates of exchange. Translation gains and losses are included in accumulated other comprehensive income.</t>
  </si>
  <si>
    <t>Comprehensive income ASC 220 Comprehensive Income , requires the reporting of comprehensive income in addition to net income. Comprehensive income is defined as the change in equity of a business enterprise during a period from non-owner sources. Comprehensive income consists of foreign currency translation adjustments; effective portion of gains and losses on forward contracts that are designated as, and qualify as, cash flow hedges in accordance with ASC Subtopic No. 815-20, Hedging—General ; and adjustments to record changes in the funded status of the Group's defined benefit pension plan in accordance with ASC Subtopic No. 715-30, Defined Benefit Plans—Pension .</t>
  </si>
  <si>
    <t>Cash and cash equivalents The Group considers all highly liquid investments with a maturity of 90 days or less from the time of purchase to be cash equivalents.</t>
  </si>
  <si>
    <t>Restricted cash Restricted cash is represented by deposits on escrow accounts, related to new businesses acquisitions. As of March 31, 2018 , the Group had $2,845 as restricted cash, and $5,399 as of March 31, 2017 .</t>
  </si>
  <si>
    <t>Accounts receivable, net</t>
  </si>
  <si>
    <t>Accounts receivable, net Accounts receivable are non-interest bearing and shown at their net realizable value, which approximates their fair value. Allowances for doubtful accounts are made for specific accounts in which collectability is doubtful, the Group does not make any general allowance based on the aging of accounts receivable. Recoveries of losses from accounts receivable written-off in prior years are presented within income from operations in the Group's consolidated statements of comprehensive income.</t>
  </si>
  <si>
    <t>Work-in-progress Work-in-progress includes costs related to uncompleted contract stages. Costs include direct costs such as professional compensation (payroll and related benefits), subcontracting, travel, materials and other items.</t>
  </si>
  <si>
    <t>Property and equipment Property and equipment are carried at cost less accumulated depreciation. Depreciation is computed over the estimated useful lives of depreciable assets using the straight-line method.</t>
  </si>
  <si>
    <t>Goodwill and Long-lived intangible assets</t>
  </si>
  <si>
    <t>Goodwill and Long-lived intangible assets Goodwill represents an excess of the cost of business acquired over the fair value of identifiable net assets at the date of acquisition. Intangible assets, principally software and acquired contract-based customer relationships, software and brands are amortized on a straight-line basis over their estimated useful lives, on average 5 to 10 years . The Group does not have any intangible assets with indefinite useful lives. Goodwill and Long-lived intangible assets are reviewed for impairment annually or whenever it is determined that one or more impairment indicators exist. Upon such review, the Group considers the following factors: under-performance of the reporting unit or significant changes in its projected results; changes in the manner of utilization of an asset; severe and sustained declines in the traded price of the Company's common stock that are not attributable to factors other than the underlying value of its assets; negative market conditions or economic trends; changes in technology; new legislation, and other factors. The Group determines whether impairment has occurred by assigning goodwill to the reporting unit identified in accordance with ASC 350 Intangibles—Goodwill and Other , and comparing the carrying amount of the reporting unit to the fair value of the reporting unit. If an impairment of goodwill has occurred, the Group recognizes a loss for the difference between the carrying amount and the implied fair value of goodwill. The Group has one major reporting unit Luxoft Integrated and several reporting units corresponding to certain newly acquired entities which have not yet been integrated into the Group's common processes and systems. These entities are considered businesses as defined by ASC 805 for which discrete financial information is available and management regularly reviews their operating results. See also Impairment of Long lived assets and Note 7, Impairment loss, below.</t>
  </si>
  <si>
    <t>Software costs</t>
  </si>
  <si>
    <t>Software costs Under the provisions of ASC 350 Intangibles—Goodwill and Other , the Group capitalizes costs associated with software developed or obtained for internal use when both the preliminary project stage is completed and the Group's management has authorized further funding of the project which it deems probable to be completed and used to perform the function intended. Capitalization of such costs ceases no later than the point at which the project is substantially complete and ready for its intended purpose.</t>
  </si>
  <si>
    <t>Research and development costs</t>
  </si>
  <si>
    <t>Research and development costs Research and development costs are expensed as incurred.</t>
  </si>
  <si>
    <t>Impairment of Long-lived assets</t>
  </si>
  <si>
    <t>Impairment of Long-lived assets In accordance with ASC 360 Property, Plant, and Equipment , and ASC 205 Presentation of Financial Statements , long-lived assets to be held and used by the Group, including intangible assets that are subject to amortization are reviewed to determine whether an event or change in circumstances indicates that the carrying amount of the asset may not be recoverable. For long-lived assets to be held and used, the Group bases its evaluation on such impairment indicators as the nature of the assets, the future economic benefit of the assets, any historical or future profitability measurements, as well as other external market conditions or factors that may be present. When such impairment indicators are present or other factors exist that indicate that the carrying amount of these of an undiscounted cash flow analysis of assets at the lowest level for which identifiable cash flows exist. If impairment has occurred, the Group recognizes a loss for the difference between the carrying amount and the fair value of the asset. The fair value of the asset is measured using discounted cash flow analysis or other valuation techniques.</t>
  </si>
  <si>
    <t>Income taxes The Group computes and records income tax expense in accordance with ASC 740, Income Taxes . Under the asset and liability method, deferred tax assets and liabilities are determined based on differences between the financial reporting and tax bases of assets and liabilities at each reporting date, and are measured using the enacted tax rates and laws that will be in effect when differences are expected to reverse. ASC 740 Income Taxes , clarifies the accounting for uncertainty in income taxes. ASC 740 prescribes a recognition threshold and measurement attribute for the recognition and measurement of a tax position taken or expected to be taken in a tax return. It also provides guidance on derecognition, classification, interest and penalties, accounting in interim periods, disclosure and transition. The Group believes that its recognized income tax filing positions will be sustained on audit and does not anticipate any adjustments that will result in a material change to its financial position. However, the Group cannot predict with certainty the interpretations or positions that tax authorities may take regarding specific tax returns filed by the Group.</t>
  </si>
  <si>
    <t>Revenue recognition</t>
  </si>
  <si>
    <t>Revenue recognition The Group generates revenues primarily from software development services, including in such areas of competence as (a) custom software development and support, (b) product engineering and testing and (c) technology consulting. The Group recognizes revenues when realized or realizable and earned, which is when the following criteria are met: persuasive evidence of an arrangement exists; delivery has occurred; the sales price is fixed or determinable; and collectability is reasonably assured. The Group recognizes sales from time-and-material contracts as services are performed, based on actual hours and applicable billing rates, using the proportional performance method, with the corresponding cost of providing those services reflected as cost of sales. The majority of such sales are billed on a monthly basis whereby actual time is charged directly to the client at negotiated hourly billing rates. The Group recognizes sales from fixed price contracts based on the proportional performance method, during the period in which amounts become billable in accordance with the terms of the Group's contracts. Services under fixed price contracts are delivered in stages. Revenues recognized for completed stages are generally representative of the percentage of completion of the entire contract, as they are based on hours incurred compared to the total hours estimated for the completion of the entire contract. Costs related to completed stages are expensed as incurred, while those related to uncompleted stages are recorded in work-in-progress on the balance sheet. In instances where final acceptance is specified by the client, sales are deferred until all acceptance criteria have been met. In the absence of a sufficient basis to measure progress towards completion, sales are recognized upon receipt of final acceptance from the client. Revenue is stated net of any value-added taxes ("VAT") or other similar indirect taxes charged to clients. The Group enters into multiple elements arrangements with the customers that purchase license and further maintenance and support. The Group accounts for these revenues in accordance with guidance of ASC 605-25, Revenue recognition—multiple elements arrangements . The selling price of each element is based on vendor specific objective evidence ("VSOE") if available or estimated selling price. The estimation of selling price is made through consultation with and approval by the Group's management, taking into consideration the Group's pricing model and go-to-market strategy. Some of the software arrangements include consulting implementation services sold. Consulting revenues from these arrangements are generally accounted for separately from new software licenses revenues because the arrangements qualify as services transactions as defined in ASC 985-605, Revenue recognition—Software . The more significant factors considered in determining whether the revenues should be accounted for separately include the nature of services (i.e., consideration of whether the services are essential to the functionality of the licensed product), degree of risk, availability of services from other vendors, timing of payments and impact of milestones or acceptance criteria on the realizability of the software license fee. Revenues for consulting services are generally recognized as the services are performed. For multiple element arrangements under time-and-material contracts, revenue is recognized as services are performed for each deliverable. For arrangements under fixed-price contracts, software development revenue is recognized upon delivery of development services under the proportional performance method, as described above and for support services—on a straight-line basis over the support period, which is generally from 6 months to a year. 2. Basis of presentation and significant accounting policies (Continued) The Group reports gross reimbursable travel and "out-of-pocket" expenses incurred as both sales and cost of sales in the consolidated statements of operations.</t>
  </si>
  <si>
    <t>Warranty Costs</t>
  </si>
  <si>
    <t>Warranty Costs In most contracts the Group warrants that the technology solutions it developed for its clients would operate in accordance with the project specifications without defects for a specified warranty period. In the event that defects that the Group is held responsible for are discovered during the warranty period, the Group is obligated to remedy the defects. The Group provides for the estimated cost of warranties at the time the related revenue is recognized based on historical and projected warranty claim rates, historical and projected cost-per-claim and knowledge of specific product failures that are outside of the Group's typical experience. The Group has never incurred any material amounts with respect to the warranties for its solutions. Each quarter, the Group re-evaluates these estimates to assess the adequacy of its recorded warranty liabilities considering the size of the installed base of products subject to warranty protection and adjusts the amounts as necessary. If actual product failure rates or repair costs differ from estimates, revisions to the estimated warranty liabilities would be required and could materially affect the Group's results of operations.</t>
  </si>
  <si>
    <t>Cash Flow</t>
  </si>
  <si>
    <t>Cash Flow The Group utilizes invoice discounting and receivable purchase facilities as a source of short-term borrowings. The volume of such borrowings decreased significantly since the year ended March 31, 2017 as the Group changed the presentation for the year ended March 31, 2016 and 2017 . Due to the fact that all short-term borrowings of the Group have quick turnover and short maturities the Group chooses, in accordance with ASC 230-10-45-8, Statement of Cash Flows—Other Presentation Matters , to present only net changes during the period in the Statement of Cash Flows, because the knowledge of the gross cash receipts and payments related to them is believed to be not necessary to understand the Group's financing activities.</t>
  </si>
  <si>
    <t>Government Grants</t>
  </si>
  <si>
    <t>Government Grants The Group participates in government grants programs in several countries. Due to the absence of authoritative regulations for government grants in U.S. GAAP, the Group refers to IAS 20 guidance as to a non-authoritative source. The company evaluates a received grant as related to expenses or losses already incurred and recognizes it in profit or loss of the period in which the grant becomes receivable.</t>
  </si>
  <si>
    <t>Business combinations The Group accounts for its business acquisitions under the purchase method. The total cost of an acquisition is allocated to the underlying assets, including intangible assets acquired, and liabilities assumed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intangible and other asset lives and market multiples, among other items. The results of operations of acquired companies are included in the consolidated financial statements from the date of acquisition. After control is obtained, changes in ownership interests in subsidiaries that do not result in a loss of control are accounted for as equity transactions. 2. Basis of presentation and significant accounting policies (Continued) Acquisition-related costs are costs the Group incurs to effect a business combination. Those costs include advisory, legal, accounting, valuation, and other professional or consulting fees; general administrative costs, including the costs of maintaining an internal acquisitions department; and costs of registering and issuing debt and equity securities. The Group accounts for acquisition-related costs as expenses in the periods in which the costs are incurred and the services are received.</t>
  </si>
  <si>
    <t>Advertising</t>
  </si>
  <si>
    <t>Advertising The Group expenses the cost of advertising as incurred. Advertising expenses for the years ended March 31, 2018 , 2017 and 2016 were $2,881 , $3,316 and $2,942 respectively, and are classified as selling expenses.</t>
  </si>
  <si>
    <t>Social contributions</t>
  </si>
  <si>
    <t>Social contributions The Group contributes to various government pension and social funds in accordance with the legislation applicable to each of the subsidiaries. The employer's part of these contributions amounted to approximately, $56,881 , $42,824 and $31,284 for the years ended March 31, 2018 , 2017 and 2016 , respectively, and was expensed as incurred. The majority of social contributions are made by subsidiaries in Poland, United States, Romania and Russia where social contributions charges is a mandatory tax consisting of contributions paid by employers at their own expense and on behalf of employees to the relevant pension, social security, medical and other similar funds. In most countries, where subsidiaries of the Company are located, the social contributions tax rate varies depending on employee's annual compensation and maximum taxable amount of annual or monthly compensation.</t>
  </si>
  <si>
    <t>Derivative financial instruments</t>
  </si>
  <si>
    <t>Derivative financial instruments To protect itself from possible changes related to forecasted transactions denominated in currencies different from U.S. dollars, the Group uses forward currency exchange contracts. In accordance with ASC 815 Derivatives and Hedging , the Group recognizes all derivative financial instruments, such as foreign exchange contracts at fair value. Estimates of fair value were determined in accordance with ASC 820 Fair Value Measurements . Due to increased volume of hedged transactions and extended periods of foreign exchange contracts there is a risk of significant fluctuations of fair values of derivatives, affecting the Company's Statement of Comprehensive income. In order to reduce such fluctuations, the Group started to apply hedge accounting to forward contracts offsetting its forecasted transactions denominated in euro and British pounds in accordance with the guidance of ASC 815-30, Cash Flow Hedges . The forward contracts are designed so that the critical terms of the hedging instrument and of the hedged forecasted transaction are the same, therefore there is no ineffectiveness to be recognized in earnings, and the Group recognizes all gain or loss on a derivative instrument designated as a cash flow hedge in other comprehensive income. Amounts in accumulated other comprehensive income are reclassified into earnings in the same period when the hedged forecasted transaction affects earnings, i.e. when a forecasted sale actually occurs or an expense is incurred. Gains or losses related to hedge of forecasted sales are recognized in Sales of services, and those attributable to forecasted expense are recognized in Cost of services. 2. Basis of presentation and significant accounting policies (Continued) Forward contracts concluded before January 2016 were not designated as cash flow hedge at inception and did not qualify for hedge accounting as defined by ASC 815. Gain or loss on revaluation of these contracts is recognized directly in earnings as gain or loss from foreign currency exchange contract. In October 2016, as the euro started to depreciate against the US dollar, the Group decided to early close some of its forward euro contracts with maturity dates in 6 months or more. In accordance with ASC 815-30-40-1 and 40-2, the Group calculated the fair value of these contracts and recognized the result of the valuation in accumulated other comprehensive income. All further changes in the fair value of de-designated hedges were recognized directly in earnings in the period of revaluation. In order to lock the speculation gain achieved by the early closing, in November 2016, the Group entered into reverse contracts, i.e. to buy euros for US dollars. The new contracts matched those de-designated both in the amounts and maturity dates, resulting in early fixing of the results of the deals. The result of matching the pairs of forward contracts in amount of $941 was recognized in earnings for the year ended March 31, 2017 .</t>
  </si>
  <si>
    <t>Concentration of credit risk</t>
  </si>
  <si>
    <t>Concentration of credit risk The concentrations of credit risk associated with trade and other receivables are mitigated by ongoing procedures to monitor the creditworthiness of customers and other debtors.</t>
  </si>
  <si>
    <t>Use of estimates in preparation of financial statements</t>
  </si>
  <si>
    <t>Use of estimates in preparation of financial statements The preparation of these consolidated financial statements, in conformity with US GAAP, requires management to make estimates and assumptions that affect amounts in the financial statements and accompanying notes and the reported amounts of revenues and expenses during the reporting period. Actual results could differ from those estimates.</t>
  </si>
  <si>
    <t>Fair value of financial instruments</t>
  </si>
  <si>
    <t>Fair value of financial instruments The fair value of financial instruments, including cash and cash equivalents, short-term borrowings, which are included in current assets and liabilities, accounts receivable and accounts payable approximate the carrying value of these items due to the short-term maturities of such instruments.</t>
  </si>
  <si>
    <t>Fair value measurement and Intangible Assets Impairment Tests</t>
  </si>
  <si>
    <t>The Group's policy is to recognize transfers to and out of Level 3 as of the date of change in circumstances that caused the transfer. During the year ended March 31, 2018 , only contingent liabilities were transferred out of Level 3 due to resolution of contingencies in deferred considerations payable for business acquisitions and acquisitions of software. No transfer between Level 1 and Level 2 of the fair value hierarchy occurred during the period. Fair value measurement and Intangible Assets Impairment Tests The Group follows the provisions of ASC 820 Fair Value Measurements and Disclosures , and considers the following three levels of inputs to measure the fair value: Level 1: Quoted prices for identical assets or liabilities in active markets that the entity has the ability to access as of the measurement date. Level 2: Quoted prices for similar instruments in active markets; quoted prices for identical or similar instruments in markets that are non-active; inputs other than quoted prices that are observable and derived from or corroborated by observable market data. The Group classifies its derivative assets and liabilities as Level 2. The fair value of foreign currency forward and option contracts are based on internally developed valuation models that discount cash flows resulting from the differential between the contractual foreign currency exchange rate and the reporting date market-based forward foreign currency exchange rate for a similar instrument. The Group classifies its defined benefit pension assets as Level 2. The fair value of defined benefit pension assets is determined by multiplying the savings accounts with the coverage ratio of the pension foundation adjusted by current accounts. Level 3: Valuations derived from valuation techniques in which one or more significant inputs are unobservable. The Group used Level 3 inputs when determining the fair value of contingent payable for business acquisitions (Note 3); contingent payable for software acquisition (Note 9); reportable unit for the purposes of determining goodwill impairment; intangible assets for the purposes of determining their impairment (see Note 7), and the value of shares issued under the stock option plans of the Company (Note 18). In determining the estimated fair values of the reporting units and intangible assets, the Group employed a Discounted Cash Flow ("DCF") analysis. Determining estimated fair values requires the application of significant judgment. The basis for the Group's cash flow assumptions includes attributable forecasted revenue, operating costs and other relevant factors, including estimated capital expenditures. Assumptions under this method have been adjusted to reflect increased risk due to current economic volatility. In addition to that, the Group has to estimate the applicable discount rate and the terminal growth rates, where applicable. The significant unobservable inputs used in the fair value estimations are as following: • Cost of capital: The cost of capital reflects the return a hypothetical market participant would require for a long-term investment in an asset and can be viewed as a proxy for the risk of that asset. Changes in the financial markets, such as an increase in interest rates or an increase in the expected required return on equity by market participants within the industry, could increase the discount rate, thus decreasing the fair value of the assets. The cost of capital used by the Group in its analysis ranged from 14.0% to 16.0% based on the level of risk related to each particular asset or reporting unit. 2. Basis of presentation and significant accounting policies (Continued) • Cost of debt: The cost of debt reflects the effective rate paid for use of current debt facilities. The cost of debt used by the Group in its analysis ranged from 2.0% to 4.2% . • Short- and medium-term growth rates: Short- and medium-term growth rates reflect the level of economic growth in each of the Group's markets from the last forecasted period. These assumptions are inherently uncertain and are subject to management discretion based on reasonable market expectations and the company's performance. • Forecasted operating costs: The level of cash flow generated by each operation is ultimately governed by the extent to which the Group manages the relationship between revenues and costs. The Group forecasts the level of operating costs by reference to (a) the historical absolute and relative levels of costs the Group has incurred in generating revenue, (b) the operating strategy of each business, (c) specific forecasted operating costs to be incurred and (d) expectations as to what these costs would be for an average market participant. The Group's estimates of forecasted operating costs are developed from a number of external sources, in combination with a process of on-going consultation with operational management. • Forecasted capital expenditure: The size and phasing of capital expenditure, both recurring expenditure to replace retired assets and investments in new projects, has a significant impact on cash flows. The Group forecasts the level of future capital expenditure based on current strategies and specific forecast costs to be incurred, as well as expectations of what these costs would be like for an average market participant. The Group's estimate of forecasted capital expenditure is developed from a number of external sources, in combination with a process of on-going consultation with operational management. The most significant unobservable input used in the valuation of contingent payable is discount rate. Cost of debt is applied when the certainty of future payments is higher and cost of capital is applied where the certainty of future payments is lower.</t>
  </si>
  <si>
    <t>Share-based compensation The Group accounts for stock-based compensation plans in accordance with ASC 718 Compensation—Stock Compensation . Under ASC 718, companies must calculate and record the cost of equity instruments, such as stock options or restricted stock, awarded to employees for services received in their consolidated statements of comprehensive income. The cost of the equity instruments is measured based on the fair value of the instruments on the date they are granted (with certain exceptions) and is required to be recognized over the period during which the employee is required to provide services in exchange for the equity instruments (see Note 18). The Group accounts for forfeitures by estimating the forfeiture rate. The Group recognizes compensation cost for an award with service conditions on a straight-line basis over the requisite service period for the entire award.</t>
  </si>
  <si>
    <t>Recent accounting pronouncements</t>
  </si>
  <si>
    <t>Recent accounting pronouncements With the exception of the below, there have been no recent accounting pronouncements or changes in accounting pronouncements during year ended March 31, 2018 that are of significance, or potential significance, to the Company's consolidated financial statements: In May 2018, the FASB has issued Accounting Standards Update (ASU) No. 2018-06, Codification Improvements to Topic 942, Financial Services—Depository and Lending . The amendments in this Update supersede the guidance in Subtopic 942-740, Financial Services—Depository and Lending—Income Taxes, that is related to Circular 202 because that guidance has been rescinded by the Office of the Comptroller of the Currency (OCC) and no longer is relevant. The amendments in this Update are effective upon issuance of this Update. The ASU did not have any material effect on the Company’s consolidated financial statements. In March 2018, the FASB has issued Accounting Standards Update (ASU) No. 2018-05 to amend SEC paragraphs in ASC 740, Income Taxes, to reflect SAB 118, which provides guidance for companies that are not able to complete their accounting for the income tax effects of the Tax Cuts and Jobs Act in the period of enactment. The ASU did not have any material effect on the Company’s consolidated financial statements. In February 2018, the FASB has issued Accounting Standards Update (ASU) No. 2018-02, Reclassification of Certain Tax Effects From Accumulated Other Comprehensive Income . The ASU allows a reclassification from accumulated other comprehensive income to retained earnings for stranded tax effects resulting from the Tax Cuts and Jobs Act. In addition, under the ASU, an entity will be required to provide certain disclosures regarding stranded tax effects. The update will be effective for the Group starting April 1, 2019, and is not expected to have a material effect on the consolidated financial statements. In January 2018, the FASB has issued Accounting Standards Update (ASU) No. 2018-01, Land Easement Practical Expedient for Transition to Topic 842 . The ASU provides “an optional transition practical expedient to not evaluate under Topic 842 land easements that exist or expired before the entity’s adoption of Topic 842 and that were not previously accounted for as leases under Topic 840.” In addition, the ASU clarifies that a “new or modified land easement should be assessed prospectively under Topic 842 to determine whether it is or contains a lease. In August 2017, the FASB issued ASU 2017-12-Derivatives and Hedging (Topic 815): Targeted Improvements to Accounting for Hedging Activities . The ASU amends ASC 815 to "better align an entity’s risk management activities and financial reporting for hedging relationships through changes to both the designation and measurement guidance for qualifying hedging relationships and the presentation of hedge results." The Group is currently assessing the impact the new guidance will have on its consolidated financial statements and/or related disclosures. In July 2017, the FASB issued ASU 2017-11-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ASU will (1) change the classification analysis of certain equity-linked financial instruments (or embedded features) with down round features and (2) improve the readability of ASC 480-10 by replacing the indefinite deferral of certain pending content with scope exceptions. The ASU did not have any material effect on the Company’s consolidated financial statements. 2. Basis of presentation and significant accounting policies (Continued) In May 2017, the FASB issued ASU 2017-10-Service Concession Arrangements (Topic 853): Determining the Customer of the Operation Services (a consensus of the FASB Emerging Issues Task Force) . The amendments in this Update apply to the accounting by operating entities for service concession arrangements within the scope of Topic 853. The ASU did not have any material effect on the Company’s consolidated financial statements. In May, 2017, the FASB issued ASU 2017-09 , Scope of Modification Accounting , which amends the scope of modification accounting for share-based payment arrangements, provides guidance on the types of changes to the terms or conditions of share-based payment awards to which an entity would be required to apply modification accounting under ASC 718. The ASU did not have any material effect on the Company’s consolidated financial statements. In March, 2017, the FASB issued ASU 2017-07-Compensation-Retirement Benefits (Topic 715): Improving the Presentation of Net Periodic Pension Cost and Net Periodic Postretirement Benefit Cost . The amendments in this Update require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In January 2017, the FASB issued ASU 2017-4, Intangibles—Goodwill and Other (Topic 350): Simplifying the Test for Goodwill Impairment .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amendments will be effective for the Group for the fiscal year beginning April 1, 2020, and are not expected to have a material effect on the consolidated financial statements. In January 2017, the FASB issued ASU 2017-1, Business Combinations (Topic 805): Clarifying the Definition of a Business . The amendments in this update provide guidance on evaluating whether transactions should be accounted for as acquisitions (or disposals) of assets or businesses. The ASU amends ASC 805 to "provide a more robust framework to use in determining when a set of assets and activities is a business." In addition, the amendments "provide more consistency in applying the guidance, reduce the costs of application, and make the definition of a business more operable." The update will be effective for the Group starting April 1, 2018, and is not expected to have a material effect on the consolidated financial statements. In August 2016, the FASB issued Accounting Standards Update 2016-15—Statement of Cash Flows (Topic 230): Classification of Certain Cash Receipts and Cash Payments . This Update addresses eight specific cash flow issues with the objective of reducing the existing diversity in practice. The Group adopted the amendments of this update from April 1, 2016. The ASU did not have any material effect on the Company's consolidated financial statements. In March 2016, the FASB issued Accounting Standards Update 2016-9, Compensation—Stock Compensation (Topic 718): Improvements to Employee Share-Based Payment Accounting . The amendments in this update simplify the accounting for share-based payment transactions, including the income tax consequences, classification of awards as either equity or liabilities, an option to recognize gross share-based compensation expense with actual forfeitures recognized as they occur, and classification on the statement of cash flows. The Group adopted the amendment for the fiscal year beginning April 1, 2016. The amendment resulted in recognition of $1,411 excess tax benefit in the previous year's earnings—see Note 15 Income Tax below. 2. Basis of presentation and significant accounting policies (Continued) In February 2016, the FASB issued Accounting Standards Update 2016-2, "Leases (Topic 842)". The purpose of this update i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amendment is effective for fiscal years beginning after December 15, 2018, including interim reporting periods within those fiscal years. The Group is currently evaluating the impact of this accounting update on its consolidated financial statements. In November 2015, the FASB issued Accounting Standards Update 2015-17, " Income Taxes (Topic 740): Balance Sheet Classification of Deferred Taxes ", which requires that deferred tax liabilities and assets be classified as noncurrent in a classified statement of financial position to simplify disclosure. The Group adopted the new standard from April 1, 2016, and, as a result of the implementation of this standard, changed the presentation of the prior year's deferred tax current assets and liabilities to noncurrent. In September 2015, the FASB issued ASU 2015-16, " Business Combinations (Topic 805): Simplifying the Accounting for Measurement-Period Adjustments ". The amendments in this update require that an acquirer recognize adjustments to provisional amounts that are identified during the measurement period in the reporting period in which the adjustment amounts are determined. The update eliminates the current requirement to retrospectively adjust provisional amounts recognized at the acquisition date. The amendment is effective for the Group beginning April 1, 2016. The implementation of this standard did not have a material effect on the Group's consolidated financial statements. Revenue from Contracts with Customers (Topic 606) In May 2014, the FASB issued Accounting Standards Update 2014-9, " Revenue from Contracts with Customers " ("ASU 2014-9"). ASU 2014-9 and further issued Accounting Standards Updates to Topic 606(2) will replace all current U.S. GAAP guidance on this topic and eliminate all industry-specific guidance. The new guidance (i) removes inconsistencies, and weaknesses in revenue requirements, (ii) provides a more robust framework for addressing revenue issues, (iii) improves comparability of revenue recognition practices across entities, industries, jurisdictions, and capital markets, (iv) provides more useful information to users of financial statements through improved disclosure requirements, and (v) simplifies the preparation of financial statements by reducing the number of requirements to which an entity must refer. The core principle is that an entity should recognize revenue to depict the transfer of promised goods or services to customers in an amount that reflects the consideration for which the entity expects to be entitled in exchange for those goods or services. The Group has completed its analysis of ASC 606 requirements and their impact on existing policies, processes, IT systems and internal control environment. The Group will adopt ASC 606 starting 1 April, 2018 using the modified retrospective approach by applying the new guidance to contracts that were not completed at the date of initial application. The Group does not expect a significant change in the timing or pattern of revenue recognition upon the adoption of ASC 606. For time-and-materials contracts the Group generally expects to recognize revenue as services are performed under the practical expedient in ASC 606-10-55-18, which is consistent with the Group’s current policy. For fixed price contracts the Group generally expects to recognize revenue over time using an appropriate progress measure of performance obligation satisfaction, which is consistent with the Group’s current proportional performance method. For royalty-based contracts the Group expects to recognize revenue when subsequent sale or usage occurs, which is consistent with the Group’s current policy. For licenses of intellectual property the Group expects to recognize revenue over the license period or at the beginning of the license period depending on whether a right to access or a right to use is granted to a customer, which is consistent with the Group’s current policy. The Group is planning to align its processes of collecting, analyzing and concluding on customer contracts with ASC 606 model and its disclosure requirements. In order to achieve this certain changes to existing IT systems will be made to enable the Group to capture the key features of contracts with customers and to prepare the required disclosures. Starting April 1, 2018 the Group will implement additional internal controls over the process of collecting, analyzing and concluding on contracts with customers that fall within the scope of ASC 606 as well as internal controls over preparation of disclosures. As of March 31, 2018 the Group implemented additional internal controls over the process of adopting ASC 606 and preparing the respective transitional disclosure.</t>
  </si>
  <si>
    <t>Basis of presentation and significant accounting policies (Tables)</t>
  </si>
  <si>
    <t>Schedule of list of subsidiaries of the Group</t>
  </si>
  <si>
    <t>The list of subsidiaries of the Group is the following: % of ownership as at March 31 Subsidiary 2018 2017 Luxoft International Company Ltd. 100.00 % 100.00 % Excelian (Singapore) Pte Ltd 100.00 % 100.00 % Excelian Luxoft Financial Services (Switzerland) AG (Note 3) 100.00 % n/a Symtavision GmbH 100.00 % 100.00 % Luxoft Luxembourg S.a.r.l 100.00 % 100.00 % Luxoft Sweden (previously Pelagicore AB) 100.00 % 100.00 % Luxoft Netherlands B.V. 100.00 % 100.00 % Luxoft UK Ltd. 100.00 % 100.00 % Excelian Ltd. (UK) 100.00 % 100.00 % Luxoft USA, Inc. 100.00 % 100.00 % Radius, Inc. 100.00 % 100.00 % Excelian, Inc. 100.00 % 100.00 % Luxoft Canada Ltd. 100.00 % 100.00 % Excelian Ltd. (Canada) 100.00 % 100.00 % Luxoft Eastern Europe Ltd. 100.00 % 100.00 % Luxoft Mexico S.A. de C.V. 100.00 % 100.00 % Luxoft Singapore PTE. LTD. 100.00 % 100.00 % Luxoft Poland sp.z.o.o. 100.00 % 100.00 % Luxoft GmbH 100.00 % 100.00 % Luxoft (Switzerland) GmbH 100.00 % 100.00 % Luxoft Global Operations GmbH 100.00 % 100.00 % Luxoft Vietnam Company Ltd. 100.00 % 100.00 % Luxoft Bulgaria EOOD 100.00 % 100.00 % Luxoft Professional Romania S.R.L. 100.00 % 100.00 % Software ITC S.A. 99.40 % 99.40 % Luxoft Services, LLC 100.00 % 100.00 % Luxoft Professional, LLC 100.00 % 100.00 % Luxoft Research, LLC 100.00 % 100.00 % Luxoft Dubna, LLC 100.00 % 100.00 % Luxoft Training Center, Autonomous Non-commercial Organization 100.00 % 100.00 % Luxoft Ukraine, LLC 100.00 % 100.00 % Luxoft Denmark ApS 100.00 % 100.00 % Insys Group, Inc. 100.00 % 100.00 % Intro Pro US, Inc. 100.00 % 100.00 % Intro Pro Software Company Limited 100.00 % 100.00 % Intro Pro Ukraine, LLC 100.00 % 100.00 % Luxoft India, LLP 100.00 % 100.00 % Oftlux AB (previously Luxoft Sweeden AB) 100.00 % 100.00 % Luxoft Malaysia Sdn Bhd 100.00 % 100.00 % Luxoft Hong Kong Pte., Ltd. (previously DerivIT Hong Kong Pte., Ltd., Note 3) 100.00 % n/a DerivIT Solutions Pte., Ltd. (Note 3) 100.00 % n/a DerivIT Solutions Private Ltd. (Note 3) 98.00 % n/a Luxoft Information Technology, Ltd. (previously Deriv Information Technology, Ltd.) (Note 3) 100.00 % n/a DerivIT Solutions SDN BHD (Note 3) 100.00 % n/a SME—Science Management and Engineering AG 100.00 % 100.00 % Pelagicore AG (1) n/a 100.00 % (1) The legal entity was liquidated</t>
  </si>
  <si>
    <t>Schedule of prevailing exchange rates used to re-measure monetary assets and liabilities denominated in currencies different from the functional currency</t>
  </si>
  <si>
    <t>Monetary assets and liabilities denominated in currencies different from the functional currencies are re-measured at exchange rates prevailing on the balance sheet dates: March 31, 2018 March 31, 2017 March 31, 2016 US 1$ = 0.95333 CHF US 1$ = 0.997 CHF US 1$ = 0.965 CHF US 1$ = 57.2649 RUR US 1$ = 56.3779 RUR US 1$ = 67.6076 RUR US 1$ = 26.241 UAH US 1$ = 27.015 UAH US 1$ = 26.2181 UAH US 1$ = 0.8113 EUR US 1$ = 0.93 EUR US 1$ = 0.88 EUR US 1$ = 3.7729 RON US 1$ = 4.244 RON US 1$ = 3.9349 RON US 1$ = 0.713399 GBP US 1$ = 0.8053 GBP US 1$ = 0.69 GBP US 1$ = 3.40665 PLN US 1$ = 3.946 PLN US 1$ = 3.759 PLN</t>
  </si>
  <si>
    <t>Summary of changes in qualifying accounts</t>
  </si>
  <si>
    <t>The table below summarizes changes in qualifying accounts for the years ended March 31, 2016 , 2017 and 2018 : Balance at the beginning of period Charged to selling, general and administrative expenses Reversals / write-offs Balance at the end of period Allowance for doubtful accounts For the year ended March 31, 2016 $ 1,299 $ 311 $ (1,531 ) $ 79 For the year ended March 31, 2017 79 380 (24 ) 435 For the year ended March 31, 2018 $ 435 $ 941 $ (144 ) $ 1,232</t>
  </si>
  <si>
    <t>Schedule of estimated useful lives for property and equipment</t>
  </si>
  <si>
    <t>The estimated useful lives for property and equipment are as follows: Buildings 25 years Furniture and fixtures and motor vehicles 5 years Exhibition and demonstration equipment 3 - 4 years Assets under capital lease 3 years Computers and office equipment 3 years Capitalized software 3 years Leasehold improvements according to lease contracts</t>
  </si>
  <si>
    <t>Schedules of concentration of risk, by risk factor</t>
  </si>
  <si>
    <t>The Group's balances with and cumulative revenues from the largest clients were as follows: Revenue for the year ended March 31, Balances as of March 31, 2018 2017 2016 2018 2017 2016 Top 1 18 % 23 % 30 % 17 % 18 % 30 % Top 2 35 % 43 % 52 % 30 % 36 % 52 % Top 3 39 % 49 % 59 % 35 % 42 % 59 % Top 4 43 % 52 % 62 % 40 % 48 % 63 % Top 5 47 % 54 % 65 % 44 % 51 % 66 % Revenues from the transactions with external customers with individual turnover over 10% and over 5% of total revenues are the following: For the years ended March 31 2018 2017 2016 Revenues over 10% of total revenues $ 314,574 $ 340,538 $ 340,189 Revenues over 5% of the total revenues 314,574 388,863 387,114</t>
  </si>
  <si>
    <t>Schedule of fair value of assets and liabilities measured at fair value</t>
  </si>
  <si>
    <t>The fair value of Group's assets and liabilities measured at fair value at the reporting date is presented below: As of March 31, 2018 Total Level 1 Level 2 Level 3 Recurring fair value measurements Contingent consideration $ (5,613 ) $ — $ — $ (5,613 ) Foreign currency derivatives asset 158 — 158 — Foreign currency derivatives liability (776 ) — (776 ) — Defined benefit pension asset 9,615 — 9,615 — Total recurring fair value measurements $ 3,384 $ — $ 8,997 $ (5,613 )</t>
  </si>
  <si>
    <t>Reconciliation from the opening balance to the closing balance for recurring fair value measurements categorized within Level 3</t>
  </si>
  <si>
    <t>he reconciliation from the opening balance to the closing balance for recurring fair value measurements categorized within Level 3 of the fair value hierarchy is presented below: Contingent consideration Current payable Balances at March 31, 2017 $ 37,884 $ 11,543 Transfers out of Level 3 (11,412 ) 11,412 Gain for the period included in earnings (13,340 ) — Unwinding of discount for contingent liability 1,215 — Foreign currency exchange loss 622 — Additions and settlements Acquisitions 12,456 — Measurement period adjustment (21,812 ) — Settled in cash — (19,258 ) Balances at March 31, 2018 $ 5,613 $ 3,697</t>
  </si>
  <si>
    <t>Business combinations (Tables)</t>
  </si>
  <si>
    <t>Summary of revenues and net income included in the consolidated statements of income and comprehensive income</t>
  </si>
  <si>
    <t>The following is a summary of revenues and net income included in the consolidated statements of income and comprehensive income for the year ended March 31, 2018 : Unafortis AG DerivIT Revenue $ 5,298 $ 18,241 Net income/(loss), including: $ (8 ) $ 518 Amortization of intangible assets identified in business combinations $ (535 ) $ (707 )</t>
  </si>
  <si>
    <t>Unafortis</t>
  </si>
  <si>
    <t>Schedule of the assets and liabilities of reflecting the purchase price allocation to the net assets acquired</t>
  </si>
  <si>
    <t>The following schedule reflects the preliminary purchase price allocation to the net assets acquired: As of September 27, 2017 Cash and cash equivalents $ 1,569 Trade accounts receivable 1,973 Intangible assets (Customer relations) 10,699 Deferred expenses 40 Other current assets 104 Goodwill 7,507 Total assets 21,892 Accounts Payable (474 ) Other liabilities (889 ) Short-term loans (266 ) Deferred Tax Liability, non-current (794 ) Other non-current liabilities $ (2,267 ) Total liabilities $ (4,690 ) Total net assets acquired $ 17,202 Total purchase consideration $ 17,202</t>
  </si>
  <si>
    <t>DerivIT</t>
  </si>
  <si>
    <t>The following schedule reflects the preliminary purchase price allocation to the net assets acquired: As of August 22, 2017 Cash and cash equivalents $ 699 Trade accounts receivable 4,818 Unbilled revenue 608 Property and equipment, net 46 Intangible assets (Customer relations) 12,120 Other assets 272 Goodwill 10,944 Total assets 29,507 Accounts Payable (2,197 ) Other liabilities (2,767 ) Short-term loans (983 ) Deferred tax liability, non-current (1,858 ) Total liabilities $ (7,805 ) Total net assets acquired $ 21,702 Total purchase consideration $ 21,702</t>
  </si>
  <si>
    <t>SME—Science Management and Engineering AG</t>
  </si>
  <si>
    <t>The following schedule reflects the final purchase price allocation to the net assets acquired: As of February 9, 2017 Cash and cash equivalents $ 1 Trade Accounts Receivable 49 Intangible assets (Customer relations) 1,061 Goodwill 411 Total assets 1,522 Accounts Payable (40 ) Other liabilities (109 ) Tax payable (299 ) Long-term loans (747 ) Deferred Tax Liability (109 ) Total liabilities (1,304 ) Total net assets acquired 218 Total purchase consideration $ 218</t>
  </si>
  <si>
    <t>IntroPro</t>
  </si>
  <si>
    <t>The original and final allocation of the purchase price to the net assets acquired comprises the following: As of January 31, 2017 Originally reported Final Cash and cash equivalents $ 87 $ 87 Trade accounts receivable 1,488 1,488 Property and equipment, net 118 118 Intangible assets (Customer relations) 37,420 25,278 Other current assets 126 126 Goodwill 24,456 17,995 Total assets 63,695 45,092 Accounts payable (1,293 ) (1,293 ) Other current liabilities (104 ) (104 ) Line of credit (118 ) (118 ) Deferred Tax Liability, non-current (14,968 ) (9,706 ) Total liabilities (16,483 ) (11,221 ) Total net assets acquired 47,212 33,871 Total purchase consideration $ 47,212 $ 33,871</t>
  </si>
  <si>
    <t>Pelagicore</t>
  </si>
  <si>
    <t>The following reflects allocation of the final purchase price to the assets and liabilities of Pelagicore: As of September 13, 2016 Cash and cash equivalents $ 128 Accounts receivable 1,886 Other current assets 564 Property and equipment, net 109 Intangible assets (Trademark) 843 Intangible assets (IP rights) 19,225 Goodwill 4,734 Total assets 27,489 Accounts payable (2,114 ) Taxes payable (124 ) Other current liabilities (472 ) Deferred tax liability (341 ) Total liabilities (3,051 ) Total net assets acquired 24,438 Total purchase consideration $ 24,438</t>
  </si>
  <si>
    <t>Insys Group, Inc.</t>
  </si>
  <si>
    <t>The following schedule reflects the final purchase price allocation to the net assets acquired on July 15, 2016: As of July 15, 2016 Originally reported Final Cash and cash equivalents $ 2,301 $ 2,301 Accounts receivable 15,355 15,519 Other current assets 352 352 Property and equipment, net 230 230 Intangible assets (Trademark) 1,572 — Intangible assets (Customer relations) 34,320 34,320 Goodwill 17,451 17,685 Total assets 71,581 70,407 Accounts payable (6,857 ) (7,157 ) Deferred revenue (508 ) (508 ) Line of credit (6,380 ) (6,380 ) Total liabilities (13,745 ) (14,045 ) Total net assets acquired 57,836 56,362 Total purchase consideration $ 57,836 $ 56,362</t>
  </si>
  <si>
    <t>Property and equipment (Tables)</t>
  </si>
  <si>
    <t>Schedule of property and equipment</t>
  </si>
  <si>
    <t>Property and equipment consisted of the following as of March 31 : 2018 2017 Land $ 5,277 $ 5,277 Buildings 3,580 3,580 Motor vehicles, furniture and fixtures 19,798 16,737 Assets under capital lease 661 647 Leasehold improvements 16,362 15,894 Software 27,330 17,855 Computers and office equipment 57,798 55,183 Total cost 130,806 115,173 Accumulated depreciation (79,262 ) (66,141 ) 51,544 49,032 Assets under construction 1,195 539 Property and equipment, net $ 52,739 $ 49,571</t>
  </si>
  <si>
    <t>Goodwill (Tables)</t>
  </si>
  <si>
    <t>Schedule of changes in goodwill</t>
  </si>
  <si>
    <t>Goodwill as of March 31, 2018 , 2017 and 2016 comprises the following: Luxoft Balances at March 31, 2016 $ 30,285 Acquisition of Pelagicore (Note 3) 4,734 Acquisition of Insys (Note 3) 17,685 Symtavision measurement period adjustment (653 ) Acquisition of IntroPro (Note 3) 24,456 Acquisition of SME (Note 3) 411 Balances at March 31, 2017 $ 76,918 Acquisition of DerivIT (Note 3) 12,158 Acquisition of Unafortis (Note 3) 10,763 IntroPro measurement period adjustment (6,461 ) Unafortis measurement period adjustment (3,256 ) DerivIT measurement period adjustment (1,214 ) Balances at March 31, 2018 $ 88,908</t>
  </si>
  <si>
    <t>Intangible assets (Tables)</t>
  </si>
  <si>
    <t>Schedule of intangible assets</t>
  </si>
  <si>
    <t>Intangible assets consisted of the following: As of March 31, 2018 As of March 31, 2017 Weighted- average useful lives Cost Accumulated Cost Accumulated Capitalized software development costs 5 years $ 27,005 $ (13,444 ) $ 22,383 $ (9,582 ) Contract-based customer relationships 5 - 10 years 111,776 (40,749 ) 109,339 (28,324 ) IP rights 5 - 8 years 31,764 (11,472 ) 31,764 (6,899 ) Trade names and brands 8 - 10 years 1,985 (533 ) 1,990 (317 ) Other 4 - 6 years 405 (369 ) 438 (362 ) Total $ 172,935 $ (66,567 ) $ 165,914 $ (45,484 )</t>
  </si>
  <si>
    <t>Schedule of future amortization</t>
  </si>
  <si>
    <t>Estimated future amortization expenses related to amortizable intangible assets are as follows: Amortization For the year ended March 31, 2019 $ 20,278 For the year ended March 31, 2020 17,002 For the year ended March 31, 2021 14,853 For the year ended March 31, 2022 12,631 For the year ended March 31, 2023 and thereafter 41,604 Total $ 106,368</t>
  </si>
  <si>
    <t>Consideration payables for acquisitions (Tables)</t>
  </si>
  <si>
    <t>Schedule of business acquisitions by acquisition, contingent consideration</t>
  </si>
  <si>
    <t>The following table presents the Group's consideration payable for acquisitions as of March 31, 2018 and 2017 : As of March 31, 2018 2017 Contingent payable for business acquisition $ 2,718 $ 5,652 Contingent payable for software acquisition — 26 Current payable for business acquisition 3,664 11,535 Current payable for software acquisition 33 8 Total payable for acquisitions, current 6,415 17,221 Contingent payable for business acquisition 2,895 32,206 Contingent payable for software acquisition — — Non-current payable for business acquisition — — Total payable for acquisitions, non-current $ 2,895 $ 32,206 Total payable for acquisitions $ 9,310 $ 49,427</t>
  </si>
  <si>
    <t>Reconciliation from the opening balance to the closing balance</t>
  </si>
  <si>
    <t>The reconciliation from the opening balance to the closing balance for the Group's consideration payable is presented below: For the years ended 2018 2017 As of the beginning of the period $ 49,427 $ 17,381 Additions 12,456 47,951 Payments (19,258 ) (4,577 ) Measurement period adjustment (21,812 ) — Transfers to additional paid-in capital — (1,107 ) Foreign currency (gain) loss 622 (190 ) Unwinding of discount for contingent liability 1,215 1,990 Gain from revaluation (13,340 ) (12,021 ) As of the end of the period $ 9,310 $ 49,427</t>
  </si>
  <si>
    <t>Derivatives and hedging activities (Tables)</t>
  </si>
  <si>
    <t>Reconciliation from the opening balance to the closing balance of foreign currency derivative instruments</t>
  </si>
  <si>
    <t>The reconciliation from the opening balance to the closing balance of foreign currency derivative instruments designated as cash flow hedges, respective accumulated other comprehensive income and foreign currency derivative instruments not designated as hedges for the years ended March 31, 2018 and 2017 is as follows: As of March 31, 2017 Gain/(loss) recognized in earnings Gain/(loss) recognized in OCI Settlement (net) As of March 31, 2018 Non-hedge derivatives, including: Swaps $ — $ (1,791 ) $ — $ 1,791 $ — Forwards 731 — — (731 ) — Cash flow hedge derivatives, including: Revenue 426 — (3,662 ) 2,307 (929 ) Cost of sales (85 ) — 733 (337 ) 311 Total $ 1,072 $ (1,791 ) $ (2,929 ) $ 3,030 $ (618 ) As of March 31, 2016 Gain/(loss) recognized in earnings Gain/(loss) recognized in OCI Settlement (net) As of March 31, 2017 Non-hedge derivatives: Forwards $ (866 ) $ 1,349 $ — $ 248 $ 731 Cash flow hedge derivatives, including: Revenue (1,713 ) — $ 3,244 $ (1,105 ) 426 Cost of sales 104 — (1,154 ) 965 (85 ) Total $ (2,475 ) $ 1,349 $ 2,090 $ 108 $ 1,072</t>
  </si>
  <si>
    <t>Derivative Instruments, Gain (Loss)</t>
  </si>
  <si>
    <t xml:space="preserve"> As of March 31, 2017 (Gain)/loss recognized in OCI Reclassified to earnings As of March 31, 2018 Accumulated OCI, including Revenue $ (292 ) $ 3,662 $ (2,638 ) $ 732 Cost of sales 85 (733 ) 337 (311 ) Income tax effect 201 (67 ) — 134 Total $ (6 ) $ 2,862 $ (2,301 ) $ 555 As of March 31, 2016 (Gain)/loss recognized in OCI Reclassified to earnings As of March 31, 2017 Accumulated OCI, including Revenue $ 1,516 $ (3,244 ) $ 1,436 $ (292 ) Cost of sales (104 ) 1,154 (965 ) 85 Income tax effect — 201 — 201 Total $ 1,412 $ (1,889 ) $ 471 $ (6 )</t>
  </si>
  <si>
    <t>Schedule of Derivative Instruments</t>
  </si>
  <si>
    <t>The following table presents the fair values of the Group's derivative instruments that were designated as hedging instruments: Fair value Derivatives Designated as Hedging Instruments As of March 31, 2018 As of March 31, 2017 Assets: Forwards (Cash flow hedge) $ 158 $ 636 Total assets 158 636 Liabilities: Forwards (Cash flow hedge) (776 ) (295 ) Total liabilities $ (776 ) $ (295 ) The following table presents the fair values of the Group's derivative instruments that were not designated as hedging instruments: Fair value Derivatives Not Designated as Hedging Instruments As of March 31, 2018 As of March 31, 2017 Assets: Swaps $ — $ — Forwards — 731 Total assets $ — $ 731 Liabilities: Swaps — — Forwards — — Total liabilities $ — $ —</t>
  </si>
  <si>
    <t>Other gain (Tables)</t>
  </si>
  <si>
    <t>Schedule of other gain</t>
  </si>
  <si>
    <t>Other gain consisted of the following: Year ended March 31, 2018 2017 2016 Government grants $ 1,423 $ 3,415 $ 2,885 Sublease 1,211 958 997 Buyout fee 360 549 — Loss on disposal of fixed assets (489 ) (233 ) (42 ) Other gain 268 430 107 Total other gain, net $ 2,773 $ 5,119 $ 3,947</t>
  </si>
  <si>
    <t>Accrued liabilities (Tables)</t>
  </si>
  <si>
    <t>Schedule of accrued liabilities</t>
  </si>
  <si>
    <t>Accrued liabilities consist of the following as of March 31: 2018 2017 Due to employees $ 41,961 $ 32,328 Professional services 5,603 3,886 Other 2,029 2,299 Total $ 49,593 $ 38,513</t>
  </si>
  <si>
    <t>Related party transactions (Tables)</t>
  </si>
  <si>
    <t>Schedule of related party transactions</t>
  </si>
  <si>
    <t>Below are the turnovers of related parties: For the year ended 2018 2017 2016 Sales of services $ 2,357 $ 631 $ 5,592 Purchase of goods 589 347 708 Purchase of services 521 380 267 The following table provides the balances with related parties as of March 31: Due from related parties, current: 2018 2017 Receivable from related parties $ 1,157 $ 981 Loans due from employees 115 103 Total due from related parties, current $ 1,272 $ 1,084 Due to related parties, current: 2018 2017 Payable to related parties $ 14 $ 460 Total due to related parties, current $ 14 $ 460</t>
  </si>
  <si>
    <t>Shareholders' equity (Tables)</t>
  </si>
  <si>
    <t>Schedule of Common Stock Outstanding Roll Forward</t>
  </si>
  <si>
    <t>As of March 31, 2018 and 2017 , the Company' issued and outstanding share capital was as follows: March 31, 2018 March 31, 2017 Common stock issued: Class A ordinary shares 22,946,399 22,104,012 Class B ordinary shares 11,117,582 11,436,022 Less: Common stock held in treasury (61,874 ) (93,813 ) Common stock outstanding 34,002,107 33,446,221</t>
  </si>
  <si>
    <t>Income taxes (Tables)</t>
  </si>
  <si>
    <t>Schedule of income tax expense</t>
  </si>
  <si>
    <t>Income tax expense consisted of the following: For the years ended March 31, 2018 2017 2016 Current income tax expense (9,913 ) (11,260 ) (12,670 ) Deferred tax benefit 4,140 3,395 562 Total income tax expense (5,773 ) (7,865 ) (12,108 )</t>
  </si>
  <si>
    <t>Schedule of reconciliation between the income tax expenses reported in the accompanying consolidated financial statements and income before taxes applicable to the Group's income</t>
  </si>
  <si>
    <t>The reconciliation between the income tax expenses reported in the accompanying consolidated financial statements and income before taxes applicable to the Group's income is provided below: Years ended March 31, 2018 2017 2016 Computed expected tax at different tax rates of subsidiaries (9,976 ) (10,596 ) (10,533 ) Tax effect of non-deductible expenses and non-taxable income at applicable tax rates 444 336 (446 ) Accrued tax claims 62 (70 ) (353 ) Excess tax benefit on SOP 446 1,411 — Exchange difference 207 484 (102 ) Tax loss carryforwards 1,110 (85 ) (674 ) Change in tax rate 1,771 — — Benefit from a change in tax position 163 655 — (5,773 ) (7,865 ) (12,108 )</t>
  </si>
  <si>
    <t>Schedule of major components of the Group's deferred tax assets and liabilities</t>
  </si>
  <si>
    <t>The following table summarizes major components of the Group's deferred tax assets and liabilities: For the years ended 2018 2017 Deferred tax assets Accrued operating expenses $ 4,313 $ 2,377 Net operating loss / Tax loss carryforwards 4,235 4,642 Intangible assets and goodwill 2,900 3,647 Accrued expense for stock-based compensation 549 781 Deferred revenue 295 111 Other 473 389 Total deferred tax assets $ 12,765 $ 11,947 Valuation allowance (1,443 ) (1,724 ) Total deferred tax assets after valuation allowance $ 11,322 $ 10,223 Deferred tax liabilities Accounts receivable and revenue accruals (2,516 ) (766 ) Inventory and deferred cost of revenue (769 ) (523 ) Property and equipment (2,294 ) (2,116 ) Intangible assets and goodwill (12,224 ) (20,302 ) Total deferred tax liabilities $ (17,803 ) $ (23,707 ) Net deferred tax asset, non-current 4,349 3,423 Net deferred tax liability, non-current (10,830 ) (16,907 ) Net deferred tax liabilities $ (6,481 ) $ (13,484 )</t>
  </si>
  <si>
    <t>Schedule of income before income tax expense by geographic locations</t>
  </si>
  <si>
    <t>Income before income tax is attributed to the geographic locations as follows: For the years ended 2018 2017 2016 Domestic $ (9,506 ) $ (3,248 ) $ (9,996 ) Foreign 72,292 73,751 92,355 Total income before tax expense $ 62,786 $ 70,503 $ 82,359</t>
  </si>
  <si>
    <t>Schedule of aggregate changes in the balance of unrecognized tax benefits</t>
  </si>
  <si>
    <t>The aggregate changes in the balance of unrecognized tax benefits were as follows: For the years ended March 31, 2018 For the years ended March 31, 2017 Balance, beginning of the year $ 408 $ 353 Settlements (53 ) — Decreases related to prior year tax positions (62 ) — Increases related to prior year tax positions — 55 Balance, end of the year $ 293 $ 408</t>
  </si>
  <si>
    <t>Commitments and contingencies (Tables)</t>
  </si>
  <si>
    <t>Schedule of total rent expense incurred under operating leases</t>
  </si>
  <si>
    <t>The Group leases office space from third and related parties, total rent expense incurred under operating leases is the following: For the Years ended March 31, 2018 2017 2016 $ 25,830 $ 22,051 $ 23,690</t>
  </si>
  <si>
    <t>Schedule of minimal lease payments under non-cancellable operating lease contracts</t>
  </si>
  <si>
    <t>Minimal lease payments under non-cancellable operating lease contracts are expected to be as follows: Minimal lease payments For the year ended March 31, 2019 $ 31,683 For the year ended March 31, 2020 18,728 For the year ended March 31, 2021 14,260 For the year ended March 31, 2022 10,807 For the year ended March 31, 2023 6,243 Total $ 81,721</t>
  </si>
  <si>
    <t>Segment information (Tables)</t>
  </si>
  <si>
    <t>Schedule of revenues by geographical location</t>
  </si>
  <si>
    <t>Revenues by geographical location are as follows, based on the location of the customers: For the years ended March 31, 2018 2017 2016 North America $ 308,770 $ 266,429 $ 209,582 Europe (excl. UK) 295,777 235,522 157,517 UK 200,024 213,547 223,567 Russia 52,200 36,905 32,748 APAC 42,618 26,585 24,689 Other 7,377 6,573 2,649 Total revenues by geographical location $ 906,766 $ 785,561 $ 650,752</t>
  </si>
  <si>
    <t>Schedule of geographical information of long-lived assets</t>
  </si>
  <si>
    <t>Geographical information about the Group's long-lived assets is based on locations where the assets are accumulated: As of March March 31 2018 2017 North America $ 94,121 $ 133,394 Europe (excl. UK) 118,908 97,461 UK 12,538 14,238 Russia 10,886 10,030 APAC 24,563 1,230 Other and intercompany elimination (830 ) 4,395 Total $ 260,186 $ 260,748</t>
  </si>
  <si>
    <t>Schedule of revenues from the transactions with external customers with individual turnover over 10% and over 5% of total revenues</t>
  </si>
  <si>
    <t>Share-based compensation (Tables)</t>
  </si>
  <si>
    <t>Schedule of amount of expenses included in the accompanying statements of comprehensive income</t>
  </si>
  <si>
    <t>The amount of expenses for the years ended March 31, 2018 , 2017 and 2016 included in the accompanying statements of comprehensive income was as follows: 2018 2017 2016 SOP III 19,078 19,094 12,043 CEO remuneration 8,702 8,702 4,970 Top Management bonus 1,188 1,188 1,188 Total 28,968 28,984 18,201</t>
  </si>
  <si>
    <t>Restricted Stock Units (RSUs) | Top Management Bonus</t>
  </si>
  <si>
    <t>Schedule of vesting of awards</t>
  </si>
  <si>
    <t>The RSUs are subject to service conditions and are vesting in annual increments over a five -year period as follows: RSUs March 31, 2015 32,851 March 31, 2016 32,851 March 31, 2017 32,851 March 31, 2018 32,851 March 31, 2019 32,853 164,257</t>
  </si>
  <si>
    <t>Schedule of information about the awards</t>
  </si>
  <si>
    <t>The following schedule presents the information about the RSUs outstanding as of March 31, 2018 and March 31, 2017 : As of March 31 2018 2017 The quantity of RSUs outstanding, units 65,704 98,555 The weighted-average remaining contractual term, days 365 548 The intrinsic value of the RSUs outstanding $ 2,691 $ 6,165</t>
  </si>
  <si>
    <t>Restricted Stock Units (RSUs) | CEO remuneration</t>
  </si>
  <si>
    <t>The RSUs have no exercise price. The vesting schedule for both grants is presented below: RSUs August 12, 2015 65,703 August 12, 2016 65,703 August 12, 2017 65,703 August 12, 2018 65,703 August 12, 2019 394,214 657,026</t>
  </si>
  <si>
    <t>The following schedule presents the information about the RSUs outstanding as of March 31, 2018 and 2017 : As of March 31, 2018 2017 The quantity of RSUs outstanding, units 459,917 657,026 The weighted-average remaining contractual term, days 447 727 The intrinsic value of the RSUs outstanding $ 18,834 $ 30,026</t>
  </si>
  <si>
    <t>Schedule of grant-date share prices</t>
  </si>
  <si>
    <t>The grant-date share prices in U.S. dollars for the two grants were as follows: Granted on December 16, 2014 Granted on November 10, 2015 Grant-date share price 36.21 70.3</t>
  </si>
  <si>
    <t>RSUs, SARs and PSAs | SOP III</t>
  </si>
  <si>
    <t>The following table presents the vesting schedule of the instruments granted: PSAs SARs RSUs For the year ended March 31, 2016 264,690 91,652 145,144 For the year ended March 31, 2017 356,612 134,339 240,340 For the year ended March 31, 2018 361,272 139,275 360,008 For the year ended March 31, 2019 507,745 195,515 314,351 1,490,319 560,781 1,059,843</t>
  </si>
  <si>
    <t>Schedule of reconciliation of outstanding awards</t>
  </si>
  <si>
    <t>The following table reconciles the quantity of restricted stock units, stock appreciation rights and performance share awards as of March 31, 2017 , to the quantity as of March 31, 2018 : RSUs SARs PSAs Outstanding as of March 31, 2017 474,220 351,323 939,158 Granted during the period 160,699 — 48,733 Exercised during the period (322,942 ) (84,166 ) (230,236 ) Forfeited during the period (71,339 ) (85,273 ) (61,391 ) Outstanding as of March 31, 2018 240,638 181,884 696,264</t>
  </si>
  <si>
    <t>Summary of information of non-vested awards</t>
  </si>
  <si>
    <t>The following table summarizes information about restricted stock units, stock appreciation rights and performance share awards for the period from March 31, 2017 to March 31, 2018 : RSUs SARs PSAs Quantity Weighted Quantity Weighted Quantity Weighted Non-vested as of March 31, 2017 474,220 41.35 254,019 5.53 757,558 5.80 Granted during the period 160,699 57.36 — — 48,733 22.00 Vested during the period (322,942 ) 47.53 (93,288 ) 5.30 (308,886 ) 6.42 Forfeited during the period (71,339 ) 44.05 (85,273 ) 6.25 (61,391 ) 5.16 Non-vested as of March 31, 2018 240,638 42.96 75,458 5.01 436,014 7.26</t>
  </si>
  <si>
    <t>Summary of information on outstanding and exercisable awards</t>
  </si>
  <si>
    <t>The schedule below summarizes the information about restricted stock units, stock appreciation rights and performance share awards outstanding and exercisable as of March 31, 2018 : Restricted stock units Stock Appreciation Right Performance Share Award Outstanding as of March 31, 2018 Quantity of outstanding instruments 240,638 181,884 696,264 Intrinsic value $ 9,854 $ 661 $ 5,527 Weighted-average remaining contractual term, days 81 96 91 Vested and exercisable as of March 31, 2018 Number of instruments — 106,426 260,250 Intrinsic value, in thousands of the U.S. dollars $ — $ 2,226 $ 1,172</t>
  </si>
  <si>
    <t>Summary of intrinsic value of awards exercised</t>
  </si>
  <si>
    <t>The following table summarizes information about the intrinsic value of Company's restricted stock units, stock appreciation rights and performance share awards exercised during 2017 and 2018 : 2018 2017 Total intrinsic value of RSUs exercised $ 11,837 $ 11,052 Total intrinsic value of SARs exercised $ 1,476 $ 680 Total intrinsic value of PSAs exercised $ 5,073 $ 4,746</t>
  </si>
  <si>
    <t>SARs and PSAs | SOP III</t>
  </si>
  <si>
    <t>Valuation assumptions</t>
  </si>
  <si>
    <t xml:space="preserve">The fair value of SARs and PSAs was measured using Longstaff—Schwartz model. Valuation of SARs and PSAs was made using the following assumptions: Risk free interest rate 2 % Expected dividend yield — % Attrition rate 3 % Volatility factor 40 % The following grant-date share prices were used in the valuation: Grant date Grant-date share price, $ Grant date Grant-date share price, $ Grant date Grant-date share price, $ December 16, 2014 36.21 August 31, 2016 51.31 August 22, 2017 48.10 January 1, 2016 71.36 November 10, 2016 48.85 November 16, 2017 46.95 February 11, 2016 55.64 November 14, 2016 54.85 November 17, 2017 53.20 April 1, 2016 56.46 February 15, 2017 57.55 December 5, 2017 51.90 May 12, 2016 58.30 May 22, 2017 65.60 February 12, 2018 54.20 June 27, 2016 52.66 June 27, 2017 62.20 </t>
  </si>
  <si>
    <t>Earnings per share (Tables)</t>
  </si>
  <si>
    <t>Schedule of computation of basic and diluted earnings per share</t>
  </si>
  <si>
    <t>The following table sets forth the computation of basic and diluted earnings per share: Years ended March 31, 2018 2017 2016 Class A Class B Class A Class B Class A Class B (In thousands U.S. dollars, except share amounts and EPS) Basic EPS Numerator Net income attributable to the Group $ 37,986 $ 19,027 $ 40,346 $ 22,292 $ 42,976 $ 27,275 Denominator Weighted average number of ordinary shares 22,455,494 11,247,575 21,436,667 11,844,104 20,156,818 12,792,989 Basic EPS Net income attributable to the Group $ 1.69 $ 1.69 $ 1.88 $ 1.88 $ 2.13 $ 2.13 Net income attributable to the Group 37,986 19,027 40,346 22,292 42,976 27,275 Reallocation of net income as a result of conversion of Class B to Class A ordinary shares 19,027 — 22,292 — 27,275 — Net income attributable to the Group $ 57,013 $ 19,027 $ 62,638 $ 22,292 $ 70,251 $ 27,275 Denominator Conversion of Class B to Class A shares 11,247,575 — 11,844,104 — 12,792,989 — Stock option plans 544,736 544,736 719,903 719,903 1,138,407 1,138,407 Diluted weighted average number of ordinary shares outstanding 34,247,805 11,792,311 34,000,674 12,564,007 34,088,214 13,931,396 Diluted net income attributable to the Group per share $ 1.66 $ 1.61 $ 1.84 $ 1.77 $ 2.06 $ 1.96</t>
  </si>
  <si>
    <t>Employee Benefit Plans (Tables)</t>
  </si>
  <si>
    <t>Schedule of inputs were used in benefit calculations</t>
  </si>
  <si>
    <t>The following inputs were used in benefit calculations: Years ended 2018 2017 Discount rate at April 1, 2017 and 2016 0.6 % 0.5 % Expected rate of return on plan assets at April 1, 2016 and 2015 2.5 % 2.5 % Discount rate at March 31, 2018 and 2017 0.9 % 0.6 % Expected rate of return on plan assets at March 31, 2018 and 2017 1%-2.5% 2.5 % Future salary increases 1.5 % 1.0 % Future pension increases 0.0 % 0.0 % Expected average remaining working lives in years 11 11</t>
  </si>
  <si>
    <t>Schedule of change in the projected benefit obligations</t>
  </si>
  <si>
    <t>The change in the projected benefit obligations for the years ended March 31, 2018 and 2017 is as following: For the years ended March 31, 2018 2017 Balance at the beginning of period $ 1,041 $ 1,989 Acquisition of Excelian Luxoft Financial Services AG 7,213 — Interest cost 33 9 Current service cost 623 458 Prior service costs 132 — Contributions by plan participants 2,708 (742 ) Actuarial loss on obligation 1,304 (619 ) Plan amendments (412 ) — Foreign currency exchange rate changes 369 (54 ) Balance at the end of period $ 13,011 $ 1,041</t>
  </si>
  <si>
    <t>Schedule of fair value of pension plan's investments</t>
  </si>
  <si>
    <t>The fair value of pension plan's investments is presented below. The valuation techniques used to measure the fair value of these assets are discussed in Note 2 and have been applied consistently. For the years ended March 31, 2018 2017 Balance at the beginning of period $ 625 $ 1,199 Acquisition of Excelian Luxoft Financial Services AG 5,010 — Actual return on plan assets 484 (50 ) Contribution paid 403 251 Contributions by plan participants 132 — Benefits (paid)/deposited 2,708 (742 ) Foreign currency exchange rate changes 253 (33 ) Balance at the end of period $ 9,615 $ 625</t>
  </si>
  <si>
    <t>Schedule of the funded status of the plan</t>
  </si>
  <si>
    <t>The funding status of the plan and the amounts recognized in the statement of financial position as of March 31, 2018 and 2017 , respectively, are as follows: As of March 31, 2018 2017 Benefit obligations $ 13,011 $ 1,041 Fair value of plan assets 9,615 625 Underfunded $ 3,396 $ 416</t>
  </si>
  <si>
    <t>Description of business and environment (Details)</t>
  </si>
  <si>
    <t>Mar. 31, 2018subsidiary</t>
  </si>
  <si>
    <t>Number of subsidiaries</t>
  </si>
  <si>
    <t>Basis of presentation and significant accounting policies - Subsidiaries (Details)</t>
  </si>
  <si>
    <t>Luxoft International Company Ltd.</t>
  </si>
  <si>
    <t>Subsidiaries of the Group</t>
  </si>
  <si>
    <t>Ownership interest (as a percent)</t>
  </si>
  <si>
    <t>100.00%</t>
  </si>
  <si>
    <t>Excelian (Singapore) Pte Ltd</t>
  </si>
  <si>
    <t>Excelian Luxoft Financial Services (Switzerland) AG (Note 3)</t>
  </si>
  <si>
    <t>Symtavision GmbH</t>
  </si>
  <si>
    <t>Luxoft Luxembourg S.a.r.l</t>
  </si>
  <si>
    <t>Luxoft Sweden (previously Pelagicore AB)</t>
  </si>
  <si>
    <t>Luxoft Netherlands B.V.</t>
  </si>
  <si>
    <t>Luxoft UK Ltd.</t>
  </si>
  <si>
    <t>Excelian Ltd. (UK)</t>
  </si>
  <si>
    <t>Luxoft USA, Inc.</t>
  </si>
  <si>
    <t>Radius, Inc.</t>
  </si>
  <si>
    <t>Excelian, Inc.</t>
  </si>
  <si>
    <t>Luxoft Canada Ltd.</t>
  </si>
  <si>
    <t>Excelian Ltd. (Canada)</t>
  </si>
  <si>
    <t>Luxoft Eastern Europe Ltd.</t>
  </si>
  <si>
    <t>Luxoft Mexico S.A. de C.V.</t>
  </si>
  <si>
    <t>Luxoft Singapore PTE. LTD.</t>
  </si>
  <si>
    <t>Luxoft Poland sp.z.o.o.</t>
  </si>
  <si>
    <t>Luxoft GmbH</t>
  </si>
  <si>
    <t>Luxoft (Switzerland) GmbH</t>
  </si>
  <si>
    <t>Luxoft Global Operations GmbH</t>
  </si>
  <si>
    <t>Luxoft Vietnam Company Ltd.</t>
  </si>
  <si>
    <t>Luxoft Bulgaria EOOD</t>
  </si>
  <si>
    <t>Luxoft Professional Romania S.R.L.</t>
  </si>
  <si>
    <t>Software ITC S.A.</t>
  </si>
  <si>
    <t>99.40%</t>
  </si>
  <si>
    <t>Luxoft Services, LLC</t>
  </si>
  <si>
    <t>Luxoft Professional, LLC</t>
  </si>
  <si>
    <t>Luxoft Research, LLC</t>
  </si>
  <si>
    <t>Luxoft Dubna, LLC</t>
  </si>
  <si>
    <t>Luxoft Training Center, Autonomous Non-commercial Organization</t>
  </si>
  <si>
    <t>Luxoft Ukraine, LLC</t>
  </si>
  <si>
    <t>Luxoft Denmark ApS</t>
  </si>
  <si>
    <t>Intro Pro US, Inc.</t>
  </si>
  <si>
    <t>Intro Pro Software Company Limited</t>
  </si>
  <si>
    <t>Intro Pro Ukraine, LLC</t>
  </si>
  <si>
    <t>Luxoft India, LLP</t>
  </si>
  <si>
    <t>Luxoft Malaysia Sdn Bhd</t>
  </si>
  <si>
    <t>Luxoft Hong Kong Pte., Ltd. (previously DerivIT Hong Kong Pte., Ltd., Note 3)</t>
  </si>
  <si>
    <t>DerivIT Solutions Pte., Ltd. (Note 3)</t>
  </si>
  <si>
    <t>DerivIT Solutions Private Ltd. (Note 3)</t>
  </si>
  <si>
    <t>98.00%</t>
  </si>
  <si>
    <t>Luxoft Information Technology, Ltd. (previously Deriv Information Technology, Ltd.) (Note 3)</t>
  </si>
  <si>
    <t>DerivIT Solutions SDN BHD</t>
  </si>
  <si>
    <t>Pelagicore AB</t>
  </si>
  <si>
    <t>Pelagicore AG</t>
  </si>
  <si>
    <t>Basis of presentation and significant accounting policies - Foreign currency translation and Restricted cash (Details) $ in Thousands</t>
  </si>
  <si>
    <t>Mar. 31, 2018USD ($)</t>
  </si>
  <si>
    <t>Mar. 31, 2017USD ($)</t>
  </si>
  <si>
    <t>CHF</t>
  </si>
  <si>
    <t>Foreign currency exchange rates</t>
  </si>
  <si>
    <t>RUR</t>
  </si>
  <si>
    <t>UAH</t>
  </si>
  <si>
    <t>EUR</t>
  </si>
  <si>
    <t>RON</t>
  </si>
  <si>
    <t>GBP</t>
  </si>
  <si>
    <t>PLN</t>
  </si>
  <si>
    <t>Basis of presentation and significant accounting policies - Accounts receivable (Details) - USD ($) $ in Thousands</t>
  </si>
  <si>
    <t>Recoveries of losses from accounts receivable written-off in prior years</t>
  </si>
  <si>
    <t>Allowance for doubtful accounts</t>
  </si>
  <si>
    <t>Changes in qualifying accounts</t>
  </si>
  <si>
    <t>Balance at the beginning of the period</t>
  </si>
  <si>
    <t>Charged to costs and expenses</t>
  </si>
  <si>
    <t>Reversals / write offs</t>
  </si>
  <si>
    <t>Balance at the end of the period</t>
  </si>
  <si>
    <t>Basis of presentation and significant accounting policies - Property and equipment useful lives (Details)</t>
  </si>
  <si>
    <t>Buildings</t>
  </si>
  <si>
    <t>Estimated useful lives</t>
  </si>
  <si>
    <t>25 years</t>
  </si>
  <si>
    <t>Motor vehicles, furniture and fixtures</t>
  </si>
  <si>
    <t>5 years</t>
  </si>
  <si>
    <t>Exhibition and demonstration equipment | Minimum</t>
  </si>
  <si>
    <t>3 years</t>
  </si>
  <si>
    <t>Exhibition and demonstration equipment | Maximum</t>
  </si>
  <si>
    <t>4 years</t>
  </si>
  <si>
    <t>Assets under capital lease</t>
  </si>
  <si>
    <t>Computers and office equipment</t>
  </si>
  <si>
    <t>Software</t>
  </si>
  <si>
    <t>Basis of presentation and significant accounting policies - Intangible assets useful lives (Details)</t>
  </si>
  <si>
    <t>Intangible assets excluding software development costs | Minimum</t>
  </si>
  <si>
    <t>Estimated useful lives of intangible assets</t>
  </si>
  <si>
    <t>Intangible assets excluding software development costs | Maximum</t>
  </si>
  <si>
    <t>10 years</t>
  </si>
  <si>
    <t>Software | Minimum</t>
  </si>
  <si>
    <t>Software | Maximum</t>
  </si>
  <si>
    <t>Basis of presentation and significant accounting policies - Long lived assets, Revenue and Advertising (Details) - USD ($) $ in Thousands</t>
  </si>
  <si>
    <t>Impairment of Long lived assets</t>
  </si>
  <si>
    <t>Impairment expense related to long-lived assets</t>
  </si>
  <si>
    <t>Minimum period for recognition of software development revenue (in months)</t>
  </si>
  <si>
    <t>6 months</t>
  </si>
  <si>
    <t>Advertising expenses</t>
  </si>
  <si>
    <t>Basis of presentation and significant accounting policies - Social contributions (Details) - USD ($) $ in Thousands</t>
  </si>
  <si>
    <t>Contributions</t>
  </si>
  <si>
    <t>Basis of presentation and significant accounting policies - Derivative financial instruments (Details) - USD ($) $ in Thousands</t>
  </si>
  <si>
    <t>1 Months Ended</t>
  </si>
  <si>
    <t>Oct. 31, 2016</t>
  </si>
  <si>
    <t>Gain from derivative financial instruments recognized in the earnings</t>
  </si>
  <si>
    <t>Forward Euro Contracts</t>
  </si>
  <si>
    <t>Maturity period, minimum (in months)</t>
  </si>
  <si>
    <t>Basis of presentation and significant accounting policies - Concentration of credit risk (Details)</t>
  </si>
  <si>
    <t>Accounts receivable | Top 1</t>
  </si>
  <si>
    <t>Concentration of risk (as a percent)</t>
  </si>
  <si>
    <t>17.00%</t>
  </si>
  <si>
    <t>18.00%</t>
  </si>
  <si>
    <t>30.00%</t>
  </si>
  <si>
    <t>Accounts receivable | Top 2</t>
  </si>
  <si>
    <t>36.00%</t>
  </si>
  <si>
    <t>52.00%</t>
  </si>
  <si>
    <t>Accounts receivable | Top 3</t>
  </si>
  <si>
    <t>35.00%</t>
  </si>
  <si>
    <t>42.00%</t>
  </si>
  <si>
    <t>59.00%</t>
  </si>
  <si>
    <t>Accounts receivable | Top 4</t>
  </si>
  <si>
    <t>40.00%</t>
  </si>
  <si>
    <t>48.00%</t>
  </si>
  <si>
    <t>63.00%</t>
  </si>
  <si>
    <t>Accounts receivable | Top 5</t>
  </si>
  <si>
    <t>44.00%</t>
  </si>
  <si>
    <t>51.00%</t>
  </si>
  <si>
    <t>66.00%</t>
  </si>
  <si>
    <t>Revenue | Top 1</t>
  </si>
  <si>
    <t>23.00%</t>
  </si>
  <si>
    <t>Revenue | Top 2</t>
  </si>
  <si>
    <t>43.00%</t>
  </si>
  <si>
    <t>Revenue | Top 3</t>
  </si>
  <si>
    <t>39.00%</t>
  </si>
  <si>
    <t>49.00%</t>
  </si>
  <si>
    <t>Revenue | Top 4</t>
  </si>
  <si>
    <t>62.00%</t>
  </si>
  <si>
    <t>Revenue | Top 5</t>
  </si>
  <si>
    <t>47.00%</t>
  </si>
  <si>
    <t>54.00%</t>
  </si>
  <si>
    <t>65.00%</t>
  </si>
  <si>
    <t>Basis of presentation and significant accounting policies - Fair value measurement (Details)</t>
  </si>
  <si>
    <t>Fair value measurement</t>
  </si>
  <si>
    <t>Fair Value, Assets, Transfers Between Level 1 and Level 2, Amount</t>
  </si>
  <si>
    <t>Discounted cash flow | Contingent payable | Minimum</t>
  </si>
  <si>
    <t>Cost of capital (in percentage)</t>
  </si>
  <si>
    <t>14.00%</t>
  </si>
  <si>
    <t>Cost of debt (in percentage)</t>
  </si>
  <si>
    <t>2.00%</t>
  </si>
  <si>
    <t>Discounted cash flow | Contingent payable | Maximum</t>
  </si>
  <si>
    <t>16.00%</t>
  </si>
  <si>
    <t>4.20%</t>
  </si>
  <si>
    <t>Fair value measurements</t>
  </si>
  <si>
    <t>Recurring fair value measurements</t>
  </si>
  <si>
    <t>Contingent consideration</t>
  </si>
  <si>
    <t>Foreign currency derivatives asset</t>
  </si>
  <si>
    <t>Foreign currency derivatives liability</t>
  </si>
  <si>
    <t>Defined benefit pension asset</t>
  </si>
  <si>
    <t>Total recurring fair value measurements</t>
  </si>
  <si>
    <t>Fair value measurements | Level 2</t>
  </si>
  <si>
    <t>Fair value measurements | Level 3</t>
  </si>
  <si>
    <t>Basis of presentation and significant accounting policies - Fair value Level 3 reconciliation (Details) $ in Thousands</t>
  </si>
  <si>
    <t>Contingent payable</t>
  </si>
  <si>
    <t>Loss Contingencies [Line Items]</t>
  </si>
  <si>
    <t>March 31, 2017</t>
  </si>
  <si>
    <t>Transfers out of Level 3</t>
  </si>
  <si>
    <t>Gain for the period included in earnings</t>
  </si>
  <si>
    <t>Foreign currency exchange loss</t>
  </si>
  <si>
    <t>Acquisitions</t>
  </si>
  <si>
    <t>Measurement period adjustment</t>
  </si>
  <si>
    <t>Settled in cash</t>
  </si>
  <si>
    <t>March 31, 2018</t>
  </si>
  <si>
    <t>Other Current Liabilities [Member]</t>
  </si>
  <si>
    <t>Basis of presentation and significant accounting policies - Recent accounting pronouncements (Details) - USD ($) $ in Thousands</t>
  </si>
  <si>
    <t>Excess tax benefit from share-based compensation</t>
  </si>
  <si>
    <t>Business combinations (Details) - USD ($) $ in Thousands</t>
  </si>
  <si>
    <t>Business Acquisition [Line Items]</t>
  </si>
  <si>
    <t>Amortization of intangible assets identified in business combinations</t>
  </si>
  <si>
    <t>Pro-forma revenue</t>
  </si>
  <si>
    <t>Unafortis AG</t>
  </si>
  <si>
    <t>Revenue</t>
  </si>
  <si>
    <t>Net income/(loss), including:</t>
  </si>
  <si>
    <t>Pro-forma net income (loss)</t>
  </si>
  <si>
    <t>Business combinations - Acquisition of Unafortis AG (Details) SFr in Thousands, $ in Thousands</t>
  </si>
  <si>
    <t>Sep. 27, 2017CHF (SFr)</t>
  </si>
  <si>
    <t>Sep. 27, 2017USD ($)</t>
  </si>
  <si>
    <t>Mar. 31, 2016USD ($)</t>
  </si>
  <si>
    <t>Initial consideration transferred</t>
  </si>
  <si>
    <t>Business combination, contingent consideration arrangements, range of outcomes, value, high</t>
  </si>
  <si>
    <t>Business combination, contingent consideration, liability</t>
  </si>
  <si>
    <t>Trade accounts receivable</t>
  </si>
  <si>
    <t>Intangible assets (Customer relations)</t>
  </si>
  <si>
    <t>Deferred expenses</t>
  </si>
  <si>
    <t>Accounts Payable</t>
  </si>
  <si>
    <t>Other liabilities</t>
  </si>
  <si>
    <t>Short-term loans</t>
  </si>
  <si>
    <t>Deferred Tax Liability, non-current</t>
  </si>
  <si>
    <t>Total net assets acquired</t>
  </si>
  <si>
    <t>Total purchase consideration</t>
  </si>
  <si>
    <t>Customer-Related Intangible Assets | Unafortis</t>
  </si>
  <si>
    <t>Acquired customer relations, useful life (in years)</t>
  </si>
  <si>
    <t>Maximum | Unafortis</t>
  </si>
  <si>
    <t>Business combinations - Acquisition of DerivIT Solutions Pte Ltd (Details) $ in Thousands</t>
  </si>
  <si>
    <t>Aug. 22, 2017USD ($)</t>
  </si>
  <si>
    <t>Aug. 22, 2017SGD ($)</t>
  </si>
  <si>
    <t>Step acquisition, initial ownership interest (as a percent)</t>
  </si>
  <si>
    <t>Step acquisition, subsequent ownership interest (as a percent)</t>
  </si>
  <si>
    <t>Long-term loans</t>
  </si>
  <si>
    <t>DerivIT Scenario 1</t>
  </si>
  <si>
    <t>DerivIT Scenario 2</t>
  </si>
  <si>
    <t>Customer-Related Intangible Assets | DerivIT</t>
  </si>
  <si>
    <t>Business combinations - Acquisition of Science, Management and Engineering AG (SME) (Details) - USD ($) $ in Thousands</t>
  </si>
  <si>
    <t>Feb. 09, 2017</t>
  </si>
  <si>
    <t>Payments to acquire businesses, gross</t>
  </si>
  <si>
    <t>Tax payable</t>
  </si>
  <si>
    <t>Customer-Related Intangible Assets | SME—Science Management and Engineering AG</t>
  </si>
  <si>
    <t>Business combinations - Acquisition of IntroPro (Details) $ in Thousands</t>
  </si>
  <si>
    <t>Jan. 31, 2017USD ($)company</t>
  </si>
  <si>
    <t>Apr. 30, 2018USD ($)</t>
  </si>
  <si>
    <t>Escrow reduction</t>
  </si>
  <si>
    <t>Number of businesses acquired | company</t>
  </si>
  <si>
    <t>Business combination, cash consideration, escrow amount</t>
  </si>
  <si>
    <t>Line of credit</t>
  </si>
  <si>
    <t>Maximum | IntroPro</t>
  </si>
  <si>
    <t>Business combination, cash consideration, escrow account, period of deposit</t>
  </si>
  <si>
    <t>Customer-Related Intangible Assets | IntroPro</t>
  </si>
  <si>
    <t>Scenario, Previously Reported [Member] | IntroPro</t>
  </si>
  <si>
    <t>Scenario, Previously Reported [Member] | Customer-Related Intangible Assets | IntroPro</t>
  </si>
  <si>
    <t>Subsequent event | IntroPro</t>
  </si>
  <si>
    <t>Business combinations - Acquisition of Pelagicore (Details) € in Thousands, $ in Thousands</t>
  </si>
  <si>
    <t>Sep. 13, 2016USD ($)</t>
  </si>
  <si>
    <t>Sep. 13, 2016EUR (€)</t>
  </si>
  <si>
    <t>Payment for contingent consideration</t>
  </si>
  <si>
    <t>Maximum | Pelagicore</t>
  </si>
  <si>
    <t>Trademarks | Pelagicore</t>
  </si>
  <si>
    <t>IP rights | Pelagicore</t>
  </si>
  <si>
    <t>8 years</t>
  </si>
  <si>
    <t>Business combinations - Acquisition of Insys Group,Inc. (Insys) (Details) - USD ($) $ in Thousands</t>
  </si>
  <si>
    <t>Jul. 15, 2016</t>
  </si>
  <si>
    <t>Mar. 31, 2019</t>
  </si>
  <si>
    <t>Business combination, contingent consideration arrangements, reallocation of earn-out, minimum</t>
  </si>
  <si>
    <t>Customer-Related Intangible Assets | Insys Group, Inc.</t>
  </si>
  <si>
    <t>Trademarks | Insys Group, Inc.</t>
  </si>
  <si>
    <t>Cash Consideration Contingent On Certain Revenue And EBITDA Targets [Member] | Insys Group, Inc.</t>
  </si>
  <si>
    <t>Scenario, Previously Reported [Member] | Insys Group, Inc.</t>
  </si>
  <si>
    <t>Scenario, Previously Reported [Member] | Customer-Related Intangible Assets | Insys Group, Inc.</t>
  </si>
  <si>
    <t>Scenario, Previously Reported [Member] | Trademarks | Insys Group, Inc.</t>
  </si>
  <si>
    <t>Scenario, Forecast [Member] | Cash Consideration Contingent On Certain Revenue And EBITDA Targets [Member] | Insys Group, Inc.</t>
  </si>
  <si>
    <t>Property and equipment (Details) - USD ($) $ in Thousands</t>
  </si>
  <si>
    <t>Total cost</t>
  </si>
  <si>
    <t>Accumulated depreciation</t>
  </si>
  <si>
    <t>Property and equipment, net, excluding assets under construction</t>
  </si>
  <si>
    <t>Depreciation</t>
  </si>
  <si>
    <t>Land</t>
  </si>
  <si>
    <t>Leasehold improvements</t>
  </si>
  <si>
    <t>Assets under construction</t>
  </si>
  <si>
    <t>Goodwill (Details) - USD ($) $ in Thousands</t>
  </si>
  <si>
    <t>Goodwill [Roll Forward]</t>
  </si>
  <si>
    <t>Goodwill, beginning of the period</t>
  </si>
  <si>
    <t>Goodwill, end of the period</t>
  </si>
  <si>
    <t>Acquired goodwill</t>
  </si>
  <si>
    <t>Symtavision</t>
  </si>
  <si>
    <t>Goodwill, purchase accounting adjustments</t>
  </si>
  <si>
    <t>Intangible assets (Details) - USD ($) $ in Thousands</t>
  </si>
  <si>
    <t>Cost</t>
  </si>
  <si>
    <t>Accumulated amortization</t>
  </si>
  <si>
    <t>Amortization expense</t>
  </si>
  <si>
    <t>Next 5 years amortization</t>
  </si>
  <si>
    <t>For the year ended March 31, 2019</t>
  </si>
  <si>
    <t>For the year ended March 31, 2020</t>
  </si>
  <si>
    <t>For the year ended March 31, 2021</t>
  </si>
  <si>
    <t>For the year ended March 31, 2022</t>
  </si>
  <si>
    <t>For the year ended March 31, 2023 and thereafter</t>
  </si>
  <si>
    <t>Capitalized software development costs</t>
  </si>
  <si>
    <t>Weighted-average useful lives</t>
  </si>
  <si>
    <t>Contract-based customer relationships</t>
  </si>
  <si>
    <t>Contract-based customer relationships | Minimum</t>
  </si>
  <si>
    <t>Contract-based customer relationships | Maximum</t>
  </si>
  <si>
    <t>IP rights</t>
  </si>
  <si>
    <t>IP rights | Minimum</t>
  </si>
  <si>
    <t>IP rights | Maximum</t>
  </si>
  <si>
    <t>Trade names and brands</t>
  </si>
  <si>
    <t>Trade names and brands | Minimum</t>
  </si>
  <si>
    <t>Trade names and brands | Maximum</t>
  </si>
  <si>
    <t>Other | Minimum</t>
  </si>
  <si>
    <t>Other | Maximum</t>
  </si>
  <si>
    <t>6 years</t>
  </si>
  <si>
    <t>Impairment loss (Details) $ in Thousands</t>
  </si>
  <si>
    <t>Goodwill, impairment loss</t>
  </si>
  <si>
    <t>Short-term borrowings (Details)</t>
  </si>
  <si>
    <t>Dec. 27, 2016USD ($)</t>
  </si>
  <si>
    <t>Aug. 29, 2016USD ($)</t>
  </si>
  <si>
    <t>Feb. 20, 2014USD ($)</t>
  </si>
  <si>
    <t>Nov. 12, 2013USD ($)</t>
  </si>
  <si>
    <t>Oct. 25, 2012USD ($)</t>
  </si>
  <si>
    <t>Nov. 25, 2016USD ($)</t>
  </si>
  <si>
    <t>Nov. 19, 2016GBP (£)</t>
  </si>
  <si>
    <t>Nov. 18, 2016GBP (£)</t>
  </si>
  <si>
    <t>Nov. 20, 2013USD ($)</t>
  </si>
  <si>
    <t>Outstanding amount</t>
  </si>
  <si>
    <t>TD Bank N. A. | Credit facility agreement | Insys Group, Inc.</t>
  </si>
  <si>
    <t>Maximum borrowings capacity</t>
  </si>
  <si>
    <t>TD Bank N. A. | Credit facility agreement | Insys Group, Inc. | LIBOR</t>
  </si>
  <si>
    <t>Margin on variable rate basis (as a percent)</t>
  </si>
  <si>
    <t>Royal Bank of Scotland | Invoice discounting agreement | Excelian Ltd</t>
  </si>
  <si>
    <t>Maximum borrowings capacity | £</t>
  </si>
  <si>
    <t>Interest rate (as a percent)</t>
  </si>
  <si>
    <t>1.90%</t>
  </si>
  <si>
    <t>Amsterdam Trade Bank N.V. | Credit facility agreement | Luxoft USA Inc.</t>
  </si>
  <si>
    <t>Amsterdam Trade Bank N.V. | Credit facility agreement | Luxoft USA Inc. | LIBOR</t>
  </si>
  <si>
    <t>3.00%</t>
  </si>
  <si>
    <t>Amsterdam Trade Bank N.V. | Credit facility agreement | Luxoft Global Operations GmbH</t>
  </si>
  <si>
    <t>Amsterdam Trade Bank N.V. | Credit facility agreement | Luxoft Global Operations GmbH | LIBOR</t>
  </si>
  <si>
    <t>Amsterdam Trade Bank N.V. | Overdraft facility agreement | Luxoft International</t>
  </si>
  <si>
    <t>Amsterdam Trade Bank N.V. | Overdraft facility agreement | Luxoft International | One-month LIBOR</t>
  </si>
  <si>
    <t>3.75%</t>
  </si>
  <si>
    <t>Citibank, N.A. | Credit facility agreement | Luxoft USA Inc.</t>
  </si>
  <si>
    <t>Citibank, N.A. | Credit facility agreement | Luxoft USA Inc. | LIBOR</t>
  </si>
  <si>
    <t>1.25%</t>
  </si>
  <si>
    <t>Citibank Europe PLC | Uncommitted Pre And Post Shipment Advances Facility Agreement [Member] | Luxoft UK Ltd., Luxoft Eastern Europe Ltd. and Luxoft GMBH</t>
  </si>
  <si>
    <t>Period until which the agreement remains in full effect after receipt of written notice of termination</t>
  </si>
  <si>
    <t>30 days</t>
  </si>
  <si>
    <t>Citibank Europe PLC | Pre-Shipment Advance Facility | Luxoft UK Ltd., Luxoft Eastern Europe Ltd. and Luxoft GMBH | LIBOR</t>
  </si>
  <si>
    <t>Citibank Europe PLC | Post-Shipment Advance Facility | Luxoft UK Ltd., Luxoft Eastern Europe Ltd. and Luxoft GMBH | LIBOR</t>
  </si>
  <si>
    <t>BNP Paribas Dublin Branch | Uncommitted receivables purchase agreement</t>
  </si>
  <si>
    <t>BNP Paribas Dublin Branch | Uncommitted receivables purchase agreement | LIBOR</t>
  </si>
  <si>
    <t>2.10%</t>
  </si>
  <si>
    <t>BNP Paribas Dublin Branch | Uncommitted receivables purchase agreement | Minimum</t>
  </si>
  <si>
    <t>Purchase term</t>
  </si>
  <si>
    <t>BNP Paribas Dublin Branch | Uncommitted receivables purchase agreement | Maximum</t>
  </si>
  <si>
    <t>60 days</t>
  </si>
  <si>
    <t>ZAO Citibank | Overdraft facility agreement | Luxoft Professional Romania S.R.L.</t>
  </si>
  <si>
    <t>ZAO Citibank | Overdraft facility agreement | Luxoft Professional Romania S.R.L. | One-month LIBOR</t>
  </si>
  <si>
    <t>ZAO Citibank | Overdraft facility agreement | Luxoft Professional LLC</t>
  </si>
  <si>
    <t>ZAO Citibank | Overdraft facility agreement | Luxoft Professional LLC | One-month LIBOR</t>
  </si>
  <si>
    <t>2.25%</t>
  </si>
  <si>
    <t>Consideration payables for acquisitions (Details) - USD ($) $ in Thousands</t>
  </si>
  <si>
    <t>Business Acquisition, Contingent Consideration [Line Items]</t>
  </si>
  <si>
    <t>Contingent payable for business acquisition</t>
  </si>
  <si>
    <t>Current payable for business acquisition</t>
  </si>
  <si>
    <t>Current payable for software acquisition</t>
  </si>
  <si>
    <t>Total payable for acquisitions, current</t>
  </si>
  <si>
    <t>Non-current payable for business acquisition</t>
  </si>
  <si>
    <t>Total payable for acquisitions, non-current</t>
  </si>
  <si>
    <t>Total payable for acquisitions</t>
  </si>
  <si>
    <t>As of the beginning of the period</t>
  </si>
  <si>
    <t>Additions</t>
  </si>
  <si>
    <t>Payments</t>
  </si>
  <si>
    <t>Transfers to additional paid-in capital</t>
  </si>
  <si>
    <t>Foreign currency (gain) loss</t>
  </si>
  <si>
    <t>Gain from revaluation</t>
  </si>
  <si>
    <t>As of the end of the period</t>
  </si>
  <si>
    <t>Software acquisition [Member]</t>
  </si>
  <si>
    <t>Derivatives and hedging activities - Narrative (Details) - 12 months ended Mar. 31, 2018 $ in Thousands, € in Millions, £ in Millions</t>
  </si>
  <si>
    <t>USD ($)</t>
  </si>
  <si>
    <t>EUR (€)</t>
  </si>
  <si>
    <t>GBP (£)</t>
  </si>
  <si>
    <t>Fixed income</t>
  </si>
  <si>
    <t>Forward contracts | Contract to buy</t>
  </si>
  <si>
    <t>Forward contract amount | £</t>
  </si>
  <si>
    <t>Purchase price of forward contract amount</t>
  </si>
  <si>
    <t>Forward contracts | Contract to sell</t>
  </si>
  <si>
    <t>Forward contract amount | €</t>
  </si>
  <si>
    <t>Level 2 | Foreign currency exchange contracts</t>
  </si>
  <si>
    <t>Derivatives and hedging activities - Reconciliation of Derivative Instruments (Details) $ in Thousands, € in Millions, £ in Millions</t>
  </si>
  <si>
    <t>Mar. 31, 2018EUR (€)</t>
  </si>
  <si>
    <t>Mar. 31, 2018GBP (£)</t>
  </si>
  <si>
    <t>Notional amounts</t>
  </si>
  <si>
    <t>Foreign currency exchange contracts | Derivative liability</t>
  </si>
  <si>
    <t>Changes in financial instruments</t>
  </si>
  <si>
    <t>Gain/(loss) recognized in earnings</t>
  </si>
  <si>
    <t>Gain/(loss) recognized in OCI</t>
  </si>
  <si>
    <t>Settlement (net)</t>
  </si>
  <si>
    <t>Foreign currency exchange contracts | Revenue | Derivative liability</t>
  </si>
  <si>
    <t>Foreign currency exchange contracts | Cost of sales | Derivative liability</t>
  </si>
  <si>
    <t>Foreign currency exchange contracts | Level 2</t>
  </si>
  <si>
    <t>Fair value of foreign currency derivative asset</t>
  </si>
  <si>
    <t>Fair value of foreign currency derivative liability</t>
  </si>
  <si>
    <t>Swaps | Derivative liability</t>
  </si>
  <si>
    <t>Forwards | Derivative liability</t>
  </si>
  <si>
    <t>Derivatives and hedging activities - Accumulated OCI (Details) - USD ($) $ in Thousands</t>
  </si>
  <si>
    <t>Foreign currency exchange contracts</t>
  </si>
  <si>
    <t>(Gain)/loss recognized in OCI</t>
  </si>
  <si>
    <t>Reclassified to earnings</t>
  </si>
  <si>
    <t>Revenue | Foreign currency exchange contracts</t>
  </si>
  <si>
    <t>Cost of sales | Foreign currency exchange contracts</t>
  </si>
  <si>
    <t>Income tax effect | Foreign currency exchange contracts</t>
  </si>
  <si>
    <t>Derivatives and hedging activities - Derivatives Designated as Hedging Instruments (Details) - Designated as Hedging Instrument - USD ($)</t>
  </si>
  <si>
    <t>Derivatives, Fair Value [Line Items]</t>
  </si>
  <si>
    <t>Forwards</t>
  </si>
  <si>
    <t>Derivatives and hedging activities - Derivatives Not Designated as Hedging Instruments (Details) - Not Designated as Hedging Instrument - USD ($)</t>
  </si>
  <si>
    <t>Swaps</t>
  </si>
  <si>
    <t>Other gain (Details) $ in Thousands</t>
  </si>
  <si>
    <t>Mar. 31, 2018USD ($)item</t>
  </si>
  <si>
    <t>Number of government grants received | item</t>
  </si>
  <si>
    <t>Government grants</t>
  </si>
  <si>
    <t>Total amount received from government grants</t>
  </si>
  <si>
    <t>Sublease</t>
  </si>
  <si>
    <t>Buyout fee</t>
  </si>
  <si>
    <t>Loss on disposal of fixed assets</t>
  </si>
  <si>
    <t>Total other gain, net</t>
  </si>
  <si>
    <t>Accrued liabilities (Details) - USD ($) $ in Thousands</t>
  </si>
  <si>
    <t>Due to employees</t>
  </si>
  <si>
    <t>Professional services</t>
  </si>
  <si>
    <t>Related party transactions (Details) - USD ($) $ in Thousands</t>
  </si>
  <si>
    <t>Jun. 05, 2015</t>
  </si>
  <si>
    <t>Due from related parties, current:</t>
  </si>
  <si>
    <t>Receivable from related parties</t>
  </si>
  <si>
    <t>Loans due from employees</t>
  </si>
  <si>
    <t>Total due from related parties, current</t>
  </si>
  <si>
    <t>Due to related parties, current:</t>
  </si>
  <si>
    <t>Payable to related parties</t>
  </si>
  <si>
    <t>Total due to related parties, current</t>
  </si>
  <si>
    <t>Turnovers of related parties</t>
  </si>
  <si>
    <t>Purchase of goods</t>
  </si>
  <si>
    <t>Purchase of services</t>
  </si>
  <si>
    <t>Area 52 Property AG</t>
  </si>
  <si>
    <t>Base rent per annum</t>
  </si>
  <si>
    <t>Maximum | Area 52 Property AG</t>
  </si>
  <si>
    <t>Per annum rent increase (in percent)</t>
  </si>
  <si>
    <t>Shareholders' equity (Details) - USD ($) $ / shares in Units, $ in Thousands</t>
  </si>
  <si>
    <t>Class of Stock [Line Items]</t>
  </si>
  <si>
    <t>Common stock issued</t>
  </si>
  <si>
    <t>Less: Common stock held in treasury</t>
  </si>
  <si>
    <t>Common stock outstanding</t>
  </si>
  <si>
    <t>Common stock, par value (in dollars per share)</t>
  </si>
  <si>
    <t>Increase in treasury related to withholding taxes of instruments granted</t>
  </si>
  <si>
    <t>Class B converted to Class A (in shares)</t>
  </si>
  <si>
    <t>Common Class A</t>
  </si>
  <si>
    <t>Common Class B</t>
  </si>
  <si>
    <t>SOP III</t>
  </si>
  <si>
    <t>Increase in treasury related to withholding taxes of instruments granted (in shares)</t>
  </si>
  <si>
    <t>Income taxes - Income tax expense (Details) - USD ($) $ in Thousands</t>
  </si>
  <si>
    <t>Current income tax expense</t>
  </si>
  <si>
    <t>Deferred tax benefit</t>
  </si>
  <si>
    <t>Total income tax expense</t>
  </si>
  <si>
    <t>Income taxes - Reconciliation of income tax (Details) - USD ($) $ in Thousands</t>
  </si>
  <si>
    <t>Reconciliation between the income tax expenses</t>
  </si>
  <si>
    <t>Computed expected tax at different tax rates of subsidiaries</t>
  </si>
  <si>
    <t>Tax effect of non-deductible expenses and non-taxable income at applicable tax rates</t>
  </si>
  <si>
    <t>Accrued tax claims</t>
  </si>
  <si>
    <t>Excess tax benefit on SOP</t>
  </si>
  <si>
    <t>Exchange difference</t>
  </si>
  <si>
    <t>Tax loss carryforwards</t>
  </si>
  <si>
    <t>Change in tax rate</t>
  </si>
  <si>
    <t>Benefit from a change in tax position</t>
  </si>
  <si>
    <t>Income taxes - Deferred tax assets and liabilities (Details) - USD ($) $ in Thousands</t>
  </si>
  <si>
    <t>Deferred tax assets</t>
  </si>
  <si>
    <t>Accrued operating expenses</t>
  </si>
  <si>
    <t>Net operating loss / Tax loss carryforwards</t>
  </si>
  <si>
    <t>Intangible assets and goodwill</t>
  </si>
  <si>
    <t>Accrued expense for stock-based compensation</t>
  </si>
  <si>
    <t>Total deferred tax assets</t>
  </si>
  <si>
    <t>Valuation allowance</t>
  </si>
  <si>
    <t>Total deferred tax assets after valuation allowance</t>
  </si>
  <si>
    <t>Deferred tax liabilities</t>
  </si>
  <si>
    <t>Accounts receivable and revenue accruals</t>
  </si>
  <si>
    <t>Inventory and deferred cost of revenue</t>
  </si>
  <si>
    <t>Total deferred tax liabilities</t>
  </si>
  <si>
    <t>Net deferred tax asset, non-current</t>
  </si>
  <si>
    <t>Net deferred tax liability, non-current</t>
  </si>
  <si>
    <t>Net deferred tax liabilities</t>
  </si>
  <si>
    <t>Net operating loss carryforwards</t>
  </si>
  <si>
    <t>Tax benefit related to recognition of net operating losses</t>
  </si>
  <si>
    <t>Undistributed earnings of foreign subsidiaries that are indefinitely reinvested</t>
  </si>
  <si>
    <t>Unrecognized deferred tax liability for temporary differences related to investments in foreign Subsidiaries of the Group</t>
  </si>
  <si>
    <t>Tax benefit from the utilization of investment tax credit</t>
  </si>
  <si>
    <t>Goodwill, expected tax deductible amount</t>
  </si>
  <si>
    <t>Income taxes - Income before income tax by geographic locations (Details) - USD ($) $ in Thousands</t>
  </si>
  <si>
    <t>Income before income tax expense is attributed to the geographic locations</t>
  </si>
  <si>
    <t>Domestic</t>
  </si>
  <si>
    <t>Foreign</t>
  </si>
  <si>
    <t>Income taxes - Uncertain tax positions (Details) - USD ($)</t>
  </si>
  <si>
    <t>Aggregate changes in the balance of gross unrecognized tax benefits, excluding interest and penalties</t>
  </si>
  <si>
    <t>Balance, beginning of the year</t>
  </si>
  <si>
    <t>Settlements</t>
  </si>
  <si>
    <t>Decreases related to prior year tax positions</t>
  </si>
  <si>
    <t>Increases related to prior year tax positions</t>
  </si>
  <si>
    <t>Balance, end of the year</t>
  </si>
  <si>
    <t>Income Tax Examination, Penalties and Interest Accrued</t>
  </si>
  <si>
    <t>Income taxes - The Tax Cuts and Jobs Act (Details) $ in Thousands</t>
  </si>
  <si>
    <t>Tax benefit from revaluation of U.S. net deferred income tax liabilities</t>
  </si>
  <si>
    <t>Commitments and contingencies - Rent expense under operating leases (Details) - USD ($) $ in Thousands</t>
  </si>
  <si>
    <t>Total rent expense</t>
  </si>
  <si>
    <t>Commitments and contingencies (Details) $ in Thousands</t>
  </si>
  <si>
    <t>Minimal lease payments</t>
  </si>
  <si>
    <t>March 31, 2019</t>
  </si>
  <si>
    <t>March 31, 2020</t>
  </si>
  <si>
    <t>March 31, 2021</t>
  </si>
  <si>
    <t>March 31, 2022</t>
  </si>
  <si>
    <t>March 31, 2023</t>
  </si>
  <si>
    <t>Segment information - Revenues (Details) $ in Thousands</t>
  </si>
  <si>
    <t>Mar. 31, 2018USD ($)segment</t>
  </si>
  <si>
    <t>Number of operating segments | segment</t>
  </si>
  <si>
    <t>Total revenues by geographical location</t>
  </si>
  <si>
    <t>North America</t>
  </si>
  <si>
    <t>Europe (excl. UK)</t>
  </si>
  <si>
    <t>UK</t>
  </si>
  <si>
    <t>Russia</t>
  </si>
  <si>
    <t>APAC</t>
  </si>
  <si>
    <t>Segment information - Long lived assets (Details) - USD ($) $ in Thousands</t>
  </si>
  <si>
    <t>Total long-lived assets</t>
  </si>
  <si>
    <t>Operating Segments | North America</t>
  </si>
  <si>
    <t>Operating Segments | Europe (excl. UK)</t>
  </si>
  <si>
    <t>Operating Segments | UK</t>
  </si>
  <si>
    <t>Operating Segments | Russia</t>
  </si>
  <si>
    <t>Operating Segments | APAC</t>
  </si>
  <si>
    <t>Intersegment Eliminations | Other and intercompany elimination</t>
  </si>
  <si>
    <t>Segment information - Client information(Details) - USD ($) $ in Thousands</t>
  </si>
  <si>
    <t>Revenues</t>
  </si>
  <si>
    <t>Revenues | Customers | Revenues over 10% of total revenues</t>
  </si>
  <si>
    <t>10.00%</t>
  </si>
  <si>
    <t>Revenues | Customers | Revenues over 5% of the total revenues</t>
  </si>
  <si>
    <t>5.00%</t>
  </si>
  <si>
    <t>Share-based compensation - Plan (Details) - USD ($) $ / shares in Units, $ in Thousands</t>
  </si>
  <si>
    <t>Nov. 10, 2015</t>
  </si>
  <si>
    <t>Mar. 31, 2015</t>
  </si>
  <si>
    <t>Share based compensation expense</t>
  </si>
  <si>
    <t>Plan | Common Class A</t>
  </si>
  <si>
    <t>Number of shares authorized (in shares)</t>
  </si>
  <si>
    <t>Plan | Maximum | Common Class A</t>
  </si>
  <si>
    <t>Available for issuance share pool, as a percent to outstanding shares</t>
  </si>
  <si>
    <t>Maximum of shares available for grant (in shares)</t>
  </si>
  <si>
    <t>CEO remuneration</t>
  </si>
  <si>
    <t>Top Management Bonus</t>
  </si>
  <si>
    <t>Share-based compensation - Top Management Bonus (Details) - Restricted Stock Units (RSUs) - Top Management Bonus - USD ($) $ / shares in Units, $ in Thousands</t>
  </si>
  <si>
    <t>Aug. 12, 2014</t>
  </si>
  <si>
    <t>Number of shares granted (in shares)</t>
  </si>
  <si>
    <t>Grant-date fair value (per unit)</t>
  </si>
  <si>
    <t>Vesting period</t>
  </si>
  <si>
    <t>Vesting awards (in shares)</t>
  </si>
  <si>
    <t>The quantity of RSUs outstanding (in shares)</t>
  </si>
  <si>
    <t>The weighted-average remaining contractual term, days</t>
  </si>
  <si>
    <t>365 days</t>
  </si>
  <si>
    <t>548 days</t>
  </si>
  <si>
    <t>Intrinsic value</t>
  </si>
  <si>
    <t>Intrinsic value of awards exercised</t>
  </si>
  <si>
    <t>Total compensation cost related to non-vested share-based compensation awards not yet recognized</t>
  </si>
  <si>
    <t>Approved bonus amount</t>
  </si>
  <si>
    <t>Approved bonus, in shares</t>
  </si>
  <si>
    <t>March 31, 2015</t>
  </si>
  <si>
    <t>March 31, 2016</t>
  </si>
  <si>
    <t>Share-based compensation - CEO Remuneration (Details) - Restricted Stock Units (RSUs) - CEO remuneration - USD ($)</t>
  </si>
  <si>
    <t>Nov. 14, 2014</t>
  </si>
  <si>
    <t>Dec. 16, 2014</t>
  </si>
  <si>
    <t>Period prior to vesting date over which certain level of average market capitalization is required</t>
  </si>
  <si>
    <t>447 days</t>
  </si>
  <si>
    <t>727 days</t>
  </si>
  <si>
    <t>August 12, 2015</t>
  </si>
  <si>
    <t>August 12, 2016</t>
  </si>
  <si>
    <t>August 12, 2017</t>
  </si>
  <si>
    <t>August 12, 2018</t>
  </si>
  <si>
    <t>August 12, 2019</t>
  </si>
  <si>
    <t>Share-based compensation - SOP III Awards Granted (Details) - SOP III - $ / shares</t>
  </si>
  <si>
    <t>Feb. 12, 2018</t>
  </si>
  <si>
    <t>Dec. 05, 2017</t>
  </si>
  <si>
    <t>Nov. 17, 2017</t>
  </si>
  <si>
    <t>Nov. 16, 2017</t>
  </si>
  <si>
    <t>Aug. 22, 2017</t>
  </si>
  <si>
    <t>Jun. 27, 2017</t>
  </si>
  <si>
    <t>May 22, 2017</t>
  </si>
  <si>
    <t>Feb. 15, 2017</t>
  </si>
  <si>
    <t>Nov. 14, 2016</t>
  </si>
  <si>
    <t>Nov. 10, 2016</t>
  </si>
  <si>
    <t>Aug. 31, 2016</t>
  </si>
  <si>
    <t>Jun. 27, 2016</t>
  </si>
  <si>
    <t>Apr. 01, 2016</t>
  </si>
  <si>
    <t>Feb. 11, 2016</t>
  </si>
  <si>
    <t>Jan. 01, 2016</t>
  </si>
  <si>
    <t>May 12, 2015</t>
  </si>
  <si>
    <t>SARs and PSAs</t>
  </si>
  <si>
    <t>Fair value assumptions</t>
  </si>
  <si>
    <t>Risk-free interest rate (as a percent)</t>
  </si>
  <si>
    <t>Expected dividend yield (as a percent)</t>
  </si>
  <si>
    <t>0.00%</t>
  </si>
  <si>
    <t>Attrition rate</t>
  </si>
  <si>
    <t>Volatility factor (as a percent)</t>
  </si>
  <si>
    <t>Share price (in dollars per share)</t>
  </si>
  <si>
    <t>PSAs</t>
  </si>
  <si>
    <t>PSAs | For the year ended March 31, 2016</t>
  </si>
  <si>
    <t>PSAs | For the year ended March 31, 2017</t>
  </si>
  <si>
    <t>PSAs | For the year ended March 31, 2018</t>
  </si>
  <si>
    <t>PSAs | For the year ended March 31, 2019</t>
  </si>
  <si>
    <t>SARs</t>
  </si>
  <si>
    <t>SARs | For the year ended March 31, 2016</t>
  </si>
  <si>
    <t>SARs | For the year ended March 31, 2017</t>
  </si>
  <si>
    <t>SARs | For the year ended March 31, 2018</t>
  </si>
  <si>
    <t>SARs | For the year ended March 31, 2019</t>
  </si>
  <si>
    <t>RSUs</t>
  </si>
  <si>
    <t>RSUs | For the year ended March 31, 2016</t>
  </si>
  <si>
    <t>RSUs | For the year ended March 31, 2017</t>
  </si>
  <si>
    <t>RSUs | For the year ended March 31, 2018</t>
  </si>
  <si>
    <t>RSUs | For the year ended March 31, 2019</t>
  </si>
  <si>
    <t>Share-based compensation - SOP III Awards Reconciliation (Details) - SOP III</t>
  </si>
  <si>
    <t>Outstanding awards reconciliation</t>
  </si>
  <si>
    <t>Outstanding as of beginning of the period (in shares)</t>
  </si>
  <si>
    <t>Granted during the period (in shares)</t>
  </si>
  <si>
    <t>Exercised during the period (in shares)</t>
  </si>
  <si>
    <t>Forfeited during the period (in shares)</t>
  </si>
  <si>
    <t>Outstanding as of end of the period (in shares)</t>
  </si>
  <si>
    <t>Share-based compensation - SOP III Awards Nonvested (Details) - SOP III</t>
  </si>
  <si>
    <t>Mar. 31, 2018$ / sharesshares</t>
  </si>
  <si>
    <t>Quantity</t>
  </si>
  <si>
    <t>Non-vested at the beginning of the period (in shares) | shares</t>
  </si>
  <si>
    <t>Granted during the period (in shares) | shares</t>
  </si>
  <si>
    <t>Vested during the period | shares</t>
  </si>
  <si>
    <t>Forfeited during the period (in shares) | shares</t>
  </si>
  <si>
    <t>Non-vested at the end of the period (in shares) | shares</t>
  </si>
  <si>
    <t>Weighted Average grant-date fair value</t>
  </si>
  <si>
    <t>Non-vested at the beginning of the period (in dollars per share) | $ / shares</t>
  </si>
  <si>
    <t>Granted (in dollars per share) | $ / shares</t>
  </si>
  <si>
    <t>Vested during the period (in dollars per share) | $ / shares</t>
  </si>
  <si>
    <t>Forfeited during the period (in dollars per share) | $ / shares</t>
  </si>
  <si>
    <t>Non-vested at the end of the period (in dollars per share) | $ / shares</t>
  </si>
  <si>
    <t>Share-based compensation - SOP III Awards Other Information (Details) - SOP III - USD ($) $ in Thousands</t>
  </si>
  <si>
    <t>Employee Service Share-based Compensation, Nonvested Awards, Compensation Cost Not yet Recognized [Abstract]</t>
  </si>
  <si>
    <t>Outstanding</t>
  </si>
  <si>
    <t>Quantity of outstanding instruments</t>
  </si>
  <si>
    <t>81 days</t>
  </si>
  <si>
    <t>Vested and exercisable</t>
  </si>
  <si>
    <t>Exercised during the period</t>
  </si>
  <si>
    <t>96 days</t>
  </si>
  <si>
    <t>Number of instruments</t>
  </si>
  <si>
    <t>91 days</t>
  </si>
  <si>
    <t>Restricted Stock Units (RSUs)</t>
  </si>
  <si>
    <t>Earnings per share (Details) $ / shares in Units, $ in Thousands</t>
  </si>
  <si>
    <t>Mar. 31, 2018USD ($)Vote$ / sharesshares</t>
  </si>
  <si>
    <t>Mar. 31, 2017USD ($)$ / sharesshares</t>
  </si>
  <si>
    <t>Mar. 31, 2016USD ($)$ / sharesshares</t>
  </si>
  <si>
    <t>Numerator</t>
  </si>
  <si>
    <t>Net income attributable to the Group | $</t>
  </si>
  <si>
    <t>Denominator</t>
  </si>
  <si>
    <t>Weighted average number of ordinary shares (in shares) | shares</t>
  </si>
  <si>
    <t>Basic EPS</t>
  </si>
  <si>
    <t>Net income attributable to the Group (in USD per share) | $ / shares</t>
  </si>
  <si>
    <t>Diluted weighted average number of ordinary shares outstanding (in shares) | shares</t>
  </si>
  <si>
    <t>Diluted net income attributable to the Group per share (in USD per share) | $ / shares</t>
  </si>
  <si>
    <t>Number of votes per ordinary share | Vote</t>
  </si>
  <si>
    <t>Reallocation of net income as a result of conversion of Class B to Class A ordinary shares | $</t>
  </si>
  <si>
    <t>Conversion of Class B to Class A shares (in shares) | shares</t>
  </si>
  <si>
    <t>Stock option plans (in shares) | shares</t>
  </si>
  <si>
    <t>Employee Benefit Plans (Details) - USD ($) $ in Thousands</t>
  </si>
  <si>
    <t>Guaranteed interest rate percentage of individual retirement assets for employer funding to plan</t>
  </si>
  <si>
    <t>1.00%</t>
  </si>
  <si>
    <t>Fixed conversion rate percentage on old age pensions of retirement asset for employer funding to plan</t>
  </si>
  <si>
    <t>6.80%</t>
  </si>
  <si>
    <t>Employee Benefit Plans - Inputs in Benefit Obligations (Details) - USD ($) $ in Thousands</t>
  </si>
  <si>
    <t>Mar. 31, 2021</t>
  </si>
  <si>
    <t>Defined Benefit Plan Disclosure [Line Items]</t>
  </si>
  <si>
    <t>Discount rate</t>
  </si>
  <si>
    <t>0.90%</t>
  </si>
  <si>
    <t>0.60%</t>
  </si>
  <si>
    <t>0.50%</t>
  </si>
  <si>
    <t>Expected rate of return on plan assets</t>
  </si>
  <si>
    <t>2.50%</t>
  </si>
  <si>
    <t>Future salary increases</t>
  </si>
  <si>
    <t>1.50%</t>
  </si>
  <si>
    <t>Future pension increases</t>
  </si>
  <si>
    <t>Expected average remaining working lives in years</t>
  </si>
  <si>
    <t>11 years</t>
  </si>
  <si>
    <t>Benefit obligation</t>
  </si>
  <si>
    <t>Minimum</t>
  </si>
  <si>
    <t>Maximum</t>
  </si>
  <si>
    <t>0.70%</t>
  </si>
  <si>
    <t>Scenario, Forecast [Member]</t>
  </si>
  <si>
    <t>6.20%</t>
  </si>
  <si>
    <t>Employee Benefit Plans - Change in Projected Benefit Obligations (Details) - USD ($) $ in Thousands</t>
  </si>
  <si>
    <t>Defined Benefit Plan, Change in Benefit Obligation [Roll Forward]</t>
  </si>
  <si>
    <t>Balance at the beginning of period</t>
  </si>
  <si>
    <t>Acquisition of Excelian Luxoft Financial Services AG</t>
  </si>
  <si>
    <t>Interest cost</t>
  </si>
  <si>
    <t>Current service cost</t>
  </si>
  <si>
    <t>Prior service costs</t>
  </si>
  <si>
    <t>Contributions by plan participants</t>
  </si>
  <si>
    <t>Actuarial loss on obligation</t>
  </si>
  <si>
    <t>Plan amendments</t>
  </si>
  <si>
    <t>Foreign currency exchange rate changes</t>
  </si>
  <si>
    <t>Balance at the end of period</t>
  </si>
  <si>
    <t>Employee Benefit Plans - Plan Investment (Details) - USD ($) $ in Thousands</t>
  </si>
  <si>
    <t>Defined Benefit Plan, Change in Fair Value of Plan Assets [Roll Forward]</t>
  </si>
  <si>
    <t>Actual return on plan assets</t>
  </si>
  <si>
    <t>Contribution paid</t>
  </si>
  <si>
    <t>Benefits (paid)/deposited</t>
  </si>
  <si>
    <t>Employee Benefit Plans - Funded Status of the Plan (Details) - USD ($) $ in Thousands</t>
  </si>
  <si>
    <t>Funded status of plan</t>
  </si>
  <si>
    <t>Benefit obligations</t>
  </si>
  <si>
    <t>Fair value of plan assets</t>
  </si>
  <si>
    <t>Underfunded</t>
  </si>
  <si>
    <t>Plan liabilities</t>
  </si>
  <si>
    <t>Benefit cost</t>
  </si>
  <si>
    <t>Unrecognized actuarial loss</t>
  </si>
  <si>
    <t>Prior service cost expected to be amortized in 2018</t>
  </si>
  <si>
    <t>Net actuarial loss expected to be amortized in 2018</t>
  </si>
  <si>
    <t>Net periodic pension cost</t>
  </si>
  <si>
    <t>Subsequent events (Details) - USD ($) $ in Thousands</t>
  </si>
  <si>
    <t>Jun. 15, 2018</t>
  </si>
  <si>
    <t>Jun. 01, 2018</t>
  </si>
  <si>
    <t>Jan. 31, 2017</t>
  </si>
  <si>
    <t>Jun. 30, 2018</t>
  </si>
  <si>
    <t>Apr. 30, 2018</t>
  </si>
  <si>
    <t>Apr. 09, 2018</t>
  </si>
  <si>
    <t>Subsequent event</t>
  </si>
  <si>
    <t>Stock repurchase program, authorized amount</t>
  </si>
  <si>
    <t>Stock repurchased during period (in shares)</t>
  </si>
  <si>
    <t>Stock repurchased during period</t>
  </si>
  <si>
    <t>IntroPro | Subsequent event</t>
  </si>
  <si>
    <t>Smashing Ideas LLC | Subsequent event</t>
  </si>
  <si>
    <t>Business acquisition, percentage of interest acquired</t>
  </si>
  <si>
    <t>TD Bank N. A. | Subsequent event</t>
  </si>
  <si>
    <t>LIBOR | TD Bank N. A. | Subsequent event</t>
  </si>
</sst>
</file>

<file path=xl/styles.xml><?xml version="1.0" encoding="utf-8"?>
<styleSheet xmlns="http://schemas.openxmlformats.org/spreadsheetml/2006/main">
  <numFmts count="12">
    <numFmt formatCode="_(&quot;$ &quot;#,##0_);_(&quot;$ &quot;(#,##0)" numFmtId="164"/>
    <numFmt formatCode="_(&quot;$ &quot;#,##0.00_);_(&quot;$ &quot;(#,##0.00)" numFmtId="165"/>
    <numFmt formatCode="#,##0.00000_);(#,##0.00000)" numFmtId="166"/>
    <numFmt formatCode="#,##0.000_);(#,##0.000)" numFmtId="167"/>
    <numFmt formatCode="#,##0.0000_);(#,##0.0000)" numFmtId="168"/>
    <numFmt formatCode="#,##0.000000_);(#,##0.000000)" numFmtId="169"/>
    <numFmt formatCode="_(&quot;SFr &quot;#,##0_);_(&quot;SFr &quot;(#,##0)" numFmtId="170"/>
    <numFmt formatCode="_(&quot;€ &quot;#,##0_);_(&quot;€ &quot;(#,##0)" numFmtId="171"/>
    <numFmt formatCode="_(&quot;£ &quot;#,##0_);_(&quot;£ &quot;(#,##0)" numFmtId="172"/>
    <numFmt formatCode="_(&quot;£ &quot;#,##0.0_);_(&quot;£ &quot;(#,##0.0)" numFmtId="173"/>
    <numFmt formatCode="_(&quot;€ &quot;#,##0.0_);_(&quot;€ &quot;(#,##0.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4" t="n">
        <v>1538375</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5</v>
      </c>
    </row>
    <row r="11" spans="1:2">
      <c r="A11" s="3" t="s">
        <v>17</v>
      </c>
      <c r="B11" s="3" t="s">
        <v>18</v>
      </c>
    </row>
    <row r="12" spans="1:2">
      <c r="A12" s="3" t="s">
        <v>19</v>
      </c>
      <c r="B12" s="3" t="s">
        <v>20</v>
      </c>
    </row>
    <row r="13" spans="1:2">
      <c r="A13" s="3" t="s">
        <v>21</v>
      </c>
      <c r="B13" s="4" t="n">
        <v>2018</v>
      </c>
    </row>
    <row r="14" spans="1:2">
      <c r="A14" s="3" t="s">
        <v>22</v>
      </c>
      <c r="B14" s="3" t="s">
        <v>23</v>
      </c>
    </row>
    <row r="15" spans="1:2">
      <c r="A15" s="3" t="s">
        <v>24</v>
      </c>
    </row>
    <row r="16" spans="1:2">
      <c r="A16" s="3" t="s">
        <v>25</v>
      </c>
      <c r="B16" s="4" t="n">
        <v>22884525</v>
      </c>
    </row>
    <row r="17" spans="1:2">
      <c r="A17" s="3" t="s">
        <v>26</v>
      </c>
    </row>
    <row r="18" spans="1:2">
      <c r="A18" s="3" t="s">
        <v>25</v>
      </c>
      <c r="B18" s="4" t="n">
        <v>11117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8</v>
      </c>
    </row>
    <row r="3" spans="1:2">
      <c r="A3" s="5" t="s">
        <v>191</v>
      </c>
    </row>
    <row r="4" spans="1:2">
      <c r="A4" s="3" t="s">
        <v>190</v>
      </c>
      <c r="B4" s="3"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8</v>
      </c>
      <c r="C2" s="2" t="s">
        <v>29</v>
      </c>
    </row>
    <row r="3" spans="1:3">
      <c r="A3" s="5" t="s">
        <v>1035</v>
      </c>
    </row>
    <row r="4" spans="1:3">
      <c r="A4" s="3" t="s">
        <v>957</v>
      </c>
      <c r="B4" s="6" t="n">
        <v>22842</v>
      </c>
    </row>
    <row r="5" spans="1:3">
      <c r="A5" s="3" t="s">
        <v>1008</v>
      </c>
    </row>
    <row r="6" spans="1:3">
      <c r="A6" s="5" t="s">
        <v>1036</v>
      </c>
    </row>
    <row r="7" spans="1:3">
      <c r="A7" s="3" t="s">
        <v>1037</v>
      </c>
      <c r="B7" s="4" t="n">
        <v>240638</v>
      </c>
      <c r="C7" s="4" t="n">
        <v>474220</v>
      </c>
    </row>
    <row r="8" spans="1:3">
      <c r="A8" s="3" t="s">
        <v>955</v>
      </c>
      <c r="B8" s="6" t="n">
        <v>9854</v>
      </c>
    </row>
    <row r="9" spans="1:3">
      <c r="A9" s="3" t="s">
        <v>952</v>
      </c>
      <c r="B9" s="3" t="s">
        <v>1038</v>
      </c>
    </row>
    <row r="10" spans="1:3">
      <c r="A10" s="5" t="s">
        <v>1039</v>
      </c>
    </row>
    <row r="11" spans="1:3">
      <c r="A11" s="3" t="s">
        <v>1040</v>
      </c>
      <c r="B11" s="4" t="n">
        <v>322942</v>
      </c>
    </row>
    <row r="12" spans="1:3">
      <c r="A12" s="3" t="s">
        <v>956</v>
      </c>
      <c r="B12" s="6" t="n">
        <v>11837</v>
      </c>
      <c r="C12" s="6" t="n">
        <v>11052</v>
      </c>
    </row>
    <row r="13" spans="1:3">
      <c r="A13" s="3" t="s">
        <v>1003</v>
      </c>
    </row>
    <row r="14" spans="1:3">
      <c r="A14" s="5" t="s">
        <v>1036</v>
      </c>
    </row>
    <row r="15" spans="1:3">
      <c r="A15" s="3" t="s">
        <v>1037</v>
      </c>
      <c r="B15" s="4" t="n">
        <v>181884</v>
      </c>
      <c r="C15" s="4" t="n">
        <v>351323</v>
      </c>
    </row>
    <row r="16" spans="1:3">
      <c r="A16" s="3" t="s">
        <v>955</v>
      </c>
      <c r="B16" s="6" t="n">
        <v>661</v>
      </c>
    </row>
    <row r="17" spans="1:3">
      <c r="A17" s="3" t="s">
        <v>952</v>
      </c>
      <c r="B17" s="3" t="s">
        <v>1041</v>
      </c>
    </row>
    <row r="18" spans="1:3">
      <c r="A18" s="5" t="s">
        <v>1039</v>
      </c>
    </row>
    <row r="19" spans="1:3">
      <c r="A19" s="3" t="s">
        <v>1042</v>
      </c>
      <c r="B19" s="4" t="n">
        <v>106426</v>
      </c>
    </row>
    <row r="20" spans="1:3">
      <c r="A20" s="3" t="s">
        <v>955</v>
      </c>
      <c r="B20" s="6" t="n">
        <v>2226</v>
      </c>
    </row>
    <row r="21" spans="1:3">
      <c r="A21" s="3" t="s">
        <v>1040</v>
      </c>
      <c r="B21" s="4" t="n">
        <v>84166</v>
      </c>
    </row>
    <row r="22" spans="1:3">
      <c r="A22" s="3" t="s">
        <v>956</v>
      </c>
      <c r="B22" s="6" t="n">
        <v>1476</v>
      </c>
      <c r="C22" s="6" t="n">
        <v>680</v>
      </c>
    </row>
    <row r="23" spans="1:3">
      <c r="A23" s="3" t="s">
        <v>998</v>
      </c>
    </row>
    <row r="24" spans="1:3">
      <c r="A24" s="5" t="s">
        <v>1036</v>
      </c>
    </row>
    <row r="25" spans="1:3">
      <c r="A25" s="3" t="s">
        <v>1037</v>
      </c>
      <c r="B25" s="4" t="n">
        <v>696264</v>
      </c>
    </row>
    <row r="26" spans="1:3">
      <c r="A26" s="3" t="s">
        <v>955</v>
      </c>
      <c r="B26" s="6" t="n">
        <v>5527</v>
      </c>
    </row>
    <row r="27" spans="1:3">
      <c r="A27" s="3" t="s">
        <v>952</v>
      </c>
      <c r="B27" s="3" t="s">
        <v>1043</v>
      </c>
    </row>
    <row r="28" spans="1:3">
      <c r="A28" s="5" t="s">
        <v>1039</v>
      </c>
    </row>
    <row r="29" spans="1:3">
      <c r="A29" s="3" t="s">
        <v>1042</v>
      </c>
      <c r="B29" s="4" t="n">
        <v>260250</v>
      </c>
    </row>
    <row r="30" spans="1:3">
      <c r="A30" s="3" t="s">
        <v>955</v>
      </c>
      <c r="B30" s="6" t="n">
        <v>1172</v>
      </c>
    </row>
    <row r="31" spans="1:3">
      <c r="A31" s="3" t="s">
        <v>956</v>
      </c>
      <c r="B31" s="6" t="n">
        <v>5073</v>
      </c>
      <c r="C31" s="6" t="n">
        <v>4746</v>
      </c>
    </row>
    <row r="32" spans="1:3">
      <c r="A32" s="3" t="s">
        <v>1044</v>
      </c>
    </row>
    <row r="33" spans="1:3">
      <c r="A33" s="5" t="s">
        <v>1039</v>
      </c>
    </row>
    <row r="34" spans="1:3">
      <c r="A34" s="3" t="s">
        <v>1042</v>
      </c>
      <c r="B34" s="4" t="n">
        <v>0</v>
      </c>
    </row>
    <row r="35" spans="1:3">
      <c r="A35" s="3" t="s">
        <v>955</v>
      </c>
      <c r="B35"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1045</v>
      </c>
      <c r="B1" s="2" t="s">
        <v>1</v>
      </c>
    </row>
    <row r="2" spans="1:4">
      <c r="B2" s="2" t="s">
        <v>1046</v>
      </c>
      <c r="C2" s="2" t="s">
        <v>1047</v>
      </c>
      <c r="D2" s="2" t="s">
        <v>1048</v>
      </c>
    </row>
    <row r="3" spans="1:4">
      <c r="A3" s="5" t="s">
        <v>1049</v>
      </c>
    </row>
    <row r="4" spans="1:4">
      <c r="A4" s="3" t="s">
        <v>1050</v>
      </c>
      <c r="B4" s="6" t="n">
        <v>57013</v>
      </c>
      <c r="C4" s="6" t="n">
        <v>62638</v>
      </c>
      <c r="D4" s="6" t="n">
        <v>70251</v>
      </c>
    </row>
    <row r="5" spans="1:4">
      <c r="A5" s="5" t="s">
        <v>1051</v>
      </c>
    </row>
    <row r="6" spans="1:4">
      <c r="A6" s="3" t="s">
        <v>1052</v>
      </c>
      <c r="B6" s="4" t="n">
        <v>33703069</v>
      </c>
      <c r="C6" s="4" t="n">
        <v>33280771</v>
      </c>
      <c r="D6" s="4" t="n">
        <v>32949807</v>
      </c>
    </row>
    <row r="7" spans="1:4">
      <c r="A7" s="5" t="s">
        <v>1053</v>
      </c>
    </row>
    <row r="8" spans="1:4">
      <c r="A8" s="3" t="s">
        <v>1054</v>
      </c>
      <c r="B8" s="7" t="n">
        <v>1.69</v>
      </c>
      <c r="C8" s="7" t="n">
        <v>1.88</v>
      </c>
      <c r="D8" s="7" t="n">
        <v>2.13</v>
      </c>
    </row>
    <row r="9" spans="1:4">
      <c r="A9" s="3" t="s">
        <v>1050</v>
      </c>
      <c r="B9" s="6" t="n">
        <v>57013</v>
      </c>
      <c r="C9" s="6" t="n">
        <v>62638</v>
      </c>
      <c r="D9" s="6" t="n">
        <v>70251</v>
      </c>
    </row>
    <row r="10" spans="1:4">
      <c r="A10" s="5" t="s">
        <v>1051</v>
      </c>
    </row>
    <row r="11" spans="1:4">
      <c r="A11" s="3" t="s">
        <v>1055</v>
      </c>
      <c r="B11" s="4" t="n">
        <v>34247805</v>
      </c>
      <c r="C11" s="4" t="n">
        <v>34000674</v>
      </c>
      <c r="D11" s="4" t="n">
        <v>34088214</v>
      </c>
    </row>
    <row r="12" spans="1:4">
      <c r="A12" s="3" t="s">
        <v>1056</v>
      </c>
      <c r="B12" s="7" t="n">
        <v>1.66</v>
      </c>
      <c r="C12" s="7" t="n">
        <v>1.84</v>
      </c>
      <c r="D12" s="7" t="n">
        <v>2.06</v>
      </c>
    </row>
    <row r="13" spans="1:4">
      <c r="A13" s="3" t="s">
        <v>848</v>
      </c>
    </row>
    <row r="14" spans="1:4">
      <c r="A14" s="5" t="s">
        <v>237</v>
      </c>
    </row>
    <row r="15" spans="1:4">
      <c r="A15" s="3" t="s">
        <v>1057</v>
      </c>
      <c r="B15" s="4" t="n">
        <v>1</v>
      </c>
    </row>
    <row r="16" spans="1:4">
      <c r="A16" s="5" t="s">
        <v>1049</v>
      </c>
    </row>
    <row r="17" spans="1:4">
      <c r="A17" s="3" t="s">
        <v>1050</v>
      </c>
      <c r="B17" s="6" t="n">
        <v>37986</v>
      </c>
      <c r="C17" s="6" t="n">
        <v>40346</v>
      </c>
      <c r="D17" s="6" t="n">
        <v>42976</v>
      </c>
    </row>
    <row r="18" spans="1:4">
      <c r="A18" s="5" t="s">
        <v>1051</v>
      </c>
    </row>
    <row r="19" spans="1:4">
      <c r="A19" s="3" t="s">
        <v>1052</v>
      </c>
      <c r="B19" s="4" t="n">
        <v>22455494</v>
      </c>
      <c r="C19" s="4" t="n">
        <v>21436667</v>
      </c>
      <c r="D19" s="4" t="n">
        <v>20156818</v>
      </c>
    </row>
    <row r="20" spans="1:4">
      <c r="A20" s="5" t="s">
        <v>1053</v>
      </c>
    </row>
    <row r="21" spans="1:4">
      <c r="A21" s="3" t="s">
        <v>1054</v>
      </c>
      <c r="B21" s="7" t="n">
        <v>1.69</v>
      </c>
      <c r="C21" s="7" t="n">
        <v>1.88</v>
      </c>
      <c r="D21" s="7" t="n">
        <v>2.13</v>
      </c>
    </row>
    <row r="22" spans="1:4">
      <c r="A22" s="3" t="s">
        <v>1050</v>
      </c>
      <c r="B22" s="6" t="n">
        <v>37986</v>
      </c>
      <c r="C22" s="6" t="n">
        <v>40346</v>
      </c>
      <c r="D22" s="6" t="n">
        <v>42976</v>
      </c>
    </row>
    <row r="23" spans="1:4">
      <c r="A23" s="3" t="s">
        <v>1058</v>
      </c>
      <c r="B23" s="4" t="n">
        <v>19027</v>
      </c>
      <c r="C23" s="4" t="n">
        <v>22292</v>
      </c>
      <c r="D23" s="4" t="n">
        <v>27275</v>
      </c>
    </row>
    <row r="24" spans="1:4">
      <c r="A24" s="3" t="s">
        <v>1050</v>
      </c>
      <c r="B24" s="6" t="n">
        <v>57013</v>
      </c>
      <c r="C24" s="6" t="n">
        <v>62638</v>
      </c>
      <c r="D24" s="6" t="n">
        <v>70251</v>
      </c>
    </row>
    <row r="25" spans="1:4">
      <c r="A25" s="5" t="s">
        <v>1051</v>
      </c>
    </row>
    <row r="26" spans="1:4">
      <c r="A26" s="3" t="s">
        <v>1059</v>
      </c>
      <c r="B26" s="4" t="n">
        <v>11247575</v>
      </c>
      <c r="C26" s="4" t="n">
        <v>11844104</v>
      </c>
      <c r="D26" s="4" t="n">
        <v>12792989</v>
      </c>
    </row>
    <row r="27" spans="1:4">
      <c r="A27" s="3" t="s">
        <v>1060</v>
      </c>
      <c r="B27" s="4" t="n">
        <v>544736</v>
      </c>
      <c r="C27" s="4" t="n">
        <v>719903</v>
      </c>
      <c r="D27" s="4" t="n">
        <v>1138407</v>
      </c>
    </row>
    <row r="28" spans="1:4">
      <c r="A28" s="3" t="s">
        <v>1055</v>
      </c>
      <c r="B28" s="4" t="n">
        <v>34247805</v>
      </c>
      <c r="C28" s="4" t="n">
        <v>34000674</v>
      </c>
      <c r="D28" s="4" t="n">
        <v>34088214</v>
      </c>
    </row>
    <row r="29" spans="1:4">
      <c r="A29" s="3" t="s">
        <v>1056</v>
      </c>
      <c r="B29" s="7" t="n">
        <v>1.66</v>
      </c>
      <c r="C29" s="7" t="n">
        <v>1.84</v>
      </c>
      <c r="D29" s="7" t="n">
        <v>2.06</v>
      </c>
    </row>
    <row r="30" spans="1:4">
      <c r="A30" s="3" t="s">
        <v>849</v>
      </c>
    </row>
    <row r="31" spans="1:4">
      <c r="A31" s="5" t="s">
        <v>237</v>
      </c>
    </row>
    <row r="32" spans="1:4">
      <c r="A32" s="3" t="s">
        <v>1057</v>
      </c>
      <c r="B32" s="4" t="n">
        <v>10</v>
      </c>
    </row>
    <row r="33" spans="1:4">
      <c r="A33" s="5" t="s">
        <v>1049</v>
      </c>
    </row>
    <row r="34" spans="1:4">
      <c r="A34" s="3" t="s">
        <v>1050</v>
      </c>
      <c r="B34" s="6" t="n">
        <v>19027</v>
      </c>
      <c r="C34" s="6" t="n">
        <v>22292</v>
      </c>
      <c r="D34" s="6" t="n">
        <v>27275</v>
      </c>
    </row>
    <row r="35" spans="1:4">
      <c r="A35" s="5" t="s">
        <v>1051</v>
      </c>
    </row>
    <row r="36" spans="1:4">
      <c r="A36" s="3" t="s">
        <v>1052</v>
      </c>
      <c r="B36" s="4" t="n">
        <v>11247575</v>
      </c>
      <c r="C36" s="4" t="n">
        <v>11844104</v>
      </c>
      <c r="D36" s="4" t="n">
        <v>12792989</v>
      </c>
    </row>
    <row r="37" spans="1:4">
      <c r="A37" s="5" t="s">
        <v>1053</v>
      </c>
    </row>
    <row r="38" spans="1:4">
      <c r="A38" s="3" t="s">
        <v>1054</v>
      </c>
      <c r="B38" s="7" t="n">
        <v>1.69</v>
      </c>
      <c r="C38" s="7" t="n">
        <v>1.88</v>
      </c>
      <c r="D38" s="7" t="n">
        <v>2.13</v>
      </c>
    </row>
    <row r="39" spans="1:4">
      <c r="A39" s="3" t="s">
        <v>1050</v>
      </c>
      <c r="B39" s="6" t="n">
        <v>19027</v>
      </c>
      <c r="C39" s="6" t="n">
        <v>22292</v>
      </c>
      <c r="D39" s="6" t="n">
        <v>27275</v>
      </c>
    </row>
    <row r="40" spans="1:4">
      <c r="A40" s="3" t="s">
        <v>1050</v>
      </c>
      <c r="B40" s="6" t="n">
        <v>19027</v>
      </c>
      <c r="C40" s="6" t="n">
        <v>22292</v>
      </c>
      <c r="D40" s="6" t="n">
        <v>27275</v>
      </c>
    </row>
    <row r="41" spans="1:4">
      <c r="A41" s="5" t="s">
        <v>1051</v>
      </c>
    </row>
    <row r="42" spans="1:4">
      <c r="A42" s="3" t="s">
        <v>1060</v>
      </c>
      <c r="B42" s="4" t="n">
        <v>544736</v>
      </c>
      <c r="C42" s="4" t="n">
        <v>719903</v>
      </c>
      <c r="D42" s="4" t="n">
        <v>1138407</v>
      </c>
    </row>
    <row r="43" spans="1:4">
      <c r="A43" s="3" t="s">
        <v>1055</v>
      </c>
      <c r="B43" s="4" t="n">
        <v>11792311</v>
      </c>
      <c r="C43" s="4" t="n">
        <v>12564007</v>
      </c>
      <c r="D43" s="4" t="n">
        <v>13931396</v>
      </c>
    </row>
    <row r="44" spans="1:4">
      <c r="A44" s="3" t="s">
        <v>1056</v>
      </c>
      <c r="B44" s="7" t="n">
        <v>1.61</v>
      </c>
      <c r="C44" s="7" t="n">
        <v>1.77</v>
      </c>
      <c r="D44" s="7" t="n">
        <v>1.9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8</v>
      </c>
      <c r="C2" s="2" t="s">
        <v>29</v>
      </c>
      <c r="D2" s="2" t="s">
        <v>84</v>
      </c>
    </row>
    <row r="3" spans="1:4">
      <c r="A3" s="5" t="s">
        <v>241</v>
      </c>
    </row>
    <row r="4" spans="1:4">
      <c r="A4" s="3" t="s">
        <v>1062</v>
      </c>
      <c r="B4" s="3" t="s">
        <v>1063</v>
      </c>
      <c r="C4" s="3" t="s">
        <v>1063</v>
      </c>
      <c r="D4" s="3" t="s">
        <v>738</v>
      </c>
    </row>
    <row r="5" spans="1:4">
      <c r="A5" s="3" t="s">
        <v>1064</v>
      </c>
      <c r="B5" s="3" t="s">
        <v>1065</v>
      </c>
    </row>
    <row r="6" spans="1:4">
      <c r="A6" s="3" t="s">
        <v>70</v>
      </c>
      <c r="B6" s="6" t="n">
        <v>545</v>
      </c>
      <c r="C6" s="6" t="n">
        <v>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6</v>
      </c>
      <c r="B1" s="2" t="s">
        <v>1</v>
      </c>
    </row>
    <row r="2" spans="1:5">
      <c r="B2" s="2" t="s">
        <v>1067</v>
      </c>
      <c r="C2" s="2" t="s">
        <v>28</v>
      </c>
      <c r="D2" s="2" t="s">
        <v>29</v>
      </c>
      <c r="E2" s="2" t="s">
        <v>84</v>
      </c>
    </row>
    <row r="3" spans="1:5">
      <c r="A3" s="5" t="s">
        <v>1068</v>
      </c>
    </row>
    <row r="4" spans="1:5">
      <c r="A4" s="3" t="s">
        <v>1064</v>
      </c>
      <c r="C4" s="3" t="s">
        <v>1065</v>
      </c>
    </row>
    <row r="5" spans="1:5">
      <c r="A5" s="3" t="s">
        <v>1069</v>
      </c>
      <c r="C5" s="3" t="s">
        <v>1070</v>
      </c>
      <c r="D5" s="3" t="s">
        <v>1071</v>
      </c>
      <c r="E5" s="3" t="s">
        <v>1072</v>
      </c>
    </row>
    <row r="6" spans="1:5">
      <c r="A6" s="3" t="s">
        <v>1073</v>
      </c>
      <c r="C6" s="3" t="s">
        <v>1074</v>
      </c>
      <c r="D6" s="3" t="s">
        <v>1074</v>
      </c>
    </row>
    <row r="7" spans="1:5">
      <c r="A7" s="3" t="s">
        <v>1075</v>
      </c>
      <c r="C7" s="3" t="s">
        <v>1076</v>
      </c>
      <c r="D7" s="3" t="s">
        <v>1063</v>
      </c>
    </row>
    <row r="8" spans="1:5">
      <c r="A8" s="3" t="s">
        <v>1077</v>
      </c>
      <c r="C8" s="3" t="s">
        <v>994</v>
      </c>
      <c r="D8" s="3" t="s">
        <v>994</v>
      </c>
    </row>
    <row r="9" spans="1:5">
      <c r="A9" s="3" t="s">
        <v>1078</v>
      </c>
      <c r="C9" s="3" t="s">
        <v>1079</v>
      </c>
      <c r="D9" s="3" t="s">
        <v>1079</v>
      </c>
    </row>
    <row r="10" spans="1:5">
      <c r="A10" s="3" t="s">
        <v>1080</v>
      </c>
      <c r="C10" s="6" t="n">
        <v>-412</v>
      </c>
      <c r="D10" s="6" t="n">
        <v>0</v>
      </c>
    </row>
    <row r="11" spans="1:5">
      <c r="A11" s="3" t="s">
        <v>1081</v>
      </c>
    </row>
    <row r="12" spans="1:5">
      <c r="A12" s="5" t="s">
        <v>1068</v>
      </c>
    </row>
    <row r="13" spans="1:5">
      <c r="A13" s="3" t="s">
        <v>1069</v>
      </c>
      <c r="C13" s="3" t="s">
        <v>1071</v>
      </c>
      <c r="D13" s="3" t="s">
        <v>1071</v>
      </c>
    </row>
    <row r="14" spans="1:5">
      <c r="A14" s="3" t="s">
        <v>1073</v>
      </c>
      <c r="C14" s="3" t="s">
        <v>1063</v>
      </c>
    </row>
    <row r="15" spans="1:5">
      <c r="A15" s="3" t="s">
        <v>1075</v>
      </c>
      <c r="D15" s="3" t="s">
        <v>1063</v>
      </c>
    </row>
    <row r="16" spans="1:5">
      <c r="A16" s="3" t="s">
        <v>1082</v>
      </c>
    </row>
    <row r="17" spans="1:5">
      <c r="A17" s="5" t="s">
        <v>1068</v>
      </c>
    </row>
    <row r="18" spans="1:5">
      <c r="A18" s="3" t="s">
        <v>1069</v>
      </c>
      <c r="C18" s="3" t="s">
        <v>1083</v>
      </c>
      <c r="D18" s="3" t="s">
        <v>1083</v>
      </c>
    </row>
    <row r="19" spans="1:5">
      <c r="A19" s="3" t="s">
        <v>1073</v>
      </c>
      <c r="C19" s="3" t="s">
        <v>1074</v>
      </c>
    </row>
    <row r="20" spans="1:5">
      <c r="A20" s="3" t="s">
        <v>1075</v>
      </c>
      <c r="D20" s="3" t="s">
        <v>1076</v>
      </c>
    </row>
    <row r="21" spans="1:5">
      <c r="A21" s="3" t="s">
        <v>1084</v>
      </c>
    </row>
    <row r="22" spans="1:5">
      <c r="A22" s="5" t="s">
        <v>1068</v>
      </c>
    </row>
    <row r="23" spans="1:5">
      <c r="A23" s="3" t="s">
        <v>1064</v>
      </c>
      <c r="B23" s="3" t="s">
        <v>108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8</v>
      </c>
      <c r="C2" s="2" t="s">
        <v>29</v>
      </c>
    </row>
    <row r="3" spans="1:3">
      <c r="A3" s="5" t="s">
        <v>1087</v>
      </c>
    </row>
    <row r="4" spans="1:3">
      <c r="A4" s="3" t="s">
        <v>1088</v>
      </c>
      <c r="B4" s="6" t="n">
        <v>1041</v>
      </c>
      <c r="C4" s="6" t="n">
        <v>1989</v>
      </c>
    </row>
    <row r="5" spans="1:3">
      <c r="A5" s="3" t="s">
        <v>1089</v>
      </c>
      <c r="B5" s="4" t="n">
        <v>7213</v>
      </c>
      <c r="C5" s="4" t="n">
        <v>0</v>
      </c>
    </row>
    <row r="6" spans="1:3">
      <c r="A6" s="3" t="s">
        <v>1090</v>
      </c>
      <c r="B6" s="4" t="n">
        <v>33</v>
      </c>
      <c r="C6" s="4" t="n">
        <v>9</v>
      </c>
    </row>
    <row r="7" spans="1:3">
      <c r="A7" s="3" t="s">
        <v>1091</v>
      </c>
      <c r="B7" s="4" t="n">
        <v>623</v>
      </c>
      <c r="C7" s="4" t="n">
        <v>458</v>
      </c>
    </row>
    <row r="8" spans="1:3">
      <c r="A8" s="3" t="s">
        <v>1092</v>
      </c>
      <c r="B8" s="4" t="n">
        <v>132</v>
      </c>
      <c r="C8" s="4" t="n">
        <v>0</v>
      </c>
    </row>
    <row r="9" spans="1:3">
      <c r="A9" s="3" t="s">
        <v>1093</v>
      </c>
      <c r="B9" s="4" t="n">
        <v>2708</v>
      </c>
      <c r="C9" s="4" t="n">
        <v>-742</v>
      </c>
    </row>
    <row r="10" spans="1:3">
      <c r="A10" s="3" t="s">
        <v>1094</v>
      </c>
      <c r="B10" s="4" t="n">
        <v>1304</v>
      </c>
      <c r="C10" s="4" t="n">
        <v>-619</v>
      </c>
    </row>
    <row r="11" spans="1:3">
      <c r="A11" s="3" t="s">
        <v>1095</v>
      </c>
      <c r="B11" s="4" t="n">
        <v>-412</v>
      </c>
      <c r="C11" s="4" t="n">
        <v>0</v>
      </c>
    </row>
    <row r="12" spans="1:3">
      <c r="A12" s="3" t="s">
        <v>1096</v>
      </c>
      <c r="B12" s="4" t="n">
        <v>369</v>
      </c>
      <c r="C12" s="4" t="n">
        <v>-54</v>
      </c>
    </row>
    <row r="13" spans="1:3">
      <c r="A13" s="3" t="s">
        <v>1097</v>
      </c>
      <c r="B13" s="6" t="n">
        <v>13011</v>
      </c>
      <c r="C13" s="6" t="n">
        <v>104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8</v>
      </c>
      <c r="B1" s="2" t="s">
        <v>1</v>
      </c>
    </row>
    <row r="2" spans="1:3">
      <c r="B2" s="2" t="s">
        <v>28</v>
      </c>
      <c r="C2" s="2" t="s">
        <v>29</v>
      </c>
    </row>
    <row r="3" spans="1:3">
      <c r="A3" s="5" t="s">
        <v>1099</v>
      </c>
    </row>
    <row r="4" spans="1:3">
      <c r="A4" s="3" t="s">
        <v>1088</v>
      </c>
      <c r="B4" s="6" t="n">
        <v>625</v>
      </c>
      <c r="C4" s="6" t="n">
        <v>1199</v>
      </c>
    </row>
    <row r="5" spans="1:3">
      <c r="A5" s="3" t="s">
        <v>1089</v>
      </c>
      <c r="B5" s="4" t="n">
        <v>5010</v>
      </c>
      <c r="C5" s="4" t="n">
        <v>0</v>
      </c>
    </row>
    <row r="6" spans="1:3">
      <c r="A6" s="3" t="s">
        <v>1100</v>
      </c>
      <c r="B6" s="4" t="n">
        <v>484</v>
      </c>
      <c r="C6" s="4" t="n">
        <v>-50</v>
      </c>
    </row>
    <row r="7" spans="1:3">
      <c r="A7" s="3" t="s">
        <v>1101</v>
      </c>
      <c r="B7" s="4" t="n">
        <v>403</v>
      </c>
      <c r="C7" s="4" t="n">
        <v>251</v>
      </c>
    </row>
    <row r="8" spans="1:3">
      <c r="A8" s="3" t="s">
        <v>1093</v>
      </c>
      <c r="B8" s="4" t="n">
        <v>132</v>
      </c>
      <c r="C8" s="4" t="n">
        <v>0</v>
      </c>
    </row>
    <row r="9" spans="1:3">
      <c r="A9" s="3" t="s">
        <v>1102</v>
      </c>
      <c r="B9" s="4" t="n">
        <v>2708</v>
      </c>
      <c r="C9" s="4" t="n">
        <v>-742</v>
      </c>
    </row>
    <row r="10" spans="1:3">
      <c r="A10" s="3" t="s">
        <v>1096</v>
      </c>
      <c r="B10" s="4" t="n">
        <v>253</v>
      </c>
      <c r="C10" s="4" t="n">
        <v>-33</v>
      </c>
    </row>
    <row r="11" spans="1:3">
      <c r="A11" s="3" t="s">
        <v>1097</v>
      </c>
      <c r="B11" s="6" t="n">
        <v>9615</v>
      </c>
      <c r="C11" s="6" t="n">
        <v>62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8</v>
      </c>
      <c r="C2" s="2" t="s">
        <v>29</v>
      </c>
      <c r="D2" s="2" t="s">
        <v>84</v>
      </c>
    </row>
    <row r="3" spans="1:4">
      <c r="A3" s="5" t="s">
        <v>1104</v>
      </c>
    </row>
    <row r="4" spans="1:4">
      <c r="A4" s="3" t="s">
        <v>1105</v>
      </c>
      <c r="B4" s="6" t="n">
        <v>13011</v>
      </c>
      <c r="C4" s="6" t="n">
        <v>1041</v>
      </c>
      <c r="D4" s="6" t="n">
        <v>1989</v>
      </c>
    </row>
    <row r="5" spans="1:4">
      <c r="A5" s="3" t="s">
        <v>1106</v>
      </c>
      <c r="B5" s="4" t="n">
        <v>9615</v>
      </c>
      <c r="C5" s="4" t="n">
        <v>625</v>
      </c>
      <c r="D5" s="4" t="n">
        <v>1199</v>
      </c>
    </row>
    <row r="6" spans="1:4">
      <c r="A6" s="3" t="s">
        <v>1107</v>
      </c>
      <c r="B6" s="4" t="n">
        <v>3396</v>
      </c>
      <c r="C6" s="4" t="n">
        <v>416</v>
      </c>
    </row>
    <row r="7" spans="1:4">
      <c r="A7" s="3" t="s">
        <v>1108</v>
      </c>
      <c r="B7" s="4" t="n">
        <v>3396</v>
      </c>
      <c r="C7" s="4" t="n">
        <v>416</v>
      </c>
    </row>
    <row r="8" spans="1:4">
      <c r="A8" s="5" t="s">
        <v>1109</v>
      </c>
    </row>
    <row r="9" spans="1:4">
      <c r="A9" s="3" t="s">
        <v>1110</v>
      </c>
      <c r="B9" s="4" t="n">
        <v>454</v>
      </c>
      <c r="C9" s="4" t="n">
        <v>-580</v>
      </c>
      <c r="D9" s="4" t="n">
        <v>205</v>
      </c>
    </row>
    <row r="10" spans="1:4">
      <c r="A10" s="3" t="s">
        <v>70</v>
      </c>
      <c r="B10" s="4" t="n">
        <v>2636</v>
      </c>
      <c r="C10" s="4" t="n">
        <v>3886</v>
      </c>
    </row>
    <row r="11" spans="1:4">
      <c r="A11" s="3" t="s">
        <v>1111</v>
      </c>
      <c r="B11" s="4" t="n">
        <v>45</v>
      </c>
    </row>
    <row r="12" spans="1:4">
      <c r="A12" s="3" t="s">
        <v>1112</v>
      </c>
      <c r="B12" s="4" t="n">
        <v>8</v>
      </c>
    </row>
    <row r="13" spans="1:4">
      <c r="A13" s="3" t="s">
        <v>89</v>
      </c>
    </row>
    <row r="14" spans="1:4">
      <c r="A14" s="5" t="s">
        <v>1109</v>
      </c>
    </row>
    <row r="15" spans="1:4">
      <c r="A15" s="3" t="s">
        <v>1113</v>
      </c>
      <c r="B15" s="4" t="n">
        <v>566</v>
      </c>
      <c r="C15" s="4" t="n">
        <v>483</v>
      </c>
      <c r="D15" s="4" t="n">
        <v>413</v>
      </c>
    </row>
    <row r="16" spans="1:4">
      <c r="A16" s="3" t="s">
        <v>70</v>
      </c>
    </row>
    <row r="17" spans="1:4">
      <c r="A17" s="5" t="s">
        <v>1109</v>
      </c>
    </row>
    <row r="18" spans="1:4">
      <c r="A18" s="3" t="s">
        <v>1110</v>
      </c>
      <c r="B18" s="6" t="n">
        <v>498</v>
      </c>
      <c r="C18" s="6" t="n">
        <v>-583</v>
      </c>
      <c r="D18" s="6" t="n">
        <v>-37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14</v>
      </c>
      <c r="B1" s="2" t="s">
        <v>1115</v>
      </c>
      <c r="C1" s="2" t="s">
        <v>1116</v>
      </c>
      <c r="D1" s="2" t="s">
        <v>1117</v>
      </c>
      <c r="E1" s="2" t="s">
        <v>1118</v>
      </c>
      <c r="F1" s="2" t="s">
        <v>1119</v>
      </c>
      <c r="G1" s="2" t="s">
        <v>1120</v>
      </c>
      <c r="H1" s="2" t="s">
        <v>28</v>
      </c>
    </row>
    <row r="2" spans="1:8">
      <c r="A2" s="3" t="s">
        <v>1121</v>
      </c>
    </row>
    <row r="3" spans="1:8">
      <c r="A3" s="5" t="s">
        <v>243</v>
      </c>
    </row>
    <row r="4" spans="1:8">
      <c r="A4" s="3" t="s">
        <v>1122</v>
      </c>
      <c r="G4" s="6" t="n">
        <v>60000</v>
      </c>
    </row>
    <row r="5" spans="1:8">
      <c r="A5" s="3" t="s">
        <v>1123</v>
      </c>
      <c r="E5" s="4" t="n">
        <v>382585</v>
      </c>
    </row>
    <row r="6" spans="1:8">
      <c r="A6" s="3" t="s">
        <v>1124</v>
      </c>
      <c r="E6" s="6" t="n">
        <v>13752</v>
      </c>
    </row>
    <row r="7" spans="1:8">
      <c r="A7" s="3" t="s">
        <v>320</v>
      </c>
    </row>
    <row r="8" spans="1:8">
      <c r="A8" s="5" t="s">
        <v>243</v>
      </c>
    </row>
    <row r="9" spans="1:8">
      <c r="A9" s="3" t="s">
        <v>609</v>
      </c>
      <c r="H9" s="6" t="n">
        <v>1212</v>
      </c>
    </row>
    <row r="10" spans="1:8">
      <c r="A10" s="3" t="s">
        <v>618</v>
      </c>
      <c r="D10" s="6" t="n">
        <v>33871</v>
      </c>
    </row>
    <row r="11" spans="1:8">
      <c r="A11" s="3" t="s">
        <v>1125</v>
      </c>
    </row>
    <row r="12" spans="1:8">
      <c r="A12" s="5" t="s">
        <v>243</v>
      </c>
    </row>
    <row r="13" spans="1:8">
      <c r="A13" s="3" t="s">
        <v>609</v>
      </c>
      <c r="F13" s="6" t="n">
        <v>3664</v>
      </c>
    </row>
    <row r="14" spans="1:8">
      <c r="A14" s="3" t="s">
        <v>1126</v>
      </c>
    </row>
    <row r="15" spans="1:8">
      <c r="A15" s="5" t="s">
        <v>243</v>
      </c>
    </row>
    <row r="16" spans="1:8">
      <c r="A16" s="3" t="s">
        <v>1127</v>
      </c>
      <c r="B16" s="3" t="s">
        <v>428</v>
      </c>
    </row>
    <row r="17" spans="1:8">
      <c r="A17" s="3" t="s">
        <v>618</v>
      </c>
      <c r="B17" s="6" t="n">
        <v>11493</v>
      </c>
    </row>
    <row r="18" spans="1:8">
      <c r="A18" s="3" t="s">
        <v>1128</v>
      </c>
    </row>
    <row r="19" spans="1:8">
      <c r="A19" s="5" t="s">
        <v>243</v>
      </c>
    </row>
    <row r="20" spans="1:8">
      <c r="A20" s="3" t="s">
        <v>721</v>
      </c>
      <c r="C20" s="6" t="n">
        <v>20000</v>
      </c>
    </row>
    <row r="21" spans="1:8">
      <c r="A21" s="3" t="s">
        <v>1129</v>
      </c>
    </row>
    <row r="22" spans="1:8">
      <c r="A22" s="5" t="s">
        <v>243</v>
      </c>
    </row>
    <row r="23" spans="1:8">
      <c r="A23" s="3" t="s">
        <v>723</v>
      </c>
      <c r="C23" s="3" t="s">
        <v>56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8</v>
      </c>
    </row>
    <row r="3" spans="1:2">
      <c r="A3" s="5" t="s">
        <v>194</v>
      </c>
    </row>
    <row r="4" spans="1:2">
      <c r="A4" s="3" t="s">
        <v>193</v>
      </c>
      <c r="B4" s="3"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8</v>
      </c>
    </row>
    <row r="3" spans="1:2">
      <c r="A3" s="5" t="s">
        <v>197</v>
      </c>
    </row>
    <row r="4" spans="1:2">
      <c r="A4" s="3" t="s">
        <v>196</v>
      </c>
      <c r="B4" s="3"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8</v>
      </c>
    </row>
    <row r="3" spans="1:2">
      <c r="A3" s="5" t="s">
        <v>200</v>
      </c>
    </row>
    <row r="4" spans="1:2">
      <c r="A4" s="3" t="s">
        <v>199</v>
      </c>
      <c r="B4"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8</v>
      </c>
    </row>
    <row r="3" spans="1:2">
      <c r="A3" s="5" t="s">
        <v>200</v>
      </c>
    </row>
    <row r="4" spans="1:2">
      <c r="A4" s="3" t="s">
        <v>202</v>
      </c>
      <c r="B4" s="3"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2</v>
      </c>
      <c r="B1" s="2" t="s">
        <v>1</v>
      </c>
    </row>
    <row r="2" spans="1:2">
      <c r="B2" s="2" t="s">
        <v>28</v>
      </c>
    </row>
    <row r="3" spans="1:2">
      <c r="A3" s="5" t="s">
        <v>204</v>
      </c>
    </row>
    <row r="4" spans="1:2">
      <c r="A4" s="3" t="s">
        <v>92</v>
      </c>
      <c r="B4"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8</v>
      </c>
    </row>
    <row r="3" spans="1:2">
      <c r="A3" s="5" t="s">
        <v>207</v>
      </c>
    </row>
    <row r="4" spans="1:2">
      <c r="A4" s="3" t="s">
        <v>206</v>
      </c>
      <c r="B4" s="3"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8</v>
      </c>
    </row>
    <row r="3" spans="1:2">
      <c r="A3" s="5" t="s">
        <v>210</v>
      </c>
    </row>
    <row r="4" spans="1:2">
      <c r="A4" s="3" t="s">
        <v>193</v>
      </c>
      <c r="B4" s="3"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8</v>
      </c>
    </row>
    <row r="3" spans="1:2">
      <c r="A3" s="5" t="s">
        <v>212</v>
      </c>
    </row>
    <row r="4" spans="1:2">
      <c r="A4" s="3" t="s">
        <v>211</v>
      </c>
      <c r="B4" s="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8</v>
      </c>
    </row>
    <row r="3" spans="1:2">
      <c r="A3" s="5" t="s">
        <v>215</v>
      </c>
    </row>
    <row r="4" spans="1:2">
      <c r="A4" s="3" t="s">
        <v>214</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5" t="s">
        <v>30</v>
      </c>
    </row>
    <row r="3" spans="1:3">
      <c r="A3" s="3" t="s">
        <v>31</v>
      </c>
      <c r="B3" s="6" t="n">
        <v>104357</v>
      </c>
      <c r="C3" s="6" t="n">
        <v>109558</v>
      </c>
    </row>
    <row r="4" spans="1:3">
      <c r="A4" s="3" t="s">
        <v>32</v>
      </c>
      <c r="B4" s="4" t="n">
        <v>70</v>
      </c>
      <c r="C4" s="4" t="n">
        <v>4000</v>
      </c>
    </row>
    <row r="5" spans="1:3">
      <c r="A5" s="3" t="s">
        <v>33</v>
      </c>
      <c r="B5" s="4" t="n">
        <v>186991</v>
      </c>
      <c r="C5" s="4" t="n">
        <v>144862</v>
      </c>
    </row>
    <row r="6" spans="1:3">
      <c r="A6" s="3" t="s">
        <v>34</v>
      </c>
      <c r="B6" s="4" t="n">
        <v>33310</v>
      </c>
      <c r="C6" s="4" t="n">
        <v>14454</v>
      </c>
    </row>
    <row r="7" spans="1:3">
      <c r="A7" s="3" t="s">
        <v>35</v>
      </c>
      <c r="B7" s="4" t="n">
        <v>3734</v>
      </c>
      <c r="C7" s="4" t="n">
        <v>2805</v>
      </c>
    </row>
    <row r="8" spans="1:3">
      <c r="A8" s="3" t="s">
        <v>36</v>
      </c>
      <c r="B8" s="4" t="n">
        <v>1272</v>
      </c>
      <c r="C8" s="4" t="n">
        <v>1084</v>
      </c>
    </row>
    <row r="9" spans="1:3">
      <c r="A9" s="3" t="s">
        <v>37</v>
      </c>
      <c r="B9" s="4" t="n">
        <v>4082</v>
      </c>
      <c r="C9" s="4" t="n">
        <v>1732</v>
      </c>
    </row>
    <row r="10" spans="1:3">
      <c r="A10" s="3" t="s">
        <v>38</v>
      </c>
      <c r="B10" s="4" t="n">
        <v>1777</v>
      </c>
      <c r="C10" s="4" t="n">
        <v>2740</v>
      </c>
    </row>
    <row r="11" spans="1:3">
      <c r="A11" s="3" t="s">
        <v>39</v>
      </c>
      <c r="B11" s="4" t="n">
        <v>8041</v>
      </c>
      <c r="C11" s="4" t="n">
        <v>5224</v>
      </c>
    </row>
    <row r="12" spans="1:3">
      <c r="A12" s="3" t="s">
        <v>40</v>
      </c>
      <c r="B12" s="4" t="n">
        <v>343634</v>
      </c>
      <c r="C12" s="4" t="n">
        <v>286459</v>
      </c>
    </row>
    <row r="13" spans="1:3">
      <c r="A13" s="5" t="s">
        <v>41</v>
      </c>
    </row>
    <row r="14" spans="1:3">
      <c r="A14" s="3" t="s">
        <v>42</v>
      </c>
      <c r="B14" s="4" t="n">
        <v>2775</v>
      </c>
      <c r="C14" s="4" t="n">
        <v>1399</v>
      </c>
    </row>
    <row r="15" spans="1:3">
      <c r="A15" s="3" t="s">
        <v>43</v>
      </c>
      <c r="B15" s="4" t="n">
        <v>4349</v>
      </c>
      <c r="C15" s="4" t="n">
        <v>3423</v>
      </c>
    </row>
    <row r="16" spans="1:3">
      <c r="A16" s="3" t="s">
        <v>44</v>
      </c>
      <c r="B16" s="4" t="n">
        <v>52739</v>
      </c>
      <c r="C16" s="4" t="n">
        <v>49571</v>
      </c>
    </row>
    <row r="17" spans="1:3">
      <c r="A17" s="3" t="s">
        <v>45</v>
      </c>
      <c r="B17" s="4" t="n">
        <v>106368</v>
      </c>
      <c r="C17" s="4" t="n">
        <v>120430</v>
      </c>
    </row>
    <row r="18" spans="1:3">
      <c r="A18" s="3" t="s">
        <v>46</v>
      </c>
      <c r="B18" s="4" t="n">
        <v>88908</v>
      </c>
      <c r="C18" s="4" t="n">
        <v>76918</v>
      </c>
    </row>
    <row r="19" spans="1:3">
      <c r="A19" s="3" t="s">
        <v>47</v>
      </c>
      <c r="B19" s="4" t="n">
        <v>5047</v>
      </c>
      <c r="C19" s="4" t="n">
        <v>9007</v>
      </c>
    </row>
    <row r="20" spans="1:3">
      <c r="A20" s="3" t="s">
        <v>48</v>
      </c>
      <c r="B20" s="4" t="n">
        <v>260186</v>
      </c>
      <c r="C20" s="4" t="n">
        <v>260748</v>
      </c>
    </row>
    <row r="21" spans="1:3">
      <c r="A21" s="3" t="s">
        <v>49</v>
      </c>
      <c r="B21" s="4" t="n">
        <v>603820</v>
      </c>
      <c r="C21" s="4" t="n">
        <v>547207</v>
      </c>
    </row>
    <row r="22" spans="1:3">
      <c r="A22" s="5" t="s">
        <v>50</v>
      </c>
    </row>
    <row r="23" spans="1:3">
      <c r="A23" s="3" t="s">
        <v>51</v>
      </c>
      <c r="B23" s="4" t="n">
        <v>856</v>
      </c>
      <c r="C23" s="4" t="n">
        <v>633</v>
      </c>
    </row>
    <row r="24" spans="1:3">
      <c r="A24" s="3" t="s">
        <v>52</v>
      </c>
      <c r="B24" s="4" t="n">
        <v>25964</v>
      </c>
      <c r="C24" s="4" t="n">
        <v>24402</v>
      </c>
    </row>
    <row r="25" spans="1:3">
      <c r="A25" s="3" t="s">
        <v>53</v>
      </c>
      <c r="B25" s="4" t="n">
        <v>49593</v>
      </c>
      <c r="C25" s="4" t="n">
        <v>38513</v>
      </c>
    </row>
    <row r="26" spans="1:3">
      <c r="A26" s="3" t="s">
        <v>54</v>
      </c>
      <c r="B26" s="4" t="n">
        <v>4105</v>
      </c>
      <c r="C26" s="4" t="n">
        <v>3815</v>
      </c>
    </row>
    <row r="27" spans="1:3">
      <c r="A27" s="3" t="s">
        <v>55</v>
      </c>
      <c r="B27" s="4" t="n">
        <v>14</v>
      </c>
      <c r="C27" s="4" t="n">
        <v>460</v>
      </c>
    </row>
    <row r="28" spans="1:3">
      <c r="A28" s="3" t="s">
        <v>56</v>
      </c>
      <c r="B28" s="4" t="n">
        <v>22916</v>
      </c>
      <c r="C28" s="4" t="n">
        <v>21283</v>
      </c>
    </row>
    <row r="29" spans="1:3">
      <c r="A29" s="3" t="s">
        <v>57</v>
      </c>
      <c r="B29" s="4" t="n">
        <v>776</v>
      </c>
      <c r="C29" s="4" t="n">
        <v>295</v>
      </c>
    </row>
    <row r="30" spans="1:3">
      <c r="A30" s="3" t="s">
        <v>58</v>
      </c>
      <c r="B30" s="4" t="n">
        <v>6415</v>
      </c>
      <c r="C30" s="4" t="n">
        <v>17221</v>
      </c>
    </row>
    <row r="31" spans="1:3">
      <c r="A31" s="3" t="s">
        <v>59</v>
      </c>
      <c r="B31" s="4" t="n">
        <v>2302</v>
      </c>
      <c r="C31" s="4" t="n">
        <v>2025</v>
      </c>
    </row>
    <row r="32" spans="1:3">
      <c r="A32" s="3" t="s">
        <v>60</v>
      </c>
      <c r="B32" s="4" t="n">
        <v>112941</v>
      </c>
      <c r="C32" s="4" t="n">
        <v>108647</v>
      </c>
    </row>
    <row r="33" spans="1:3">
      <c r="A33" s="3" t="s">
        <v>61</v>
      </c>
      <c r="B33" s="4" t="n">
        <v>10830</v>
      </c>
      <c r="C33" s="4" t="n">
        <v>16907</v>
      </c>
    </row>
    <row r="34" spans="1:3">
      <c r="A34" s="3" t="s">
        <v>62</v>
      </c>
      <c r="B34" s="4" t="n">
        <v>2895</v>
      </c>
      <c r="C34" s="4" t="n">
        <v>32206</v>
      </c>
    </row>
    <row r="35" spans="1:3">
      <c r="A35" s="3" t="s">
        <v>63</v>
      </c>
      <c r="B35" s="4" t="n">
        <v>7205</v>
      </c>
      <c r="C35" s="4" t="n">
        <v>2629</v>
      </c>
    </row>
    <row r="36" spans="1:3">
      <c r="A36" s="3" t="s">
        <v>64</v>
      </c>
      <c r="B36" s="4" t="n">
        <v>133871</v>
      </c>
      <c r="C36" s="4" t="n">
        <v>160389</v>
      </c>
    </row>
    <row r="37" spans="1:3">
      <c r="A37" s="5" t="s">
        <v>65</v>
      </c>
    </row>
    <row r="38" spans="1:3">
      <c r="A38" s="3" t="s">
        <v>66</v>
      </c>
      <c r="B38" s="4" t="n">
        <v>0</v>
      </c>
      <c r="C38" s="4" t="n">
        <v>0</v>
      </c>
    </row>
    <row r="39" spans="1:3">
      <c r="A39" s="3" t="s">
        <v>67</v>
      </c>
      <c r="B39" s="4" t="n">
        <v>155456</v>
      </c>
      <c r="C39" s="4" t="n">
        <v>133192</v>
      </c>
    </row>
    <row r="40" spans="1:3">
      <c r="A40" s="3" t="s">
        <v>68</v>
      </c>
      <c r="B40" s="4" t="n">
        <v>-3424</v>
      </c>
      <c r="C40" s="4" t="n">
        <v>-6028</v>
      </c>
    </row>
    <row r="41" spans="1:3">
      <c r="A41" s="3" t="s">
        <v>69</v>
      </c>
      <c r="B41" s="4" t="n">
        <v>320521</v>
      </c>
      <c r="C41" s="4" t="n">
        <v>263508</v>
      </c>
    </row>
    <row r="42" spans="1:3">
      <c r="A42" s="3" t="s">
        <v>70</v>
      </c>
      <c r="B42" s="4" t="n">
        <v>-2636</v>
      </c>
      <c r="C42" s="4" t="n">
        <v>-3886</v>
      </c>
    </row>
    <row r="43" spans="1:3">
      <c r="A43" s="3" t="s">
        <v>71</v>
      </c>
      <c r="B43" s="4" t="n">
        <v>469917</v>
      </c>
      <c r="C43" s="4" t="n">
        <v>386786</v>
      </c>
    </row>
    <row r="44" spans="1:3">
      <c r="A44" s="3" t="s">
        <v>72</v>
      </c>
      <c r="B44" s="4" t="n">
        <v>32</v>
      </c>
      <c r="C44" s="4" t="n">
        <v>32</v>
      </c>
    </row>
    <row r="45" spans="1:3">
      <c r="A45" s="3" t="s">
        <v>73</v>
      </c>
      <c r="B45" s="4" t="n">
        <v>469949</v>
      </c>
      <c r="C45" s="4" t="n">
        <v>386818</v>
      </c>
    </row>
    <row r="46" spans="1:3">
      <c r="A46" s="3" t="s">
        <v>74</v>
      </c>
      <c r="B46" s="6" t="n">
        <v>603820</v>
      </c>
      <c r="C46" s="6" t="n">
        <v>547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8</v>
      </c>
    </row>
    <row r="3" spans="1:2">
      <c r="A3" s="5" t="s">
        <v>218</v>
      </c>
    </row>
    <row r="4" spans="1:2">
      <c r="A4" s="3" t="s">
        <v>217</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8</v>
      </c>
    </row>
    <row r="3" spans="1:2">
      <c r="A3" s="5" t="s">
        <v>221</v>
      </c>
    </row>
    <row r="4" spans="1:2">
      <c r="A4" s="3" t="s">
        <v>220</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5</v>
      </c>
      <c r="B1" s="2" t="s">
        <v>1</v>
      </c>
    </row>
    <row r="2" spans="1:2">
      <c r="B2" s="2" t="s">
        <v>28</v>
      </c>
    </row>
    <row r="3" spans="1:2">
      <c r="A3" s="5" t="s">
        <v>223</v>
      </c>
    </row>
    <row r="4" spans="1:2">
      <c r="A4" s="3" t="s">
        <v>65</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8</v>
      </c>
    </row>
    <row r="3" spans="1:2">
      <c r="A3" s="5" t="s">
        <v>226</v>
      </c>
    </row>
    <row r="4" spans="1:2">
      <c r="A4" s="3" t="s">
        <v>225</v>
      </c>
      <c r="B4"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8</v>
      </c>
    </row>
    <row r="3" spans="1:2">
      <c r="A3" s="5" t="s">
        <v>229</v>
      </c>
    </row>
    <row r="4" spans="1:2">
      <c r="A4" s="3" t="s">
        <v>228</v>
      </c>
      <c r="B4" s="3"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8</v>
      </c>
    </row>
    <row r="3" spans="1:2">
      <c r="A3" s="5" t="s">
        <v>232</v>
      </c>
    </row>
    <row r="4" spans="1:2">
      <c r="A4" s="3" t="s">
        <v>231</v>
      </c>
      <c r="B4" s="3"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8</v>
      </c>
    </row>
    <row r="3" spans="1:2">
      <c r="A3" s="5" t="s">
        <v>235</v>
      </c>
    </row>
    <row r="4" spans="1:2">
      <c r="A4" s="3" t="s">
        <v>234</v>
      </c>
      <c r="B4" s="3"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8</v>
      </c>
    </row>
    <row r="3" spans="1:2">
      <c r="A3" s="5" t="s">
        <v>238</v>
      </c>
    </row>
    <row r="4" spans="1:2">
      <c r="A4" s="3" t="s">
        <v>237</v>
      </c>
      <c r="B4" s="3"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8</v>
      </c>
    </row>
    <row r="3" spans="1:2">
      <c r="A3" s="5" t="s">
        <v>241</v>
      </c>
    </row>
    <row r="4" spans="1:2">
      <c r="A4" s="3" t="s">
        <v>240</v>
      </c>
      <c r="B4" s="3"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8</v>
      </c>
    </row>
    <row r="3" spans="1:2">
      <c r="A3" s="5" t="s">
        <v>244</v>
      </c>
    </row>
    <row r="4" spans="1:2">
      <c r="A4" s="3" t="s">
        <v>243</v>
      </c>
      <c r="B4" s="3"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8</v>
      </c>
      <c r="C1" s="2" t="s">
        <v>29</v>
      </c>
    </row>
    <row r="2" spans="1:3">
      <c r="A2" s="5" t="s">
        <v>76</v>
      </c>
    </row>
    <row r="3" spans="1:3">
      <c r="A3" s="3" t="s">
        <v>77</v>
      </c>
      <c r="B3" s="6" t="n">
        <v>1232</v>
      </c>
      <c r="C3" s="6" t="n">
        <v>435</v>
      </c>
    </row>
    <row r="4" spans="1:3">
      <c r="A4" s="3" t="s">
        <v>78</v>
      </c>
      <c r="B4" s="4" t="n">
        <v>80000000</v>
      </c>
      <c r="C4" s="4" t="n">
        <v>80000000</v>
      </c>
    </row>
    <row r="5" spans="1:3">
      <c r="A5" s="3" t="s">
        <v>79</v>
      </c>
      <c r="B5" s="4" t="n">
        <v>34063981</v>
      </c>
      <c r="C5" s="4" t="n">
        <v>33540034</v>
      </c>
    </row>
    <row r="6" spans="1:3">
      <c r="A6" s="3" t="s">
        <v>80</v>
      </c>
      <c r="B6" s="4" t="n">
        <v>34063981</v>
      </c>
      <c r="C6" s="4" t="n">
        <v>33540034</v>
      </c>
    </row>
    <row r="7" spans="1:3">
      <c r="A7" s="3" t="s">
        <v>81</v>
      </c>
      <c r="B7" s="6" t="n">
        <v>0</v>
      </c>
      <c r="C7" s="6" t="n">
        <v>0</v>
      </c>
    </row>
    <row r="8" spans="1:3">
      <c r="A8" s="3" t="s">
        <v>82</v>
      </c>
      <c r="B8" s="4" t="n">
        <v>61874</v>
      </c>
      <c r="C8" s="4" t="n">
        <v>938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8</v>
      </c>
    </row>
    <row r="3" spans="1:2">
      <c r="A3" s="5" t="s">
        <v>191</v>
      </c>
    </row>
    <row r="4" spans="1:2">
      <c r="A4" s="3" t="s">
        <v>247</v>
      </c>
      <c r="B4" s="3" t="s">
        <v>248</v>
      </c>
    </row>
    <row r="5" spans="1:2">
      <c r="A5" s="3" t="s">
        <v>249</v>
      </c>
      <c r="B5" s="3" t="s">
        <v>250</v>
      </c>
    </row>
    <row r="6" spans="1:2">
      <c r="A6" s="3" t="s">
        <v>251</v>
      </c>
      <c r="B6" s="3" t="s">
        <v>252</v>
      </c>
    </row>
    <row r="7" spans="1:2">
      <c r="A7" s="3" t="s">
        <v>118</v>
      </c>
      <c r="B7" s="3" t="s">
        <v>253</v>
      </c>
    </row>
    <row r="8" spans="1:2">
      <c r="A8" s="3" t="s">
        <v>31</v>
      </c>
      <c r="B8" s="3" t="s">
        <v>254</v>
      </c>
    </row>
    <row r="9" spans="1:2">
      <c r="A9" s="3" t="s">
        <v>171</v>
      </c>
      <c r="B9" s="3" t="s">
        <v>255</v>
      </c>
    </row>
    <row r="10" spans="1:2">
      <c r="A10" s="3" t="s">
        <v>256</v>
      </c>
      <c r="B10" s="3" t="s">
        <v>257</v>
      </c>
    </row>
    <row r="11" spans="1:2">
      <c r="A11" s="3" t="s">
        <v>35</v>
      </c>
      <c r="B11" s="3" t="s">
        <v>258</v>
      </c>
    </row>
    <row r="12" spans="1:2">
      <c r="A12" s="3" t="s">
        <v>196</v>
      </c>
      <c r="B12" s="3" t="s">
        <v>259</v>
      </c>
    </row>
    <row r="13" spans="1:2">
      <c r="A13" s="3" t="s">
        <v>260</v>
      </c>
      <c r="B13" s="3" t="s">
        <v>261</v>
      </c>
    </row>
    <row r="14" spans="1:2">
      <c r="A14" s="3" t="s">
        <v>262</v>
      </c>
      <c r="B14" s="3" t="s">
        <v>263</v>
      </c>
    </row>
    <row r="15" spans="1:2">
      <c r="A15" s="3" t="s">
        <v>264</v>
      </c>
      <c r="B15" s="3" t="s">
        <v>265</v>
      </c>
    </row>
    <row r="16" spans="1:2">
      <c r="A16" s="3" t="s">
        <v>266</v>
      </c>
      <c r="B16" s="3" t="s">
        <v>267</v>
      </c>
    </row>
    <row r="17" spans="1:2">
      <c r="A17" s="3" t="s">
        <v>225</v>
      </c>
      <c r="B17" s="3" t="s">
        <v>268</v>
      </c>
    </row>
    <row r="18" spans="1:2">
      <c r="A18" s="3" t="s">
        <v>269</v>
      </c>
      <c r="B18" s="3" t="s">
        <v>270</v>
      </c>
    </row>
    <row r="19" spans="1:2">
      <c r="A19" s="3" t="s">
        <v>271</v>
      </c>
      <c r="B19" s="3" t="s">
        <v>272</v>
      </c>
    </row>
    <row r="20" spans="1:2">
      <c r="A20" s="3" t="s">
        <v>273</v>
      </c>
      <c r="B20" s="3" t="s">
        <v>274</v>
      </c>
    </row>
    <row r="21" spans="1:2">
      <c r="A21" s="3" t="s">
        <v>275</v>
      </c>
      <c r="B21" s="3" t="s">
        <v>276</v>
      </c>
    </row>
    <row r="22" spans="1:2">
      <c r="A22" s="3" t="s">
        <v>193</v>
      </c>
      <c r="B22" s="3" t="s">
        <v>277</v>
      </c>
    </row>
    <row r="23" spans="1:2">
      <c r="A23" s="3" t="s">
        <v>278</v>
      </c>
      <c r="B23" s="3" t="s">
        <v>279</v>
      </c>
    </row>
    <row r="24" spans="1:2">
      <c r="A24" s="3" t="s">
        <v>280</v>
      </c>
      <c r="B24" s="3" t="s">
        <v>281</v>
      </c>
    </row>
    <row r="25" spans="1:2">
      <c r="A25" s="3" t="s">
        <v>282</v>
      </c>
      <c r="B25" s="3" t="s">
        <v>283</v>
      </c>
    </row>
    <row r="26" spans="1:2">
      <c r="A26" s="3" t="s">
        <v>284</v>
      </c>
      <c r="B26" s="3" t="s">
        <v>285</v>
      </c>
    </row>
    <row r="27" spans="1:2">
      <c r="A27" s="3" t="s">
        <v>286</v>
      </c>
      <c r="B27" s="3" t="s">
        <v>287</v>
      </c>
    </row>
    <row r="28" spans="1:2">
      <c r="A28" s="3" t="s">
        <v>288</v>
      </c>
      <c r="B28" s="3" t="s">
        <v>289</v>
      </c>
    </row>
    <row r="29" spans="1:2">
      <c r="A29" s="3" t="s">
        <v>290</v>
      </c>
      <c r="B29" s="3" t="s">
        <v>291</v>
      </c>
    </row>
    <row r="30" spans="1:2">
      <c r="A30" s="3" t="s">
        <v>234</v>
      </c>
      <c r="B30" s="3" t="s">
        <v>292</v>
      </c>
    </row>
    <row r="31" spans="1:2">
      <c r="A31" s="3" t="s">
        <v>293</v>
      </c>
      <c r="B31" s="3"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8</v>
      </c>
    </row>
    <row r="3" spans="1:2">
      <c r="A3" s="5" t="s">
        <v>191</v>
      </c>
    </row>
    <row r="4" spans="1:2">
      <c r="A4" s="3" t="s">
        <v>296</v>
      </c>
      <c r="B4" s="3" t="s">
        <v>297</v>
      </c>
    </row>
    <row r="5" spans="1:2">
      <c r="A5" s="3" t="s">
        <v>298</v>
      </c>
      <c r="B5" s="3" t="s">
        <v>299</v>
      </c>
    </row>
    <row r="6" spans="1:2">
      <c r="A6" s="3" t="s">
        <v>300</v>
      </c>
      <c r="B6" s="3" t="s">
        <v>301</v>
      </c>
    </row>
    <row r="7" spans="1:2">
      <c r="A7" s="3" t="s">
        <v>302</v>
      </c>
      <c r="B7" s="3" t="s">
        <v>303</v>
      </c>
    </row>
    <row r="8" spans="1:2">
      <c r="A8" s="3" t="s">
        <v>304</v>
      </c>
      <c r="B8" s="3" t="s">
        <v>305</v>
      </c>
    </row>
    <row r="9" spans="1:2">
      <c r="A9" s="3" t="s">
        <v>306</v>
      </c>
      <c r="B9" s="3" t="s">
        <v>307</v>
      </c>
    </row>
    <row r="10" spans="1:2">
      <c r="A10" s="3" t="s">
        <v>308</v>
      </c>
      <c r="B10" s="3"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8</v>
      </c>
    </row>
    <row r="3" spans="1:2">
      <c r="A3" s="3" t="s">
        <v>311</v>
      </c>
      <c r="B3" s="3" t="s">
        <v>312</v>
      </c>
    </row>
    <row r="4" spans="1:2">
      <c r="A4" s="3" t="s">
        <v>313</v>
      </c>
    </row>
    <row r="5" spans="1:2">
      <c r="A5" s="3" t="s">
        <v>314</v>
      </c>
      <c r="B5" s="3" t="s">
        <v>315</v>
      </c>
    </row>
    <row r="6" spans="1:2">
      <c r="A6" s="3" t="s">
        <v>316</v>
      </c>
    </row>
    <row r="7" spans="1:2">
      <c r="A7" s="3" t="s">
        <v>314</v>
      </c>
      <c r="B7" s="3" t="s">
        <v>317</v>
      </c>
    </row>
    <row r="8" spans="1:2">
      <c r="A8" s="3" t="s">
        <v>318</v>
      </c>
    </row>
    <row r="9" spans="1:2">
      <c r="A9" s="3" t="s">
        <v>314</v>
      </c>
      <c r="B9" s="3" t="s">
        <v>319</v>
      </c>
    </row>
    <row r="10" spans="1:2">
      <c r="A10" s="3" t="s">
        <v>320</v>
      </c>
    </row>
    <row r="11" spans="1:2">
      <c r="A11" s="3" t="s">
        <v>314</v>
      </c>
      <c r="B11" s="3" t="s">
        <v>321</v>
      </c>
    </row>
    <row r="12" spans="1:2">
      <c r="A12" s="3" t="s">
        <v>322</v>
      </c>
    </row>
    <row r="13" spans="1:2">
      <c r="A13" s="3" t="s">
        <v>314</v>
      </c>
      <c r="B13" s="3" t="s">
        <v>323</v>
      </c>
    </row>
    <row r="14" spans="1:2">
      <c r="A14" s="3" t="s">
        <v>324</v>
      </c>
    </row>
    <row r="15" spans="1:2">
      <c r="A15" s="3" t="s">
        <v>314</v>
      </c>
      <c r="B15" s="3"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8</v>
      </c>
    </row>
    <row r="3" spans="1:2">
      <c r="A3" s="5" t="s">
        <v>197</v>
      </c>
    </row>
    <row r="4" spans="1:2">
      <c r="A4" s="3" t="s">
        <v>327</v>
      </c>
      <c r="B4" s="3"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8</v>
      </c>
    </row>
    <row r="3" spans="1:2">
      <c r="A3" s="5" t="s">
        <v>200</v>
      </c>
    </row>
    <row r="4" spans="1:2">
      <c r="A4" s="3" t="s">
        <v>330</v>
      </c>
      <c r="B4" s="3"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8</v>
      </c>
    </row>
    <row r="3" spans="1:2">
      <c r="A3" s="5" t="s">
        <v>200</v>
      </c>
    </row>
    <row r="4" spans="1:2">
      <c r="A4" s="3" t="s">
        <v>333</v>
      </c>
      <c r="B4" s="3" t="s">
        <v>334</v>
      </c>
    </row>
    <row r="5" spans="1:2">
      <c r="A5" s="3" t="s">
        <v>335</v>
      </c>
      <c r="B5" s="3"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7</v>
      </c>
      <c r="B1" s="2" t="s">
        <v>1</v>
      </c>
    </row>
    <row r="2" spans="1:2">
      <c r="B2" s="2" t="s">
        <v>28</v>
      </c>
    </row>
    <row r="3" spans="1:2">
      <c r="A3" s="5" t="s">
        <v>210</v>
      </c>
    </row>
    <row r="4" spans="1:2">
      <c r="A4" s="3" t="s">
        <v>338</v>
      </c>
      <c r="B4" s="3" t="s">
        <v>339</v>
      </c>
    </row>
    <row r="5" spans="1:2">
      <c r="A5" s="3" t="s">
        <v>340</v>
      </c>
      <c r="B5" s="3"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8</v>
      </c>
    </row>
    <row r="3" spans="1:2">
      <c r="A3" s="5" t="s">
        <v>212</v>
      </c>
    </row>
    <row r="4" spans="1:2">
      <c r="A4" s="3" t="s">
        <v>343</v>
      </c>
      <c r="B4" s="3" t="s">
        <v>344</v>
      </c>
    </row>
    <row r="5" spans="1:2">
      <c r="A5" s="3" t="s">
        <v>345</v>
      </c>
      <c r="B5" s="3" t="s">
        <v>346</v>
      </c>
    </row>
    <row r="6" spans="1:2">
      <c r="A6" s="3" t="s">
        <v>347</v>
      </c>
      <c r="B6" s="3"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8</v>
      </c>
    </row>
    <row r="3" spans="1:2">
      <c r="A3" s="5" t="s">
        <v>215</v>
      </c>
    </row>
    <row r="4" spans="1:2">
      <c r="A4" s="3" t="s">
        <v>350</v>
      </c>
      <c r="B4" s="3"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2</v>
      </c>
      <c r="B1" s="2" t="s">
        <v>1</v>
      </c>
    </row>
    <row r="2" spans="1:2">
      <c r="B2" s="2" t="s">
        <v>28</v>
      </c>
    </row>
    <row r="3" spans="1:2">
      <c r="A3" s="5" t="s">
        <v>218</v>
      </c>
    </row>
    <row r="4" spans="1:2">
      <c r="A4" s="3" t="s">
        <v>353</v>
      </c>
      <c r="B4" s="3"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8</v>
      </c>
      <c r="C2" s="2" t="s">
        <v>29</v>
      </c>
      <c r="D2" s="2" t="s">
        <v>84</v>
      </c>
    </row>
    <row r="3" spans="1:4">
      <c r="A3" s="5" t="s">
        <v>85</v>
      </c>
    </row>
    <row r="4" spans="1:4">
      <c r="A4" s="3" t="s">
        <v>86</v>
      </c>
      <c r="B4" s="6" t="n">
        <v>906766</v>
      </c>
      <c r="C4" s="6" t="n">
        <v>785561</v>
      </c>
      <c r="D4" s="6" t="n">
        <v>650752</v>
      </c>
    </row>
    <row r="5" spans="1:4">
      <c r="A5" s="5" t="s">
        <v>87</v>
      </c>
    </row>
    <row r="6" spans="1:4">
      <c r="A6" s="3" t="s">
        <v>88</v>
      </c>
      <c r="B6" s="4" t="n">
        <v>567874</v>
      </c>
      <c r="C6" s="4" t="n">
        <v>474980</v>
      </c>
      <c r="D6" s="4" t="n">
        <v>379331</v>
      </c>
    </row>
    <row r="7" spans="1:4">
      <c r="A7" s="3" t="s">
        <v>89</v>
      </c>
      <c r="B7" s="4" t="n">
        <v>241239</v>
      </c>
      <c r="C7" s="4" t="n">
        <v>213723</v>
      </c>
      <c r="D7" s="4" t="n">
        <v>171707</v>
      </c>
    </row>
    <row r="8" spans="1:4">
      <c r="A8" s="3" t="s">
        <v>90</v>
      </c>
      <c r="B8" s="4" t="n">
        <v>42673</v>
      </c>
      <c r="C8" s="4" t="n">
        <v>34847</v>
      </c>
      <c r="D8" s="4" t="n">
        <v>23814</v>
      </c>
    </row>
    <row r="9" spans="1:4">
      <c r="A9" s="3" t="s">
        <v>91</v>
      </c>
      <c r="B9" s="4" t="n">
        <v>-13340</v>
      </c>
      <c r="C9" s="4" t="n">
        <v>-12021</v>
      </c>
      <c r="D9" s="4" t="n">
        <v>-3680</v>
      </c>
    </row>
    <row r="10" spans="1:4">
      <c r="A10" s="3" t="s">
        <v>92</v>
      </c>
      <c r="B10" s="4" t="n">
        <v>8241</v>
      </c>
      <c r="C10" s="4" t="n">
        <v>5287</v>
      </c>
      <c r="D10" s="4" t="n">
        <v>0</v>
      </c>
    </row>
    <row r="11" spans="1:4">
      <c r="A11" s="3" t="s">
        <v>93</v>
      </c>
      <c r="B11" s="4" t="n">
        <v>60079</v>
      </c>
      <c r="C11" s="4" t="n">
        <v>68745</v>
      </c>
      <c r="D11" s="4" t="n">
        <v>79580</v>
      </c>
    </row>
    <row r="12" spans="1:4">
      <c r="A12" s="5" t="s">
        <v>94</v>
      </c>
    </row>
    <row r="13" spans="1:4">
      <c r="A13" s="3" t="s">
        <v>95</v>
      </c>
      <c r="B13" s="4" t="n">
        <v>173</v>
      </c>
      <c r="C13" s="4" t="n">
        <v>-81</v>
      </c>
      <c r="D13" s="4" t="n">
        <v>121</v>
      </c>
    </row>
    <row r="14" spans="1:4">
      <c r="A14" s="3" t="s">
        <v>96</v>
      </c>
      <c r="B14" s="4" t="n">
        <v>-1215</v>
      </c>
      <c r="C14" s="4" t="n">
        <v>-1990</v>
      </c>
      <c r="D14" s="4" t="n">
        <v>-1169</v>
      </c>
    </row>
    <row r="15" spans="1:4">
      <c r="A15" s="3" t="s">
        <v>97</v>
      </c>
      <c r="B15" s="4" t="n">
        <v>2773</v>
      </c>
      <c r="C15" s="4" t="n">
        <v>5119</v>
      </c>
      <c r="D15" s="4" t="n">
        <v>3947</v>
      </c>
    </row>
    <row r="16" spans="1:4">
      <c r="A16" s="3" t="s">
        <v>98</v>
      </c>
      <c r="B16" s="4" t="n">
        <v>-1791</v>
      </c>
      <c r="C16" s="4" t="n">
        <v>1314</v>
      </c>
      <c r="D16" s="4" t="n">
        <v>261</v>
      </c>
    </row>
    <row r="17" spans="1:4">
      <c r="A17" s="3" t="s">
        <v>99</v>
      </c>
      <c r="B17" s="4" t="n">
        <v>2767</v>
      </c>
      <c r="C17" s="4" t="n">
        <v>-2604</v>
      </c>
      <c r="D17" s="4" t="n">
        <v>-381</v>
      </c>
    </row>
    <row r="18" spans="1:4">
      <c r="A18" s="3" t="s">
        <v>100</v>
      </c>
      <c r="B18" s="4" t="n">
        <v>62786</v>
      </c>
      <c r="C18" s="4" t="n">
        <v>70503</v>
      </c>
      <c r="D18" s="4" t="n">
        <v>82359</v>
      </c>
    </row>
    <row r="19" spans="1:4">
      <c r="A19" s="3" t="s">
        <v>101</v>
      </c>
      <c r="B19" s="4" t="n">
        <v>-5773</v>
      </c>
      <c r="C19" s="4" t="n">
        <v>-7865</v>
      </c>
      <c r="D19" s="4" t="n">
        <v>-12108</v>
      </c>
    </row>
    <row r="20" spans="1:4">
      <c r="A20" s="3" t="s">
        <v>102</v>
      </c>
      <c r="B20" s="4" t="n">
        <v>57013</v>
      </c>
      <c r="C20" s="4" t="n">
        <v>62638</v>
      </c>
      <c r="D20" s="4" t="n">
        <v>70251</v>
      </c>
    </row>
    <row r="21" spans="1:4">
      <c r="A21" s="3" t="s">
        <v>103</v>
      </c>
      <c r="B21" s="4" t="n">
        <v>0</v>
      </c>
      <c r="C21" s="4" t="n">
        <v>0</v>
      </c>
      <c r="D21" s="4" t="n">
        <v>0</v>
      </c>
    </row>
    <row r="22" spans="1:4">
      <c r="A22" s="3" t="s">
        <v>104</v>
      </c>
      <c r="B22" s="6" t="n">
        <v>57013</v>
      </c>
      <c r="C22" s="6" t="n">
        <v>62638</v>
      </c>
      <c r="D22" s="6" t="n">
        <v>70251</v>
      </c>
    </row>
    <row r="23" spans="1:4">
      <c r="A23" s="5" t="s">
        <v>105</v>
      </c>
    </row>
    <row r="24" spans="1:4">
      <c r="A24" s="3" t="s">
        <v>106</v>
      </c>
      <c r="B24" s="7" t="n">
        <v>1.69</v>
      </c>
      <c r="C24" s="7" t="n">
        <v>1.88</v>
      </c>
      <c r="D24" s="7" t="n">
        <v>2.13</v>
      </c>
    </row>
    <row r="25" spans="1:4">
      <c r="A25" s="3" t="s">
        <v>107</v>
      </c>
      <c r="B25" s="4" t="n">
        <v>33703069</v>
      </c>
      <c r="C25" s="4" t="n">
        <v>33280771</v>
      </c>
      <c r="D25" s="4" t="n">
        <v>32949807</v>
      </c>
    </row>
    <row r="26" spans="1:4">
      <c r="A26" s="5" t="s">
        <v>108</v>
      </c>
    </row>
    <row r="27" spans="1:4">
      <c r="A27" s="3" t="s">
        <v>109</v>
      </c>
      <c r="B27" s="7" t="n">
        <v>1.66</v>
      </c>
      <c r="C27" s="7" t="n">
        <v>1.84</v>
      </c>
      <c r="D27" s="7" t="n">
        <v>2.06</v>
      </c>
    </row>
    <row r="28" spans="1:4">
      <c r="A28" s="3" t="s">
        <v>110</v>
      </c>
      <c r="B28" s="4" t="n">
        <v>34247805</v>
      </c>
      <c r="C28" s="4" t="n">
        <v>34000674</v>
      </c>
      <c r="D28" s="4" t="n">
        <v>340882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28</v>
      </c>
    </row>
    <row r="3" spans="1:2">
      <c r="A3" s="5" t="s">
        <v>221</v>
      </c>
    </row>
    <row r="4" spans="1:2">
      <c r="A4" s="3" t="s">
        <v>356</v>
      </c>
      <c r="B4" s="3"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8</v>
      </c>
    </row>
    <row r="3" spans="1:2">
      <c r="A3" s="5" t="s">
        <v>223</v>
      </c>
    </row>
    <row r="4" spans="1:2">
      <c r="A4" s="3" t="s">
        <v>359</v>
      </c>
      <c r="B4" s="3"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8</v>
      </c>
    </row>
    <row r="3" spans="1:2">
      <c r="A3" s="5" t="s">
        <v>226</v>
      </c>
    </row>
    <row r="4" spans="1:2">
      <c r="A4" s="3" t="s">
        <v>362</v>
      </c>
      <c r="B4" s="3" t="s">
        <v>363</v>
      </c>
    </row>
    <row r="5" spans="1:2">
      <c r="A5" s="3" t="s">
        <v>364</v>
      </c>
      <c r="B5" s="3" t="s">
        <v>365</v>
      </c>
    </row>
    <row r="6" spans="1:2">
      <c r="A6" s="3" t="s">
        <v>366</v>
      </c>
      <c r="B6" s="3" t="s">
        <v>367</v>
      </c>
    </row>
    <row r="7" spans="1:2">
      <c r="A7" s="3" t="s">
        <v>368</v>
      </c>
      <c r="B7" s="3" t="s">
        <v>369</v>
      </c>
    </row>
    <row r="8" spans="1:2">
      <c r="A8" s="3" t="s">
        <v>370</v>
      </c>
      <c r="B8" s="3"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8</v>
      </c>
    </row>
    <row r="3" spans="1:2">
      <c r="A3" s="5" t="s">
        <v>229</v>
      </c>
    </row>
    <row r="4" spans="1:2">
      <c r="A4" s="3" t="s">
        <v>373</v>
      </c>
      <c r="B4" s="3" t="s">
        <v>374</v>
      </c>
    </row>
    <row r="5" spans="1:2">
      <c r="A5" s="3" t="s">
        <v>375</v>
      </c>
      <c r="B5" s="3"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8</v>
      </c>
    </row>
    <row r="3" spans="1:2">
      <c r="A3" s="5" t="s">
        <v>232</v>
      </c>
    </row>
    <row r="4" spans="1:2">
      <c r="A4" s="3" t="s">
        <v>378</v>
      </c>
      <c r="B4" s="3" t="s">
        <v>379</v>
      </c>
    </row>
    <row r="5" spans="1:2">
      <c r="A5" s="3" t="s">
        <v>380</v>
      </c>
      <c r="B5" s="3" t="s">
        <v>381</v>
      </c>
    </row>
    <row r="6" spans="1:2">
      <c r="A6" s="3" t="s">
        <v>382</v>
      </c>
      <c r="B6" s="3"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8</v>
      </c>
    </row>
    <row r="3" spans="1:2">
      <c r="A3" s="5" t="s">
        <v>234</v>
      </c>
    </row>
    <row r="4" spans="1:2">
      <c r="A4" s="3" t="s">
        <v>384</v>
      </c>
      <c r="B4" s="3" t="s">
        <v>385</v>
      </c>
    </row>
    <row r="5" spans="1:2">
      <c r="A5" s="3" t="s">
        <v>386</v>
      </c>
    </row>
    <row r="6" spans="1:2">
      <c r="A6" s="5" t="s">
        <v>234</v>
      </c>
    </row>
    <row r="7" spans="1:2">
      <c r="A7" s="3" t="s">
        <v>387</v>
      </c>
      <c r="B7" s="3" t="s">
        <v>388</v>
      </c>
    </row>
    <row r="8" spans="1:2">
      <c r="A8" s="3" t="s">
        <v>389</v>
      </c>
      <c r="B8" s="3" t="s">
        <v>390</v>
      </c>
    </row>
    <row r="9" spans="1:2">
      <c r="A9" s="3" t="s">
        <v>391</v>
      </c>
    </row>
    <row r="10" spans="1:2">
      <c r="A10" s="5" t="s">
        <v>234</v>
      </c>
    </row>
    <row r="11" spans="1:2">
      <c r="A11" s="3" t="s">
        <v>387</v>
      </c>
      <c r="B11" s="3" t="s">
        <v>392</v>
      </c>
    </row>
    <row r="12" spans="1:2">
      <c r="A12" s="3" t="s">
        <v>389</v>
      </c>
      <c r="B12" s="3" t="s">
        <v>393</v>
      </c>
    </row>
    <row r="13" spans="1:2">
      <c r="A13" s="3" t="s">
        <v>394</v>
      </c>
      <c r="B13" s="3" t="s">
        <v>395</v>
      </c>
    </row>
    <row r="14" spans="1:2">
      <c r="A14" s="3" t="s">
        <v>396</v>
      </c>
    </row>
    <row r="15" spans="1:2">
      <c r="A15" s="5" t="s">
        <v>234</v>
      </c>
    </row>
    <row r="16" spans="1:2">
      <c r="A16" s="3" t="s">
        <v>387</v>
      </c>
      <c r="B16" s="3" t="s">
        <v>397</v>
      </c>
    </row>
    <row r="17" spans="1:2">
      <c r="A17" s="3" t="s">
        <v>398</v>
      </c>
      <c r="B17" s="3" t="s">
        <v>399</v>
      </c>
    </row>
    <row r="18" spans="1:2">
      <c r="A18" s="3" t="s">
        <v>400</v>
      </c>
      <c r="B18" s="3" t="s">
        <v>401</v>
      </c>
    </row>
    <row r="19" spans="1:2">
      <c r="A19" s="3" t="s">
        <v>402</v>
      </c>
      <c r="B19" s="3" t="s">
        <v>403</v>
      </c>
    </row>
    <row r="20" spans="1:2">
      <c r="A20" s="3" t="s">
        <v>404</v>
      </c>
      <c r="B20" s="3" t="s">
        <v>405</v>
      </c>
    </row>
    <row r="21" spans="1:2">
      <c r="A21" s="3" t="s">
        <v>406</v>
      </c>
    </row>
    <row r="22" spans="1:2">
      <c r="A22" s="5" t="s">
        <v>234</v>
      </c>
    </row>
    <row r="23" spans="1:2">
      <c r="A23" s="3" t="s">
        <v>407</v>
      </c>
      <c r="B23" s="3"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9</v>
      </c>
      <c r="B1" s="2" t="s">
        <v>1</v>
      </c>
    </row>
    <row r="2" spans="1:2">
      <c r="B2" s="2" t="s">
        <v>28</v>
      </c>
    </row>
    <row r="3" spans="1:2">
      <c r="A3" s="5" t="s">
        <v>238</v>
      </c>
    </row>
    <row r="4" spans="1:2">
      <c r="A4" s="3" t="s">
        <v>410</v>
      </c>
      <c r="B4" s="3"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28</v>
      </c>
    </row>
    <row r="3" spans="1:2">
      <c r="A3" s="5" t="s">
        <v>241</v>
      </c>
    </row>
    <row r="4" spans="1:2">
      <c r="A4" s="3" t="s">
        <v>413</v>
      </c>
      <c r="B4" s="3" t="s">
        <v>414</v>
      </c>
    </row>
    <row r="5" spans="1:2">
      <c r="A5" s="3" t="s">
        <v>415</v>
      </c>
      <c r="B5" s="3" t="s">
        <v>416</v>
      </c>
    </row>
    <row r="6" spans="1:2">
      <c r="A6" s="3" t="s">
        <v>417</v>
      </c>
      <c r="B6" s="3" t="s">
        <v>418</v>
      </c>
    </row>
    <row r="7" spans="1:2">
      <c r="A7" s="3" t="s">
        <v>419</v>
      </c>
      <c r="B7" s="3"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21</v>
      </c>
      <c r="B1" s="2" t="s">
        <v>422</v>
      </c>
    </row>
    <row r="2" spans="1:2">
      <c r="A2" s="5" t="s">
        <v>188</v>
      </c>
    </row>
    <row r="3" spans="1:2">
      <c r="A3" s="3" t="s">
        <v>423</v>
      </c>
      <c r="B3" s="4" t="n">
        <v>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8</v>
      </c>
      <c r="C1" s="2" t="s">
        <v>29</v>
      </c>
    </row>
    <row r="2" spans="1:3">
      <c r="A2" s="3" t="s">
        <v>425</v>
      </c>
    </row>
    <row r="3" spans="1:3">
      <c r="A3" s="5" t="s">
        <v>426</v>
      </c>
    </row>
    <row r="4" spans="1:3">
      <c r="A4" s="3" t="s">
        <v>427</v>
      </c>
      <c r="B4" s="3" t="s">
        <v>428</v>
      </c>
      <c r="C4" s="3" t="s">
        <v>428</v>
      </c>
    </row>
    <row r="5" spans="1:3">
      <c r="A5" s="3" t="s">
        <v>429</v>
      </c>
    </row>
    <row r="6" spans="1:3">
      <c r="A6" s="5" t="s">
        <v>426</v>
      </c>
    </row>
    <row r="7" spans="1:3">
      <c r="A7" s="3" t="s">
        <v>427</v>
      </c>
      <c r="B7" s="3" t="s">
        <v>428</v>
      </c>
      <c r="C7" s="3" t="s">
        <v>428</v>
      </c>
    </row>
    <row r="8" spans="1:3">
      <c r="A8" s="3" t="s">
        <v>430</v>
      </c>
    </row>
    <row r="9" spans="1:3">
      <c r="A9" s="5" t="s">
        <v>426</v>
      </c>
    </row>
    <row r="10" spans="1:3">
      <c r="A10" s="3" t="s">
        <v>427</v>
      </c>
      <c r="B10" s="3" t="s">
        <v>428</v>
      </c>
    </row>
    <row r="11" spans="1:3">
      <c r="A11" s="3" t="s">
        <v>431</v>
      </c>
    </row>
    <row r="12" spans="1:3">
      <c r="A12" s="5" t="s">
        <v>426</v>
      </c>
    </row>
    <row r="13" spans="1:3">
      <c r="A13" s="3" t="s">
        <v>427</v>
      </c>
      <c r="B13" s="3" t="s">
        <v>428</v>
      </c>
      <c r="C13" s="3" t="s">
        <v>428</v>
      </c>
    </row>
    <row r="14" spans="1:3">
      <c r="A14" s="3" t="s">
        <v>432</v>
      </c>
    </row>
    <row r="15" spans="1:3">
      <c r="A15" s="5" t="s">
        <v>426</v>
      </c>
    </row>
    <row r="16" spans="1:3">
      <c r="A16" s="3" t="s">
        <v>427</v>
      </c>
      <c r="B16" s="3" t="s">
        <v>428</v>
      </c>
      <c r="C16" s="3" t="s">
        <v>428</v>
      </c>
    </row>
    <row r="17" spans="1:3">
      <c r="A17" s="3" t="s">
        <v>433</v>
      </c>
    </row>
    <row r="18" spans="1:3">
      <c r="A18" s="5" t="s">
        <v>426</v>
      </c>
    </row>
    <row r="19" spans="1:3">
      <c r="A19" s="3" t="s">
        <v>427</v>
      </c>
      <c r="B19" s="3" t="s">
        <v>428</v>
      </c>
      <c r="C19" s="3" t="s">
        <v>428</v>
      </c>
    </row>
    <row r="20" spans="1:3">
      <c r="A20" s="3" t="s">
        <v>434</v>
      </c>
    </row>
    <row r="21" spans="1:3">
      <c r="A21" s="5" t="s">
        <v>426</v>
      </c>
    </row>
    <row r="22" spans="1:3">
      <c r="A22" s="3" t="s">
        <v>427</v>
      </c>
      <c r="B22" s="3" t="s">
        <v>428</v>
      </c>
      <c r="C22" s="3" t="s">
        <v>428</v>
      </c>
    </row>
    <row r="23" spans="1:3">
      <c r="A23" s="3" t="s">
        <v>435</v>
      </c>
    </row>
    <row r="24" spans="1:3">
      <c r="A24" s="5" t="s">
        <v>426</v>
      </c>
    </row>
    <row r="25" spans="1:3">
      <c r="A25" s="3" t="s">
        <v>427</v>
      </c>
      <c r="B25" s="3" t="s">
        <v>428</v>
      </c>
      <c r="C25" s="3" t="s">
        <v>428</v>
      </c>
    </row>
    <row r="26" spans="1:3">
      <c r="A26" s="3" t="s">
        <v>436</v>
      </c>
    </row>
    <row r="27" spans="1:3">
      <c r="A27" s="5" t="s">
        <v>426</v>
      </c>
    </row>
    <row r="28" spans="1:3">
      <c r="A28" s="3" t="s">
        <v>427</v>
      </c>
      <c r="B28" s="3" t="s">
        <v>428</v>
      </c>
      <c r="C28" s="3" t="s">
        <v>428</v>
      </c>
    </row>
    <row r="29" spans="1:3">
      <c r="A29" s="3" t="s">
        <v>437</v>
      </c>
    </row>
    <row r="30" spans="1:3">
      <c r="A30" s="5" t="s">
        <v>426</v>
      </c>
    </row>
    <row r="31" spans="1:3">
      <c r="A31" s="3" t="s">
        <v>427</v>
      </c>
      <c r="B31" s="3" t="s">
        <v>428</v>
      </c>
      <c r="C31" s="3" t="s">
        <v>428</v>
      </c>
    </row>
    <row r="32" spans="1:3">
      <c r="A32" s="3" t="s">
        <v>438</v>
      </c>
    </row>
    <row r="33" spans="1:3">
      <c r="A33" s="5" t="s">
        <v>426</v>
      </c>
    </row>
    <row r="34" spans="1:3">
      <c r="A34" s="3" t="s">
        <v>427</v>
      </c>
      <c r="B34" s="3" t="s">
        <v>428</v>
      </c>
      <c r="C34" s="3" t="s">
        <v>428</v>
      </c>
    </row>
    <row r="35" spans="1:3">
      <c r="A35" s="3" t="s">
        <v>439</v>
      </c>
    </row>
    <row r="36" spans="1:3">
      <c r="A36" s="5" t="s">
        <v>426</v>
      </c>
    </row>
    <row r="37" spans="1:3">
      <c r="A37" s="3" t="s">
        <v>427</v>
      </c>
      <c r="B37" s="3" t="s">
        <v>428</v>
      </c>
      <c r="C37" s="3" t="s">
        <v>428</v>
      </c>
    </row>
    <row r="38" spans="1:3">
      <c r="A38" s="3" t="s">
        <v>440</v>
      </c>
    </row>
    <row r="39" spans="1:3">
      <c r="A39" s="5" t="s">
        <v>426</v>
      </c>
    </row>
    <row r="40" spans="1:3">
      <c r="A40" s="3" t="s">
        <v>427</v>
      </c>
      <c r="B40" s="3" t="s">
        <v>428</v>
      </c>
      <c r="C40" s="3" t="s">
        <v>428</v>
      </c>
    </row>
    <row r="41" spans="1:3">
      <c r="A41" s="3" t="s">
        <v>441</v>
      </c>
    </row>
    <row r="42" spans="1:3">
      <c r="A42" s="5" t="s">
        <v>426</v>
      </c>
    </row>
    <row r="43" spans="1:3">
      <c r="A43" s="3" t="s">
        <v>427</v>
      </c>
      <c r="B43" s="3" t="s">
        <v>428</v>
      </c>
      <c r="C43" s="3" t="s">
        <v>428</v>
      </c>
    </row>
    <row r="44" spans="1:3">
      <c r="A44" s="3" t="s">
        <v>442</v>
      </c>
    </row>
    <row r="45" spans="1:3">
      <c r="A45" s="5" t="s">
        <v>426</v>
      </c>
    </row>
    <row r="46" spans="1:3">
      <c r="A46" s="3" t="s">
        <v>427</v>
      </c>
      <c r="B46" s="3" t="s">
        <v>428</v>
      </c>
      <c r="C46" s="3" t="s">
        <v>428</v>
      </c>
    </row>
    <row r="47" spans="1:3">
      <c r="A47" s="3" t="s">
        <v>443</v>
      </c>
    </row>
    <row r="48" spans="1:3">
      <c r="A48" s="5" t="s">
        <v>426</v>
      </c>
    </row>
    <row r="49" spans="1:3">
      <c r="A49" s="3" t="s">
        <v>427</v>
      </c>
      <c r="B49" s="3" t="s">
        <v>428</v>
      </c>
      <c r="C49" s="3" t="s">
        <v>428</v>
      </c>
    </row>
    <row r="50" spans="1:3">
      <c r="A50" s="3" t="s">
        <v>444</v>
      </c>
    </row>
    <row r="51" spans="1:3">
      <c r="A51" s="5" t="s">
        <v>426</v>
      </c>
    </row>
    <row r="52" spans="1:3">
      <c r="A52" s="3" t="s">
        <v>427</v>
      </c>
      <c r="B52" s="3" t="s">
        <v>428</v>
      </c>
      <c r="C52" s="3" t="s">
        <v>428</v>
      </c>
    </row>
    <row r="53" spans="1:3">
      <c r="A53" s="3" t="s">
        <v>445</v>
      </c>
    </row>
    <row r="54" spans="1:3">
      <c r="A54" s="5" t="s">
        <v>426</v>
      </c>
    </row>
    <row r="55" spans="1:3">
      <c r="A55" s="3" t="s">
        <v>427</v>
      </c>
      <c r="B55" s="3" t="s">
        <v>428</v>
      </c>
      <c r="C55" s="3" t="s">
        <v>428</v>
      </c>
    </row>
    <row r="56" spans="1:3">
      <c r="A56" s="3" t="s">
        <v>446</v>
      </c>
    </row>
    <row r="57" spans="1:3">
      <c r="A57" s="5" t="s">
        <v>426</v>
      </c>
    </row>
    <row r="58" spans="1:3">
      <c r="A58" s="3" t="s">
        <v>427</v>
      </c>
      <c r="B58" s="3" t="s">
        <v>428</v>
      </c>
      <c r="C58" s="3" t="s">
        <v>428</v>
      </c>
    </row>
    <row r="59" spans="1:3">
      <c r="A59" s="3" t="s">
        <v>447</v>
      </c>
    </row>
    <row r="60" spans="1:3">
      <c r="A60" s="5" t="s">
        <v>426</v>
      </c>
    </row>
    <row r="61" spans="1:3">
      <c r="A61" s="3" t="s">
        <v>427</v>
      </c>
      <c r="B61" s="3" t="s">
        <v>428</v>
      </c>
      <c r="C61" s="3" t="s">
        <v>428</v>
      </c>
    </row>
    <row r="62" spans="1:3">
      <c r="A62" s="3" t="s">
        <v>448</v>
      </c>
    </row>
    <row r="63" spans="1:3">
      <c r="A63" s="5" t="s">
        <v>426</v>
      </c>
    </row>
    <row r="64" spans="1:3">
      <c r="A64" s="3" t="s">
        <v>427</v>
      </c>
      <c r="B64" s="3" t="s">
        <v>428</v>
      </c>
      <c r="C64" s="3" t="s">
        <v>428</v>
      </c>
    </row>
    <row r="65" spans="1:3">
      <c r="A65" s="3" t="s">
        <v>449</v>
      </c>
    </row>
    <row r="66" spans="1:3">
      <c r="A66" s="5" t="s">
        <v>426</v>
      </c>
    </row>
    <row r="67" spans="1:3">
      <c r="A67" s="3" t="s">
        <v>427</v>
      </c>
      <c r="B67" s="3" t="s">
        <v>428</v>
      </c>
      <c r="C67" s="3" t="s">
        <v>428</v>
      </c>
    </row>
    <row r="68" spans="1:3">
      <c r="A68" s="3" t="s">
        <v>450</v>
      </c>
    </row>
    <row r="69" spans="1:3">
      <c r="A69" s="5" t="s">
        <v>426</v>
      </c>
    </row>
    <row r="70" spans="1:3">
      <c r="A70" s="3" t="s">
        <v>427</v>
      </c>
      <c r="B70" s="3" t="s">
        <v>428</v>
      </c>
      <c r="C70" s="3" t="s">
        <v>428</v>
      </c>
    </row>
    <row r="71" spans="1:3">
      <c r="A71" s="3" t="s">
        <v>451</v>
      </c>
    </row>
    <row r="72" spans="1:3">
      <c r="A72" s="5" t="s">
        <v>426</v>
      </c>
    </row>
    <row r="73" spans="1:3">
      <c r="A73" s="3" t="s">
        <v>427</v>
      </c>
      <c r="B73" s="3" t="s">
        <v>428</v>
      </c>
      <c r="C73" s="3" t="s">
        <v>428</v>
      </c>
    </row>
    <row r="74" spans="1:3">
      <c r="A74" s="3" t="s">
        <v>452</v>
      </c>
    </row>
    <row r="75" spans="1:3">
      <c r="A75" s="5" t="s">
        <v>426</v>
      </c>
    </row>
    <row r="76" spans="1:3">
      <c r="A76" s="3" t="s">
        <v>427</v>
      </c>
      <c r="B76" s="3" t="s">
        <v>453</v>
      </c>
      <c r="C76" s="3" t="s">
        <v>453</v>
      </c>
    </row>
    <row r="77" spans="1:3">
      <c r="A77" s="3" t="s">
        <v>454</v>
      </c>
    </row>
    <row r="78" spans="1:3">
      <c r="A78" s="5" t="s">
        <v>426</v>
      </c>
    </row>
    <row r="79" spans="1:3">
      <c r="A79" s="3" t="s">
        <v>427</v>
      </c>
      <c r="B79" s="3" t="s">
        <v>428</v>
      </c>
      <c r="C79" s="3" t="s">
        <v>428</v>
      </c>
    </row>
    <row r="80" spans="1:3">
      <c r="A80" s="3" t="s">
        <v>455</v>
      </c>
    </row>
    <row r="81" spans="1:3">
      <c r="A81" s="5" t="s">
        <v>426</v>
      </c>
    </row>
    <row r="82" spans="1:3">
      <c r="A82" s="3" t="s">
        <v>427</v>
      </c>
      <c r="B82" s="3" t="s">
        <v>428</v>
      </c>
      <c r="C82" s="3" t="s">
        <v>428</v>
      </c>
    </row>
    <row r="83" spans="1:3">
      <c r="A83" s="3" t="s">
        <v>456</v>
      </c>
    </row>
    <row r="84" spans="1:3">
      <c r="A84" s="5" t="s">
        <v>426</v>
      </c>
    </row>
    <row r="85" spans="1:3">
      <c r="A85" s="3" t="s">
        <v>427</v>
      </c>
      <c r="B85" s="3" t="s">
        <v>428</v>
      </c>
      <c r="C85" s="3" t="s">
        <v>428</v>
      </c>
    </row>
    <row r="86" spans="1:3">
      <c r="A86" s="3" t="s">
        <v>457</v>
      </c>
    </row>
    <row r="87" spans="1:3">
      <c r="A87" s="5" t="s">
        <v>426</v>
      </c>
    </row>
    <row r="88" spans="1:3">
      <c r="A88" s="3" t="s">
        <v>427</v>
      </c>
      <c r="B88" s="3" t="s">
        <v>428</v>
      </c>
      <c r="C88" s="3" t="s">
        <v>428</v>
      </c>
    </row>
    <row r="89" spans="1:3">
      <c r="A89" s="3" t="s">
        <v>458</v>
      </c>
    </row>
    <row r="90" spans="1:3">
      <c r="A90" s="5" t="s">
        <v>426</v>
      </c>
    </row>
    <row r="91" spans="1:3">
      <c r="A91" s="3" t="s">
        <v>427</v>
      </c>
      <c r="B91" s="3" t="s">
        <v>428</v>
      </c>
      <c r="C91" s="3" t="s">
        <v>428</v>
      </c>
    </row>
    <row r="92" spans="1:3">
      <c r="A92" s="3" t="s">
        <v>459</v>
      </c>
    </row>
    <row r="93" spans="1:3">
      <c r="A93" s="5" t="s">
        <v>426</v>
      </c>
    </row>
    <row r="94" spans="1:3">
      <c r="A94" s="3" t="s">
        <v>427</v>
      </c>
      <c r="B94" s="3" t="s">
        <v>428</v>
      </c>
      <c r="C94" s="3" t="s">
        <v>428</v>
      </c>
    </row>
    <row r="95" spans="1:3">
      <c r="A95" s="3" t="s">
        <v>460</v>
      </c>
    </row>
    <row r="96" spans="1:3">
      <c r="A96" s="5" t="s">
        <v>426</v>
      </c>
    </row>
    <row r="97" spans="1:3">
      <c r="A97" s="3" t="s">
        <v>427</v>
      </c>
      <c r="B97" s="3" t="s">
        <v>428</v>
      </c>
      <c r="C97" s="3" t="s">
        <v>428</v>
      </c>
    </row>
    <row r="98" spans="1:3">
      <c r="A98" s="3" t="s">
        <v>324</v>
      </c>
    </row>
    <row r="99" spans="1:3">
      <c r="A99" s="5" t="s">
        <v>426</v>
      </c>
    </row>
    <row r="100" spans="1:3">
      <c r="A100" s="3" t="s">
        <v>427</v>
      </c>
      <c r="B100" s="3" t="s">
        <v>428</v>
      </c>
      <c r="C100" s="3" t="s">
        <v>428</v>
      </c>
    </row>
    <row r="101" spans="1:3">
      <c r="A101" s="3" t="s">
        <v>461</v>
      </c>
    </row>
    <row r="102" spans="1:3">
      <c r="A102" s="5" t="s">
        <v>426</v>
      </c>
    </row>
    <row r="103" spans="1:3">
      <c r="A103" s="3" t="s">
        <v>427</v>
      </c>
      <c r="B103" s="3" t="s">
        <v>428</v>
      </c>
      <c r="C103" s="3" t="s">
        <v>428</v>
      </c>
    </row>
    <row r="104" spans="1:3">
      <c r="A104" s="3" t="s">
        <v>462</v>
      </c>
    </row>
    <row r="105" spans="1:3">
      <c r="A105" s="5" t="s">
        <v>426</v>
      </c>
    </row>
    <row r="106" spans="1:3">
      <c r="A106" s="3" t="s">
        <v>427</v>
      </c>
      <c r="B106" s="3" t="s">
        <v>428</v>
      </c>
      <c r="C106" s="3" t="s">
        <v>428</v>
      </c>
    </row>
    <row r="107" spans="1:3">
      <c r="A107" s="3" t="s">
        <v>463</v>
      </c>
    </row>
    <row r="108" spans="1:3">
      <c r="A108" s="5" t="s">
        <v>426</v>
      </c>
    </row>
    <row r="109" spans="1:3">
      <c r="A109" s="3" t="s">
        <v>427</v>
      </c>
      <c r="B109" s="3" t="s">
        <v>428</v>
      </c>
      <c r="C109" s="3" t="s">
        <v>428</v>
      </c>
    </row>
    <row r="110" spans="1:3">
      <c r="A110" s="3" t="s">
        <v>464</v>
      </c>
    </row>
    <row r="111" spans="1:3">
      <c r="A111" s="5" t="s">
        <v>426</v>
      </c>
    </row>
    <row r="112" spans="1:3">
      <c r="A112" s="3" t="s">
        <v>427</v>
      </c>
      <c r="B112" s="3" t="s">
        <v>428</v>
      </c>
      <c r="C112" s="3" t="s">
        <v>428</v>
      </c>
    </row>
    <row r="113" spans="1:3">
      <c r="A113" s="3" t="s">
        <v>465</v>
      </c>
    </row>
    <row r="114" spans="1:3">
      <c r="A114" s="5" t="s">
        <v>426</v>
      </c>
    </row>
    <row r="115" spans="1:3">
      <c r="A115" s="3" t="s">
        <v>427</v>
      </c>
      <c r="B115" s="3" t="s">
        <v>428</v>
      </c>
      <c r="C115" s="3" t="s">
        <v>428</v>
      </c>
    </row>
    <row r="116" spans="1:3">
      <c r="A116" s="3" t="s">
        <v>466</v>
      </c>
    </row>
    <row r="117" spans="1:3">
      <c r="A117" s="5" t="s">
        <v>426</v>
      </c>
    </row>
    <row r="118" spans="1:3">
      <c r="A118" s="3" t="s">
        <v>427</v>
      </c>
      <c r="B118" s="3" t="s">
        <v>428</v>
      </c>
    </row>
    <row r="119" spans="1:3">
      <c r="A119" s="3" t="s">
        <v>467</v>
      </c>
    </row>
    <row r="120" spans="1:3">
      <c r="A120" s="5" t="s">
        <v>426</v>
      </c>
    </row>
    <row r="121" spans="1:3">
      <c r="A121" s="3" t="s">
        <v>427</v>
      </c>
      <c r="B121" s="3" t="s">
        <v>428</v>
      </c>
    </row>
    <row r="122" spans="1:3">
      <c r="A122" s="3" t="s">
        <v>468</v>
      </c>
    </row>
    <row r="123" spans="1:3">
      <c r="A123" s="5" t="s">
        <v>426</v>
      </c>
    </row>
    <row r="124" spans="1:3">
      <c r="A124" s="3" t="s">
        <v>427</v>
      </c>
      <c r="B124" s="3" t="s">
        <v>469</v>
      </c>
    </row>
    <row r="125" spans="1:3">
      <c r="A125" s="3" t="s">
        <v>470</v>
      </c>
    </row>
    <row r="126" spans="1:3">
      <c r="A126" s="5" t="s">
        <v>426</v>
      </c>
    </row>
    <row r="127" spans="1:3">
      <c r="A127" s="3" t="s">
        <v>427</v>
      </c>
      <c r="B127" s="3" t="s">
        <v>428</v>
      </c>
    </row>
    <row r="128" spans="1:3">
      <c r="A128" s="3" t="s">
        <v>471</v>
      </c>
    </row>
    <row r="129" spans="1:3">
      <c r="A129" s="5" t="s">
        <v>426</v>
      </c>
    </row>
    <row r="130" spans="1:3">
      <c r="A130" s="3" t="s">
        <v>427</v>
      </c>
      <c r="B130" s="3" t="s">
        <v>428</v>
      </c>
    </row>
    <row r="131" spans="1:3">
      <c r="A131" s="3" t="s">
        <v>318</v>
      </c>
    </row>
    <row r="132" spans="1:3">
      <c r="A132" s="5" t="s">
        <v>426</v>
      </c>
    </row>
    <row r="133" spans="1:3">
      <c r="A133" s="3" t="s">
        <v>427</v>
      </c>
      <c r="B133" s="3" t="s">
        <v>428</v>
      </c>
      <c r="C133" s="3" t="s">
        <v>428</v>
      </c>
    </row>
    <row r="134" spans="1:3">
      <c r="A134" s="3" t="s">
        <v>472</v>
      </c>
    </row>
    <row r="135" spans="1:3">
      <c r="A135" s="5" t="s">
        <v>426</v>
      </c>
    </row>
    <row r="136" spans="1:3">
      <c r="A136" s="3" t="s">
        <v>427</v>
      </c>
      <c r="B136" s="3" t="s">
        <v>428</v>
      </c>
      <c r="C136" s="3" t="s">
        <v>428</v>
      </c>
    </row>
    <row r="137" spans="1:3">
      <c r="A137" s="3" t="s">
        <v>473</v>
      </c>
    </row>
    <row r="138" spans="1:3">
      <c r="A138" s="5" t="s">
        <v>426</v>
      </c>
    </row>
    <row r="139" spans="1:3">
      <c r="A139" s="3" t="s">
        <v>427</v>
      </c>
      <c r="C139" s="3" t="s">
        <v>4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8</v>
      </c>
      <c r="C2" s="2" t="s">
        <v>29</v>
      </c>
      <c r="D2" s="2" t="s">
        <v>84</v>
      </c>
    </row>
    <row r="3" spans="1:4">
      <c r="A3" s="5" t="s">
        <v>112</v>
      </c>
    </row>
    <row r="4" spans="1:4">
      <c r="A4" s="3" t="s">
        <v>102</v>
      </c>
      <c r="B4" s="6" t="n">
        <v>57013</v>
      </c>
      <c r="C4" s="6" t="n">
        <v>62638</v>
      </c>
      <c r="D4" s="6" t="n">
        <v>70251</v>
      </c>
    </row>
    <row r="5" spans="1:4">
      <c r="A5" s="5" t="s">
        <v>113</v>
      </c>
    </row>
    <row r="6" spans="1:4">
      <c r="A6" s="3" t="s">
        <v>114</v>
      </c>
      <c r="B6" s="4" t="n">
        <v>-561</v>
      </c>
      <c r="C6" s="4" t="n">
        <v>1418</v>
      </c>
      <c r="D6" s="4" t="n">
        <v>-1412</v>
      </c>
    </row>
    <row r="7" spans="1:4">
      <c r="A7" s="3" t="s">
        <v>115</v>
      </c>
      <c r="B7" s="4" t="n">
        <v>-454</v>
      </c>
      <c r="C7" s="4" t="n">
        <v>580</v>
      </c>
      <c r="D7" s="4" t="n">
        <v>-205</v>
      </c>
    </row>
    <row r="8" spans="1:4">
      <c r="A8" s="3" t="s">
        <v>116</v>
      </c>
      <c r="B8" s="4" t="n">
        <v>2265</v>
      </c>
      <c r="C8" s="4" t="n">
        <v>-1903</v>
      </c>
      <c r="D8" s="4" t="n">
        <v>-664</v>
      </c>
    </row>
    <row r="9" spans="1:4">
      <c r="A9" s="3" t="s">
        <v>117</v>
      </c>
      <c r="B9" s="4" t="n">
        <v>1250</v>
      </c>
      <c r="C9" s="4" t="n">
        <v>95</v>
      </c>
      <c r="D9" s="4" t="n">
        <v>-2281</v>
      </c>
    </row>
    <row r="10" spans="1:4">
      <c r="A10" s="3" t="s">
        <v>118</v>
      </c>
      <c r="B10" s="4" t="n">
        <v>58263</v>
      </c>
      <c r="C10" s="4" t="n">
        <v>62733</v>
      </c>
      <c r="D10" s="4" t="n">
        <v>67970</v>
      </c>
    </row>
    <row r="11" spans="1:4">
      <c r="A11" s="3" t="s">
        <v>119</v>
      </c>
      <c r="B11" s="4" t="n">
        <v>0</v>
      </c>
      <c r="C11" s="4" t="n">
        <v>0</v>
      </c>
      <c r="D11" s="4" t="n">
        <v>0</v>
      </c>
    </row>
    <row r="12" spans="1:4">
      <c r="A12" s="3" t="s">
        <v>120</v>
      </c>
      <c r="B12" s="6" t="n">
        <v>58263</v>
      </c>
      <c r="C12" s="6" t="n">
        <v>62733</v>
      </c>
      <c r="D12" s="6" t="n">
        <v>679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74</v>
      </c>
      <c r="B1" s="2" t="s">
        <v>475</v>
      </c>
      <c r="C1" s="2" t="s">
        <v>476</v>
      </c>
      <c r="D1" s="2" t="s">
        <v>84</v>
      </c>
    </row>
    <row r="2" spans="1:4">
      <c r="A2" s="5" t="s">
        <v>171</v>
      </c>
    </row>
    <row r="3" spans="1:4">
      <c r="A3" s="3" t="s">
        <v>171</v>
      </c>
      <c r="B3" s="6" t="n">
        <v>2845</v>
      </c>
      <c r="C3" s="6" t="n">
        <v>5399</v>
      </c>
    </row>
    <row r="4" spans="1:4">
      <c r="A4" s="3" t="s">
        <v>477</v>
      </c>
    </row>
    <row r="5" spans="1:4">
      <c r="A5" s="5" t="s">
        <v>293</v>
      </c>
    </row>
    <row r="6" spans="1:4">
      <c r="A6" s="3" t="s">
        <v>478</v>
      </c>
      <c r="B6" s="8" t="n">
        <v>0.95333</v>
      </c>
      <c r="C6" s="9" t="n">
        <v>0.997</v>
      </c>
      <c r="D6" s="9" t="n">
        <v>0.965</v>
      </c>
    </row>
    <row r="7" spans="1:4">
      <c r="A7" s="3" t="s">
        <v>479</v>
      </c>
    </row>
    <row r="8" spans="1:4">
      <c r="A8" s="5" t="s">
        <v>293</v>
      </c>
    </row>
    <row r="9" spans="1:4">
      <c r="A9" s="3" t="s">
        <v>478</v>
      </c>
      <c r="B9" s="10" t="n">
        <v>57.2649</v>
      </c>
      <c r="C9" s="10" t="n">
        <v>56.3779</v>
      </c>
      <c r="D9" s="10" t="n">
        <v>67.60760000000001</v>
      </c>
    </row>
    <row r="10" spans="1:4">
      <c r="A10" s="3" t="s">
        <v>480</v>
      </c>
    </row>
    <row r="11" spans="1:4">
      <c r="A11" s="5" t="s">
        <v>293</v>
      </c>
    </row>
    <row r="12" spans="1:4">
      <c r="A12" s="3" t="s">
        <v>478</v>
      </c>
      <c r="B12" s="9" t="n">
        <v>26.241</v>
      </c>
      <c r="C12" s="9" t="n">
        <v>27.015</v>
      </c>
      <c r="D12" s="10" t="n">
        <v>26.2181</v>
      </c>
    </row>
    <row r="13" spans="1:4">
      <c r="A13" s="3" t="s">
        <v>481</v>
      </c>
    </row>
    <row r="14" spans="1:4">
      <c r="A14" s="5" t="s">
        <v>293</v>
      </c>
    </row>
    <row r="15" spans="1:4">
      <c r="A15" s="3" t="s">
        <v>478</v>
      </c>
      <c r="B15" s="10" t="n">
        <v>0.8113</v>
      </c>
      <c r="C15" s="11" t="n">
        <v>0.93</v>
      </c>
      <c r="D15" s="11" t="n">
        <v>0.88</v>
      </c>
    </row>
    <row r="16" spans="1:4">
      <c r="A16" s="3" t="s">
        <v>482</v>
      </c>
    </row>
    <row r="17" spans="1:4">
      <c r="A17" s="5" t="s">
        <v>293</v>
      </c>
    </row>
    <row r="18" spans="1:4">
      <c r="A18" s="3" t="s">
        <v>478</v>
      </c>
      <c r="B18" s="10" t="n">
        <v>3.7729</v>
      </c>
      <c r="C18" s="9" t="n">
        <v>4.244</v>
      </c>
      <c r="D18" s="10" t="n">
        <v>3.9349</v>
      </c>
    </row>
    <row r="19" spans="1:4">
      <c r="A19" s="3" t="s">
        <v>483</v>
      </c>
    </row>
    <row r="20" spans="1:4">
      <c r="A20" s="5" t="s">
        <v>293</v>
      </c>
    </row>
    <row r="21" spans="1:4">
      <c r="A21" s="3" t="s">
        <v>478</v>
      </c>
      <c r="B21" s="12" t="n">
        <v>0.713399</v>
      </c>
      <c r="C21" s="10" t="n">
        <v>0.8053</v>
      </c>
      <c r="D21" s="11" t="n">
        <v>0.6899999999999999</v>
      </c>
    </row>
    <row r="22" spans="1:4">
      <c r="A22" s="3" t="s">
        <v>484</v>
      </c>
    </row>
    <row r="23" spans="1:4">
      <c r="A23" s="5" t="s">
        <v>293</v>
      </c>
    </row>
    <row r="24" spans="1:4">
      <c r="A24" s="3" t="s">
        <v>478</v>
      </c>
      <c r="B24" s="8" t="n">
        <v>3.40665</v>
      </c>
      <c r="C24" s="9" t="n">
        <v>3.946</v>
      </c>
      <c r="D24" s="9" t="n">
        <v>3.7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8</v>
      </c>
      <c r="C2" s="2" t="s">
        <v>29</v>
      </c>
      <c r="D2" s="2" t="s">
        <v>84</v>
      </c>
    </row>
    <row r="3" spans="1:4">
      <c r="A3" s="5" t="s">
        <v>256</v>
      </c>
    </row>
    <row r="4" spans="1:4">
      <c r="A4" s="3" t="s">
        <v>486</v>
      </c>
      <c r="B4" s="6" t="n">
        <v>43</v>
      </c>
      <c r="C4" s="6" t="n">
        <v>60</v>
      </c>
      <c r="D4" s="6" t="n">
        <v>818</v>
      </c>
    </row>
    <row r="5" spans="1:4">
      <c r="A5" s="3" t="s">
        <v>487</v>
      </c>
    </row>
    <row r="6" spans="1:4">
      <c r="A6" s="5" t="s">
        <v>488</v>
      </c>
    </row>
    <row r="7" spans="1:4">
      <c r="A7" s="3" t="s">
        <v>489</v>
      </c>
      <c r="B7" s="4" t="n">
        <v>435</v>
      </c>
      <c r="C7" s="4" t="n">
        <v>79</v>
      </c>
      <c r="D7" s="4" t="n">
        <v>1299</v>
      </c>
    </row>
    <row r="8" spans="1:4">
      <c r="A8" s="3" t="s">
        <v>490</v>
      </c>
      <c r="B8" s="4" t="n">
        <v>941</v>
      </c>
      <c r="C8" s="4" t="n">
        <v>380</v>
      </c>
      <c r="D8" s="4" t="n">
        <v>311</v>
      </c>
    </row>
    <row r="9" spans="1:4">
      <c r="A9" s="3" t="s">
        <v>491</v>
      </c>
      <c r="B9" s="4" t="n">
        <v>-144</v>
      </c>
      <c r="C9" s="4" t="n">
        <v>-24</v>
      </c>
      <c r="D9" s="4" t="n">
        <v>-1531</v>
      </c>
    </row>
    <row r="10" spans="1:4">
      <c r="A10" s="3" t="s">
        <v>492</v>
      </c>
      <c r="B10" s="6" t="n">
        <v>1232</v>
      </c>
      <c r="C10" s="6" t="n">
        <v>435</v>
      </c>
      <c r="D10" s="6" t="n">
        <v>7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93</v>
      </c>
      <c r="B1" s="2" t="s">
        <v>1</v>
      </c>
    </row>
    <row r="2" spans="1:2">
      <c r="B2" s="2" t="s">
        <v>28</v>
      </c>
    </row>
    <row r="3" spans="1:2">
      <c r="A3" s="3" t="s">
        <v>494</v>
      </c>
    </row>
    <row r="4" spans="1:2">
      <c r="A4" s="5" t="s">
        <v>196</v>
      </c>
    </row>
    <row r="5" spans="1:2">
      <c r="A5" s="3" t="s">
        <v>495</v>
      </c>
      <c r="B5" s="3" t="s">
        <v>496</v>
      </c>
    </row>
    <row r="6" spans="1:2">
      <c r="A6" s="3" t="s">
        <v>497</v>
      </c>
    </row>
    <row r="7" spans="1:2">
      <c r="A7" s="5" t="s">
        <v>196</v>
      </c>
    </row>
    <row r="8" spans="1:2">
      <c r="A8" s="3" t="s">
        <v>495</v>
      </c>
      <c r="B8" s="3" t="s">
        <v>498</v>
      </c>
    </row>
    <row r="9" spans="1:2">
      <c r="A9" s="3" t="s">
        <v>499</v>
      </c>
    </row>
    <row r="10" spans="1:2">
      <c r="A10" s="5" t="s">
        <v>196</v>
      </c>
    </row>
    <row r="11" spans="1:2">
      <c r="A11" s="3" t="s">
        <v>495</v>
      </c>
      <c r="B11" s="3" t="s">
        <v>500</v>
      </c>
    </row>
    <row r="12" spans="1:2">
      <c r="A12" s="3" t="s">
        <v>501</v>
      </c>
    </row>
    <row r="13" spans="1:2">
      <c r="A13" s="5" t="s">
        <v>196</v>
      </c>
    </row>
    <row r="14" spans="1:2">
      <c r="A14" s="3" t="s">
        <v>495</v>
      </c>
      <c r="B14" s="3" t="s">
        <v>502</v>
      </c>
    </row>
    <row r="15" spans="1:2">
      <c r="A15" s="3" t="s">
        <v>503</v>
      </c>
    </row>
    <row r="16" spans="1:2">
      <c r="A16" s="5" t="s">
        <v>196</v>
      </c>
    </row>
    <row r="17" spans="1:2">
      <c r="A17" s="3" t="s">
        <v>495</v>
      </c>
      <c r="B17" s="3" t="s">
        <v>500</v>
      </c>
    </row>
    <row r="18" spans="1:2">
      <c r="A18" s="3" t="s">
        <v>504</v>
      </c>
    </row>
    <row r="19" spans="1:2">
      <c r="A19" s="5" t="s">
        <v>196</v>
      </c>
    </row>
    <row r="20" spans="1:2">
      <c r="A20" s="3" t="s">
        <v>495</v>
      </c>
      <c r="B20" s="3" t="s">
        <v>500</v>
      </c>
    </row>
    <row r="21" spans="1:2">
      <c r="A21" s="3" t="s">
        <v>505</v>
      </c>
    </row>
    <row r="22" spans="1:2">
      <c r="A22" s="5" t="s">
        <v>196</v>
      </c>
    </row>
    <row r="23" spans="1:2">
      <c r="A23" s="3" t="s">
        <v>495</v>
      </c>
      <c r="B23" s="3" t="s">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06</v>
      </c>
      <c r="B1" s="2" t="s">
        <v>1</v>
      </c>
    </row>
    <row r="2" spans="1:2">
      <c r="B2" s="2" t="s">
        <v>28</v>
      </c>
    </row>
    <row r="3" spans="1:2">
      <c r="A3" s="3" t="s">
        <v>507</v>
      </c>
    </row>
    <row r="4" spans="1:2">
      <c r="A4" s="5" t="s">
        <v>202</v>
      </c>
    </row>
    <row r="5" spans="1:2">
      <c r="A5" s="3" t="s">
        <v>508</v>
      </c>
      <c r="B5" s="3" t="s">
        <v>498</v>
      </c>
    </row>
    <row r="6" spans="1:2">
      <c r="A6" s="3" t="s">
        <v>509</v>
      </c>
    </row>
    <row r="7" spans="1:2">
      <c r="A7" s="5" t="s">
        <v>202</v>
      </c>
    </row>
    <row r="8" spans="1:2">
      <c r="A8" s="3" t="s">
        <v>508</v>
      </c>
      <c r="B8" s="3" t="s">
        <v>510</v>
      </c>
    </row>
    <row r="9" spans="1:2">
      <c r="A9" s="3" t="s">
        <v>511</v>
      </c>
    </row>
    <row r="10" spans="1:2">
      <c r="A10" s="5" t="s">
        <v>202</v>
      </c>
    </row>
    <row r="11" spans="1:2">
      <c r="A11" s="3" t="s">
        <v>508</v>
      </c>
      <c r="B11" s="3" t="s">
        <v>500</v>
      </c>
    </row>
    <row r="12" spans="1:2">
      <c r="A12" s="3" t="s">
        <v>512</v>
      </c>
    </row>
    <row r="13" spans="1:2">
      <c r="A13" s="5" t="s">
        <v>202</v>
      </c>
    </row>
    <row r="14" spans="1:2">
      <c r="A14" s="3" t="s">
        <v>508</v>
      </c>
      <c r="B14" s="3"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8</v>
      </c>
      <c r="C2" s="2" t="s">
        <v>29</v>
      </c>
      <c r="D2" s="2" t="s">
        <v>84</v>
      </c>
    </row>
    <row r="3" spans="1:4">
      <c r="A3" s="5" t="s">
        <v>514</v>
      </c>
    </row>
    <row r="4" spans="1:4">
      <c r="A4" s="3" t="s">
        <v>515</v>
      </c>
      <c r="B4" s="6" t="n">
        <v>8241</v>
      </c>
      <c r="C4" s="6" t="n">
        <v>5287</v>
      </c>
      <c r="D4" s="6" t="n">
        <v>0</v>
      </c>
    </row>
    <row r="5" spans="1:4">
      <c r="A5" s="5" t="s">
        <v>269</v>
      </c>
    </row>
    <row r="6" spans="1:4">
      <c r="A6" s="3" t="s">
        <v>516</v>
      </c>
      <c r="B6" s="3" t="s">
        <v>517</v>
      </c>
    </row>
    <row r="7" spans="1:4">
      <c r="A7" s="5" t="s">
        <v>278</v>
      </c>
    </row>
    <row r="8" spans="1:4">
      <c r="A8" s="3" t="s">
        <v>518</v>
      </c>
      <c r="B8" s="6" t="n">
        <v>2881</v>
      </c>
      <c r="C8" s="6" t="n">
        <v>3316</v>
      </c>
      <c r="D8" s="6" t="n">
        <v>2942</v>
      </c>
    </row>
    <row r="9" spans="1:4">
      <c r="A9" s="3" t="s">
        <v>324</v>
      </c>
    </row>
    <row r="10" spans="1:4">
      <c r="A10" s="5" t="s">
        <v>514</v>
      </c>
    </row>
    <row r="11" spans="1:4">
      <c r="A11" s="3" t="s">
        <v>515</v>
      </c>
      <c r="B11" s="6" t="n">
        <v>82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8</v>
      </c>
      <c r="C2" s="2" t="s">
        <v>29</v>
      </c>
      <c r="D2" s="2" t="s">
        <v>84</v>
      </c>
    </row>
    <row r="3" spans="1:4">
      <c r="A3" s="5" t="s">
        <v>191</v>
      </c>
    </row>
    <row r="4" spans="1:4">
      <c r="A4" s="3" t="s">
        <v>520</v>
      </c>
      <c r="B4" s="6" t="n">
        <v>56881</v>
      </c>
      <c r="C4" s="6" t="n">
        <v>42824</v>
      </c>
      <c r="D4" s="6" t="n">
        <v>312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1</v>
      </c>
      <c r="B1" s="2" t="s">
        <v>522</v>
      </c>
      <c r="C1" s="2" t="s">
        <v>1</v>
      </c>
    </row>
    <row r="2" spans="1:5">
      <c r="B2" s="2" t="s">
        <v>523</v>
      </c>
      <c r="C2" s="2" t="s">
        <v>28</v>
      </c>
      <c r="D2" s="2" t="s">
        <v>29</v>
      </c>
      <c r="E2" s="2" t="s">
        <v>84</v>
      </c>
    </row>
    <row r="3" spans="1:5">
      <c r="A3" s="5" t="s">
        <v>282</v>
      </c>
    </row>
    <row r="4" spans="1:5">
      <c r="A4" s="3" t="s">
        <v>524</v>
      </c>
      <c r="C4" s="6" t="n">
        <v>-1791</v>
      </c>
      <c r="D4" s="6" t="n">
        <v>1314</v>
      </c>
      <c r="E4" s="6" t="n">
        <v>261</v>
      </c>
    </row>
    <row r="5" spans="1:5">
      <c r="A5" s="3" t="s">
        <v>525</v>
      </c>
    </row>
    <row r="6" spans="1:5">
      <c r="A6" s="5" t="s">
        <v>282</v>
      </c>
    </row>
    <row r="7" spans="1:5">
      <c r="A7" s="3" t="s">
        <v>526</v>
      </c>
      <c r="B7" s="3" t="s">
        <v>517</v>
      </c>
    </row>
    <row r="8" spans="1:5">
      <c r="A8" s="3" t="s">
        <v>524</v>
      </c>
      <c r="C8" s="6" t="n">
        <v>94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8</v>
      </c>
      <c r="C2" s="2" t="s">
        <v>29</v>
      </c>
      <c r="D2" s="2" t="s">
        <v>84</v>
      </c>
    </row>
    <row r="3" spans="1:4">
      <c r="A3" s="3" t="s">
        <v>528</v>
      </c>
    </row>
    <row r="4" spans="1:4">
      <c r="A4" s="5" t="s">
        <v>284</v>
      </c>
    </row>
    <row r="5" spans="1:4">
      <c r="A5" s="3" t="s">
        <v>529</v>
      </c>
      <c r="B5" s="3" t="s">
        <v>530</v>
      </c>
      <c r="C5" s="3" t="s">
        <v>531</v>
      </c>
      <c r="D5" s="3" t="s">
        <v>532</v>
      </c>
    </row>
    <row r="6" spans="1:4">
      <c r="A6" s="3" t="s">
        <v>533</v>
      </c>
    </row>
    <row r="7" spans="1:4">
      <c r="A7" s="5" t="s">
        <v>284</v>
      </c>
    </row>
    <row r="8" spans="1:4">
      <c r="A8" s="3" t="s">
        <v>529</v>
      </c>
      <c r="B8" s="3" t="s">
        <v>532</v>
      </c>
      <c r="C8" s="3" t="s">
        <v>534</v>
      </c>
      <c r="D8" s="3" t="s">
        <v>535</v>
      </c>
    </row>
    <row r="9" spans="1:4">
      <c r="A9" s="3" t="s">
        <v>536</v>
      </c>
    </row>
    <row r="10" spans="1:4">
      <c r="A10" s="5" t="s">
        <v>284</v>
      </c>
    </row>
    <row r="11" spans="1:4">
      <c r="A11" s="3" t="s">
        <v>529</v>
      </c>
      <c r="B11" s="3" t="s">
        <v>537</v>
      </c>
      <c r="C11" s="3" t="s">
        <v>538</v>
      </c>
      <c r="D11" s="3" t="s">
        <v>539</v>
      </c>
    </row>
    <row r="12" spans="1:4">
      <c r="A12" s="3" t="s">
        <v>540</v>
      </c>
    </row>
    <row r="13" spans="1:4">
      <c r="A13" s="5" t="s">
        <v>284</v>
      </c>
    </row>
    <row r="14" spans="1:4">
      <c r="A14" s="3" t="s">
        <v>529</v>
      </c>
      <c r="B14" s="3" t="s">
        <v>541</v>
      </c>
      <c r="C14" s="3" t="s">
        <v>542</v>
      </c>
      <c r="D14" s="3" t="s">
        <v>543</v>
      </c>
    </row>
    <row r="15" spans="1:4">
      <c r="A15" s="3" t="s">
        <v>544</v>
      </c>
    </row>
    <row r="16" spans="1:4">
      <c r="A16" s="5" t="s">
        <v>284</v>
      </c>
    </row>
    <row r="17" spans="1:4">
      <c r="A17" s="3" t="s">
        <v>529</v>
      </c>
      <c r="B17" s="3" t="s">
        <v>545</v>
      </c>
      <c r="C17" s="3" t="s">
        <v>546</v>
      </c>
      <c r="D17" s="3" t="s">
        <v>547</v>
      </c>
    </row>
    <row r="18" spans="1:4">
      <c r="A18" s="3" t="s">
        <v>548</v>
      </c>
    </row>
    <row r="19" spans="1:4">
      <c r="A19" s="5" t="s">
        <v>284</v>
      </c>
    </row>
    <row r="20" spans="1:4">
      <c r="A20" s="3" t="s">
        <v>529</v>
      </c>
      <c r="B20" s="3" t="s">
        <v>531</v>
      </c>
      <c r="C20" s="3" t="s">
        <v>549</v>
      </c>
      <c r="D20" s="3" t="s">
        <v>532</v>
      </c>
    </row>
    <row r="21" spans="1:4">
      <c r="A21" s="3" t="s">
        <v>550</v>
      </c>
    </row>
    <row r="22" spans="1:4">
      <c r="A22" s="5" t="s">
        <v>284</v>
      </c>
    </row>
    <row r="23" spans="1:4">
      <c r="A23" s="3" t="s">
        <v>529</v>
      </c>
      <c r="B23" s="3" t="s">
        <v>537</v>
      </c>
      <c r="C23" s="3" t="s">
        <v>551</v>
      </c>
      <c r="D23" s="3" t="s">
        <v>535</v>
      </c>
    </row>
    <row r="24" spans="1:4">
      <c r="A24" s="3" t="s">
        <v>552</v>
      </c>
    </row>
    <row r="25" spans="1:4">
      <c r="A25" s="5" t="s">
        <v>284</v>
      </c>
    </row>
    <row r="26" spans="1:4">
      <c r="A26" s="3" t="s">
        <v>529</v>
      </c>
      <c r="B26" s="3" t="s">
        <v>553</v>
      </c>
      <c r="C26" s="3" t="s">
        <v>554</v>
      </c>
      <c r="D26" s="3" t="s">
        <v>539</v>
      </c>
    </row>
    <row r="27" spans="1:4">
      <c r="A27" s="3" t="s">
        <v>555</v>
      </c>
    </row>
    <row r="28" spans="1:4">
      <c r="A28" s="5" t="s">
        <v>284</v>
      </c>
    </row>
    <row r="29" spans="1:4">
      <c r="A29" s="3" t="s">
        <v>529</v>
      </c>
      <c r="B29" s="3" t="s">
        <v>551</v>
      </c>
      <c r="C29" s="3" t="s">
        <v>535</v>
      </c>
      <c r="D29" s="3" t="s">
        <v>556</v>
      </c>
    </row>
    <row r="30" spans="1:4">
      <c r="A30" s="3" t="s">
        <v>557</v>
      </c>
    </row>
    <row r="31" spans="1:4">
      <c r="A31" s="5" t="s">
        <v>284</v>
      </c>
    </row>
    <row r="32" spans="1:4">
      <c r="A32" s="3" t="s">
        <v>529</v>
      </c>
      <c r="B32" s="3" t="s">
        <v>558</v>
      </c>
      <c r="C32" s="3" t="s">
        <v>559</v>
      </c>
      <c r="D32" s="3" t="s">
        <v>5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475</v>
      </c>
    </row>
    <row r="3" spans="1:2">
      <c r="A3" s="5" t="s">
        <v>562</v>
      </c>
    </row>
    <row r="4" spans="1:2">
      <c r="A4" s="3" t="s">
        <v>563</v>
      </c>
      <c r="B4" s="6" t="n">
        <v>0</v>
      </c>
    </row>
    <row r="5" spans="1:2">
      <c r="A5" s="3" t="s">
        <v>564</v>
      </c>
    </row>
    <row r="6" spans="1:2">
      <c r="A6" s="5" t="s">
        <v>562</v>
      </c>
    </row>
    <row r="7" spans="1:2">
      <c r="A7" s="3" t="s">
        <v>565</v>
      </c>
      <c r="B7" s="3" t="s">
        <v>566</v>
      </c>
    </row>
    <row r="8" spans="1:2">
      <c r="A8" s="3" t="s">
        <v>567</v>
      </c>
      <c r="B8" s="3" t="s">
        <v>568</v>
      </c>
    </row>
    <row r="9" spans="1:2">
      <c r="A9" s="3" t="s">
        <v>569</v>
      </c>
    </row>
    <row r="10" spans="1:2">
      <c r="A10" s="5" t="s">
        <v>562</v>
      </c>
    </row>
    <row r="11" spans="1:2">
      <c r="A11" s="3" t="s">
        <v>565</v>
      </c>
      <c r="B11" s="3" t="s">
        <v>570</v>
      </c>
    </row>
    <row r="12" spans="1:2">
      <c r="A12" s="3" t="s">
        <v>567</v>
      </c>
      <c r="B12" s="3" t="s">
        <v>571</v>
      </c>
    </row>
    <row r="13" spans="1:2">
      <c r="A13" s="3" t="s">
        <v>572</v>
      </c>
    </row>
    <row r="14" spans="1:2">
      <c r="A14" s="5" t="s">
        <v>573</v>
      </c>
    </row>
    <row r="15" spans="1:2">
      <c r="A15" s="3" t="s">
        <v>574</v>
      </c>
      <c r="B15" s="6" t="n">
        <v>-5613000</v>
      </c>
    </row>
    <row r="16" spans="1:2">
      <c r="A16" s="3" t="s">
        <v>575</v>
      </c>
      <c r="B16" s="4" t="n">
        <v>158000</v>
      </c>
    </row>
    <row r="17" spans="1:2">
      <c r="A17" s="3" t="s">
        <v>576</v>
      </c>
      <c r="B17" s="4" t="n">
        <v>-776000</v>
      </c>
    </row>
    <row r="18" spans="1:2">
      <c r="A18" s="3" t="s">
        <v>577</v>
      </c>
      <c r="B18" s="4" t="n">
        <v>9615000</v>
      </c>
    </row>
    <row r="19" spans="1:2">
      <c r="A19" s="3" t="s">
        <v>578</v>
      </c>
      <c r="B19" s="4" t="n">
        <v>3384000</v>
      </c>
    </row>
    <row r="20" spans="1:2">
      <c r="A20" s="3" t="s">
        <v>579</v>
      </c>
    </row>
    <row r="21" spans="1:2">
      <c r="A21" s="5" t="s">
        <v>573</v>
      </c>
    </row>
    <row r="22" spans="1:2">
      <c r="A22" s="3" t="s">
        <v>575</v>
      </c>
      <c r="B22" s="4" t="n">
        <v>158000</v>
      </c>
    </row>
    <row r="23" spans="1:2">
      <c r="A23" s="3" t="s">
        <v>576</v>
      </c>
      <c r="B23" s="4" t="n">
        <v>-776000</v>
      </c>
    </row>
    <row r="24" spans="1:2">
      <c r="A24" s="3" t="s">
        <v>577</v>
      </c>
      <c r="B24" s="4" t="n">
        <v>9615000</v>
      </c>
    </row>
    <row r="25" spans="1:2">
      <c r="A25" s="3" t="s">
        <v>578</v>
      </c>
      <c r="B25" s="4" t="n">
        <v>8997000</v>
      </c>
    </row>
    <row r="26" spans="1:2">
      <c r="A26" s="3" t="s">
        <v>580</v>
      </c>
    </row>
    <row r="27" spans="1:2">
      <c r="A27" s="5" t="s">
        <v>573</v>
      </c>
    </row>
    <row r="28" spans="1:2">
      <c r="A28" s="3" t="s">
        <v>574</v>
      </c>
      <c r="B28" s="4" t="n">
        <v>-5613000</v>
      </c>
    </row>
    <row r="29" spans="1:2">
      <c r="A29" s="3" t="s">
        <v>578</v>
      </c>
      <c r="B29" s="6" t="n">
        <v>-5613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475</v>
      </c>
    </row>
    <row r="3" spans="1:2">
      <c r="A3" s="3" t="s">
        <v>582</v>
      </c>
    </row>
    <row r="4" spans="1:2">
      <c r="A4" s="5" t="s">
        <v>583</v>
      </c>
    </row>
    <row r="5" spans="1:2">
      <c r="A5" s="3" t="s">
        <v>584</v>
      </c>
      <c r="B5" s="6" t="n">
        <v>37884</v>
      </c>
    </row>
    <row r="6" spans="1:2">
      <c r="A6" s="3" t="s">
        <v>585</v>
      </c>
      <c r="B6" s="4" t="n">
        <v>-11412</v>
      </c>
    </row>
    <row r="7" spans="1:2">
      <c r="A7" s="3" t="s">
        <v>586</v>
      </c>
      <c r="B7" s="4" t="n">
        <v>-13340</v>
      </c>
    </row>
    <row r="8" spans="1:2">
      <c r="A8" s="3" t="s">
        <v>157</v>
      </c>
      <c r="B8" s="4" t="n">
        <v>1215</v>
      </c>
    </row>
    <row r="9" spans="1:2">
      <c r="A9" s="3" t="s">
        <v>587</v>
      </c>
      <c r="B9" s="4" t="n">
        <v>622</v>
      </c>
    </row>
    <row r="10" spans="1:2">
      <c r="A10" s="3" t="s">
        <v>588</v>
      </c>
      <c r="B10" s="4" t="n">
        <v>12456</v>
      </c>
    </row>
    <row r="11" spans="1:2">
      <c r="A11" s="3" t="s">
        <v>589</v>
      </c>
      <c r="B11" s="4" t="n">
        <v>-21812</v>
      </c>
    </row>
    <row r="12" spans="1:2">
      <c r="A12" s="3" t="s">
        <v>590</v>
      </c>
      <c r="B12" s="4" t="n">
        <v>0</v>
      </c>
    </row>
    <row r="13" spans="1:2">
      <c r="A13" s="3" t="s">
        <v>591</v>
      </c>
      <c r="B13" s="4" t="n">
        <v>5613</v>
      </c>
    </row>
    <row r="14" spans="1:2">
      <c r="A14" s="3" t="s">
        <v>592</v>
      </c>
    </row>
    <row r="15" spans="1:2">
      <c r="A15" s="5" t="s">
        <v>583</v>
      </c>
    </row>
    <row r="16" spans="1:2">
      <c r="A16" s="3" t="s">
        <v>584</v>
      </c>
      <c r="B16" s="4" t="n">
        <v>11543</v>
      </c>
    </row>
    <row r="17" spans="1:2">
      <c r="A17" s="3" t="s">
        <v>585</v>
      </c>
      <c r="B17" s="4" t="n">
        <v>11412</v>
      </c>
    </row>
    <row r="18" spans="1:2">
      <c r="A18" s="3" t="s">
        <v>586</v>
      </c>
      <c r="B18" s="4" t="n">
        <v>0</v>
      </c>
    </row>
    <row r="19" spans="1:2">
      <c r="A19" s="3" t="s">
        <v>157</v>
      </c>
      <c r="B19" s="4" t="n">
        <v>0</v>
      </c>
    </row>
    <row r="20" spans="1:2">
      <c r="A20" s="3" t="s">
        <v>587</v>
      </c>
      <c r="B20" s="4" t="n">
        <v>0</v>
      </c>
    </row>
    <row r="21" spans="1:2">
      <c r="A21" s="3" t="s">
        <v>588</v>
      </c>
      <c r="B21" s="4" t="n">
        <v>0</v>
      </c>
    </row>
    <row r="22" spans="1:2">
      <c r="A22" s="3" t="s">
        <v>589</v>
      </c>
      <c r="B22" s="4" t="n">
        <v>0</v>
      </c>
    </row>
    <row r="23" spans="1:2">
      <c r="A23" s="3" t="s">
        <v>590</v>
      </c>
      <c r="B23" s="4" t="n">
        <v>-19258</v>
      </c>
    </row>
    <row r="24" spans="1:2">
      <c r="A24" s="3" t="s">
        <v>591</v>
      </c>
      <c r="B24" s="6" t="n">
        <v>36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8</v>
      </c>
      <c r="C2" s="2" t="s">
        <v>29</v>
      </c>
      <c r="D2" s="2" t="s">
        <v>84</v>
      </c>
    </row>
    <row r="3" spans="1:4">
      <c r="A3" s="5" t="s">
        <v>112</v>
      </c>
    </row>
    <row r="4" spans="1:4">
      <c r="A4" s="3" t="s">
        <v>122</v>
      </c>
      <c r="B4" s="6" t="n">
        <v>-67</v>
      </c>
      <c r="C4" s="6" t="n">
        <v>201</v>
      </c>
      <c r="D4" s="6" t="n">
        <v>-197</v>
      </c>
    </row>
    <row r="5" spans="1:4">
      <c r="A5" s="3" t="s">
        <v>123</v>
      </c>
      <c r="B5" s="6" t="n">
        <v>-45</v>
      </c>
      <c r="C5" s="6" t="n">
        <v>69</v>
      </c>
      <c r="D5" s="6" t="n">
        <v>-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8</v>
      </c>
      <c r="C2" s="2" t="s">
        <v>29</v>
      </c>
      <c r="D2" s="2" t="s">
        <v>84</v>
      </c>
    </row>
    <row r="3" spans="1:4">
      <c r="A3" s="5" t="s">
        <v>191</v>
      </c>
    </row>
    <row r="4" spans="1:4">
      <c r="A4" s="3" t="s">
        <v>594</v>
      </c>
      <c r="B4" s="6" t="n">
        <v>446</v>
      </c>
      <c r="C4" s="6" t="n">
        <v>1411</v>
      </c>
      <c r="D4"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5</v>
      </c>
      <c r="B1" s="2" t="s">
        <v>1</v>
      </c>
    </row>
    <row r="2" spans="1:4">
      <c r="B2" s="2" t="s">
        <v>28</v>
      </c>
      <c r="C2" s="2" t="s">
        <v>29</v>
      </c>
      <c r="D2" s="2" t="s">
        <v>84</v>
      </c>
    </row>
    <row r="3" spans="1:4">
      <c r="A3" s="5" t="s">
        <v>596</v>
      </c>
    </row>
    <row r="4" spans="1:4">
      <c r="A4" s="3" t="s">
        <v>597</v>
      </c>
      <c r="B4" s="6" t="n">
        <v>-42673</v>
      </c>
      <c r="C4" s="6" t="n">
        <v>-34847</v>
      </c>
      <c r="D4" s="6" t="n">
        <v>-23814</v>
      </c>
    </row>
    <row r="5" spans="1:4">
      <c r="A5" s="3" t="s">
        <v>313</v>
      </c>
    </row>
    <row r="6" spans="1:4">
      <c r="A6" s="5" t="s">
        <v>596</v>
      </c>
    </row>
    <row r="7" spans="1:4">
      <c r="A7" s="3" t="s">
        <v>598</v>
      </c>
      <c r="B7" s="4" t="n">
        <v>921460</v>
      </c>
      <c r="C7" s="4" t="n">
        <v>817685</v>
      </c>
    </row>
    <row r="8" spans="1:4">
      <c r="A8" s="3" t="s">
        <v>599</v>
      </c>
    </row>
    <row r="9" spans="1:4">
      <c r="A9" s="5" t="s">
        <v>596</v>
      </c>
    </row>
    <row r="10" spans="1:4">
      <c r="A10" s="3" t="s">
        <v>600</v>
      </c>
      <c r="B10" s="4" t="n">
        <v>5298</v>
      </c>
    </row>
    <row r="11" spans="1:4">
      <c r="A11" s="3" t="s">
        <v>601</v>
      </c>
      <c r="B11" s="4" t="n">
        <v>-8</v>
      </c>
    </row>
    <row r="12" spans="1:4">
      <c r="A12" s="3" t="s">
        <v>597</v>
      </c>
      <c r="B12" s="4" t="n">
        <v>-535</v>
      </c>
    </row>
    <row r="13" spans="1:4">
      <c r="A13" s="3" t="s">
        <v>316</v>
      </c>
    </row>
    <row r="14" spans="1:4">
      <c r="A14" s="5" t="s">
        <v>596</v>
      </c>
    </row>
    <row r="15" spans="1:4">
      <c r="A15" s="3" t="s">
        <v>600</v>
      </c>
      <c r="B15" s="4" t="n">
        <v>18241</v>
      </c>
    </row>
    <row r="16" spans="1:4">
      <c r="A16" s="3" t="s">
        <v>601</v>
      </c>
      <c r="B16" s="4" t="n">
        <v>518</v>
      </c>
    </row>
    <row r="17" spans="1:4">
      <c r="A17" s="3" t="s">
        <v>597</v>
      </c>
      <c r="B17" s="4" t="n">
        <v>-707</v>
      </c>
    </row>
    <row r="18" spans="1:4">
      <c r="A18" s="3" t="s">
        <v>602</v>
      </c>
      <c r="B18" s="6" t="n">
        <v>58426</v>
      </c>
      <c r="C18" s="6" t="n">
        <v>658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s>
  <sheetData>
    <row r="1" spans="1:7">
      <c r="A1" s="1" t="s">
        <v>603</v>
      </c>
      <c r="B1" s="2" t="s">
        <v>604</v>
      </c>
      <c r="C1" s="2" t="s">
        <v>605</v>
      </c>
      <c r="D1" s="2" t="s">
        <v>475</v>
      </c>
      <c r="E1" s="2" t="s">
        <v>605</v>
      </c>
      <c r="F1" s="2" t="s">
        <v>476</v>
      </c>
      <c r="G1" s="2" t="s">
        <v>606</v>
      </c>
    </row>
    <row r="2" spans="1:7">
      <c r="A2" s="5" t="s">
        <v>596</v>
      </c>
    </row>
    <row r="3" spans="1:7">
      <c r="A3" s="3" t="s">
        <v>46</v>
      </c>
      <c r="D3" s="6" t="n">
        <v>88908</v>
      </c>
      <c r="F3" s="6" t="n">
        <v>76918</v>
      </c>
      <c r="G3" s="6" t="n">
        <v>30285</v>
      </c>
    </row>
    <row r="4" spans="1:7">
      <c r="A4" s="3" t="s">
        <v>313</v>
      </c>
    </row>
    <row r="5" spans="1:7">
      <c r="A5" s="5" t="s">
        <v>596</v>
      </c>
    </row>
    <row r="6" spans="1:7">
      <c r="A6" s="3" t="s">
        <v>427</v>
      </c>
      <c r="B6" s="3" t="s">
        <v>428</v>
      </c>
      <c r="E6" s="3" t="s">
        <v>428</v>
      </c>
    </row>
    <row r="7" spans="1:7">
      <c r="A7" s="3" t="s">
        <v>607</v>
      </c>
      <c r="B7" s="13" t="n">
        <v>15757</v>
      </c>
      <c r="C7" s="6" t="n">
        <v>16257</v>
      </c>
    </row>
    <row r="8" spans="1:7">
      <c r="A8" s="3" t="s">
        <v>608</v>
      </c>
      <c r="B8" s="13" t="n">
        <v>1000</v>
      </c>
      <c r="E8" s="6" t="n">
        <v>1032</v>
      </c>
    </row>
    <row r="9" spans="1:7">
      <c r="A9" s="3" t="s">
        <v>609</v>
      </c>
      <c r="D9" s="6" t="n">
        <v>1017</v>
      </c>
      <c r="E9" s="4" t="n">
        <v>945</v>
      </c>
    </row>
    <row r="10" spans="1:7">
      <c r="A10" s="3" t="s">
        <v>31</v>
      </c>
      <c r="E10" s="4" t="n">
        <v>1569</v>
      </c>
    </row>
    <row r="11" spans="1:7">
      <c r="A11" s="3" t="s">
        <v>610</v>
      </c>
      <c r="E11" s="4" t="n">
        <v>1973</v>
      </c>
    </row>
    <row r="12" spans="1:7">
      <c r="A12" s="3" t="s">
        <v>611</v>
      </c>
      <c r="E12" s="4" t="n">
        <v>10699</v>
      </c>
    </row>
    <row r="13" spans="1:7">
      <c r="A13" s="3" t="s">
        <v>612</v>
      </c>
      <c r="E13" s="4" t="n">
        <v>40</v>
      </c>
    </row>
    <row r="14" spans="1:7">
      <c r="A14" s="3" t="s">
        <v>39</v>
      </c>
      <c r="E14" s="4" t="n">
        <v>104</v>
      </c>
    </row>
    <row r="15" spans="1:7">
      <c r="A15" s="3" t="s">
        <v>46</v>
      </c>
      <c r="E15" s="4" t="n">
        <v>7507</v>
      </c>
    </row>
    <row r="16" spans="1:7">
      <c r="A16" s="3" t="s">
        <v>49</v>
      </c>
      <c r="E16" s="4" t="n">
        <v>21892</v>
      </c>
    </row>
    <row r="17" spans="1:7">
      <c r="A17" s="3" t="s">
        <v>613</v>
      </c>
      <c r="E17" s="4" t="n">
        <v>-474</v>
      </c>
    </row>
    <row r="18" spans="1:7">
      <c r="A18" s="3" t="s">
        <v>614</v>
      </c>
      <c r="E18" s="4" t="n">
        <v>-889</v>
      </c>
    </row>
    <row r="19" spans="1:7">
      <c r="A19" s="3" t="s">
        <v>615</v>
      </c>
      <c r="E19" s="4" t="n">
        <v>-266</v>
      </c>
    </row>
    <row r="20" spans="1:7">
      <c r="A20" s="3" t="s">
        <v>616</v>
      </c>
      <c r="E20" s="4" t="n">
        <v>-794</v>
      </c>
    </row>
    <row r="21" spans="1:7">
      <c r="A21" s="3" t="s">
        <v>63</v>
      </c>
      <c r="E21" s="4" t="n">
        <v>-2267</v>
      </c>
    </row>
    <row r="22" spans="1:7">
      <c r="A22" s="3" t="s">
        <v>64</v>
      </c>
      <c r="E22" s="4" t="n">
        <v>-4690</v>
      </c>
    </row>
    <row r="23" spans="1:7">
      <c r="A23" s="3" t="s">
        <v>617</v>
      </c>
      <c r="E23" s="4" t="n">
        <v>17202</v>
      </c>
    </row>
    <row r="24" spans="1:7">
      <c r="A24" s="3" t="s">
        <v>618</v>
      </c>
      <c r="C24" s="6" t="n">
        <v>17202</v>
      </c>
    </row>
    <row r="25" spans="1:7">
      <c r="A25" s="3" t="s">
        <v>619</v>
      </c>
    </row>
    <row r="26" spans="1:7">
      <c r="A26" s="5" t="s">
        <v>596</v>
      </c>
    </row>
    <row r="27" spans="1:7">
      <c r="A27" s="3" t="s">
        <v>620</v>
      </c>
      <c r="B27" s="3" t="s">
        <v>510</v>
      </c>
      <c r="C27" s="3" t="s">
        <v>510</v>
      </c>
    </row>
    <row r="28" spans="1:7">
      <c r="A28" s="3" t="s">
        <v>621</v>
      </c>
    </row>
    <row r="29" spans="1:7">
      <c r="A29" s="5" t="s">
        <v>596</v>
      </c>
    </row>
    <row r="30" spans="1:7">
      <c r="A30" s="3" t="s">
        <v>609</v>
      </c>
      <c r="B30" s="13" t="n">
        <v>27000</v>
      </c>
      <c r="E30" s="6" t="n">
        <v>279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22</v>
      </c>
      <c r="B1" s="2" t="s">
        <v>623</v>
      </c>
      <c r="C1" s="2" t="s">
        <v>624</v>
      </c>
      <c r="D1" s="2" t="s">
        <v>475</v>
      </c>
      <c r="E1" s="2" t="s">
        <v>476</v>
      </c>
      <c r="F1" s="2" t="s">
        <v>606</v>
      </c>
    </row>
    <row r="2" spans="1:6">
      <c r="A2" s="5" t="s">
        <v>596</v>
      </c>
    </row>
    <row r="3" spans="1:6">
      <c r="A3" s="3" t="s">
        <v>46</v>
      </c>
      <c r="D3" s="6" t="n">
        <v>88908</v>
      </c>
      <c r="E3" s="6" t="n">
        <v>76918</v>
      </c>
      <c r="F3" s="6" t="n">
        <v>30285</v>
      </c>
    </row>
    <row r="4" spans="1:6">
      <c r="A4" s="3" t="s">
        <v>316</v>
      </c>
    </row>
    <row r="5" spans="1:6">
      <c r="A5" s="5" t="s">
        <v>596</v>
      </c>
    </row>
    <row r="6" spans="1:6">
      <c r="A6" s="3" t="s">
        <v>427</v>
      </c>
      <c r="B6" s="3" t="s">
        <v>428</v>
      </c>
    </row>
    <row r="7" spans="1:6">
      <c r="A7" s="3" t="s">
        <v>625</v>
      </c>
      <c r="B7" s="3" t="s">
        <v>469</v>
      </c>
    </row>
    <row r="8" spans="1:6">
      <c r="A8" s="3" t="s">
        <v>607</v>
      </c>
      <c r="B8" s="6" t="n">
        <v>18697</v>
      </c>
      <c r="C8" s="6" t="n">
        <v>25462</v>
      </c>
    </row>
    <row r="9" spans="1:6">
      <c r="A9" s="3" t="s">
        <v>626</v>
      </c>
      <c r="B9" s="3" t="s">
        <v>568</v>
      </c>
    </row>
    <row r="10" spans="1:6">
      <c r="A10" s="3" t="s">
        <v>609</v>
      </c>
      <c r="B10" s="6" t="n">
        <v>3005</v>
      </c>
      <c r="D10" s="6" t="n">
        <v>3059</v>
      </c>
    </row>
    <row r="11" spans="1:6">
      <c r="A11" s="3" t="s">
        <v>31</v>
      </c>
      <c r="B11" s="4" t="n">
        <v>699</v>
      </c>
    </row>
    <row r="12" spans="1:6">
      <c r="A12" s="3" t="s">
        <v>610</v>
      </c>
      <c r="B12" s="4" t="n">
        <v>4818</v>
      </c>
    </row>
    <row r="13" spans="1:6">
      <c r="A13" s="3" t="s">
        <v>34</v>
      </c>
      <c r="B13" s="4" t="n">
        <v>608</v>
      </c>
    </row>
    <row r="14" spans="1:6">
      <c r="A14" s="3" t="s">
        <v>44</v>
      </c>
      <c r="B14" s="4" t="n">
        <v>46</v>
      </c>
    </row>
    <row r="15" spans="1:6">
      <c r="A15" s="3" t="s">
        <v>611</v>
      </c>
      <c r="B15" s="4" t="n">
        <v>12120</v>
      </c>
    </row>
    <row r="16" spans="1:6">
      <c r="A16" s="3" t="s">
        <v>39</v>
      </c>
      <c r="B16" s="4" t="n">
        <v>272</v>
      </c>
    </row>
    <row r="17" spans="1:6">
      <c r="A17" s="3" t="s">
        <v>46</v>
      </c>
      <c r="B17" s="4" t="n">
        <v>10944</v>
      </c>
    </row>
    <row r="18" spans="1:6">
      <c r="A18" s="3" t="s">
        <v>49</v>
      </c>
      <c r="B18" s="4" t="n">
        <v>29507</v>
      </c>
    </row>
    <row r="19" spans="1:6">
      <c r="A19" s="3" t="s">
        <v>613</v>
      </c>
      <c r="B19" s="4" t="n">
        <v>-2197</v>
      </c>
    </row>
    <row r="20" spans="1:6">
      <c r="A20" s="3" t="s">
        <v>614</v>
      </c>
      <c r="B20" s="4" t="n">
        <v>-2767</v>
      </c>
    </row>
    <row r="21" spans="1:6">
      <c r="A21" s="3" t="s">
        <v>627</v>
      </c>
      <c r="B21" s="4" t="n">
        <v>-983</v>
      </c>
    </row>
    <row r="22" spans="1:6">
      <c r="A22" s="3" t="s">
        <v>616</v>
      </c>
      <c r="B22" s="4" t="n">
        <v>-1858</v>
      </c>
    </row>
    <row r="23" spans="1:6">
      <c r="A23" s="3" t="s">
        <v>64</v>
      </c>
      <c r="B23" s="4" t="n">
        <v>-7805</v>
      </c>
    </row>
    <row r="24" spans="1:6">
      <c r="A24" s="3" t="s">
        <v>617</v>
      </c>
      <c r="B24" s="4" t="n">
        <v>21702</v>
      </c>
    </row>
    <row r="25" spans="1:6">
      <c r="A25" s="3" t="s">
        <v>618</v>
      </c>
      <c r="B25" s="4" t="n">
        <v>21702</v>
      </c>
    </row>
    <row r="26" spans="1:6">
      <c r="A26" s="3" t="s">
        <v>628</v>
      </c>
    </row>
    <row r="27" spans="1:6">
      <c r="A27" s="5" t="s">
        <v>596</v>
      </c>
    </row>
    <row r="28" spans="1:6">
      <c r="A28" s="3" t="s">
        <v>607</v>
      </c>
      <c r="B28" s="4" t="n">
        <v>1526</v>
      </c>
      <c r="C28" s="4" t="n">
        <v>2000000</v>
      </c>
    </row>
    <row r="29" spans="1:6">
      <c r="A29" s="3" t="s">
        <v>629</v>
      </c>
    </row>
    <row r="30" spans="1:6">
      <c r="A30" s="5" t="s">
        <v>596</v>
      </c>
    </row>
    <row r="31" spans="1:6">
      <c r="A31" s="3" t="s">
        <v>607</v>
      </c>
      <c r="B31" s="6" t="n">
        <v>4089</v>
      </c>
      <c r="C31" s="6" t="n">
        <v>5569000</v>
      </c>
    </row>
    <row r="32" spans="1:6">
      <c r="A32" s="3" t="s">
        <v>630</v>
      </c>
    </row>
    <row r="33" spans="1:6">
      <c r="A33" s="5" t="s">
        <v>596</v>
      </c>
    </row>
    <row r="34" spans="1:6">
      <c r="A34" s="3" t="s">
        <v>620</v>
      </c>
      <c r="B34" s="3" t="s">
        <v>510</v>
      </c>
      <c r="C34" s="3" t="s">
        <v>5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1</v>
      </c>
      <c r="B1" s="2" t="s">
        <v>632</v>
      </c>
      <c r="C1" s="2" t="s">
        <v>28</v>
      </c>
      <c r="D1" s="2" t="s">
        <v>29</v>
      </c>
      <c r="E1" s="2" t="s">
        <v>84</v>
      </c>
    </row>
    <row r="2" spans="1:5">
      <c r="A2" s="5" t="s">
        <v>596</v>
      </c>
    </row>
    <row r="3" spans="1:5">
      <c r="A3" s="3" t="s">
        <v>46</v>
      </c>
      <c r="C3" s="6" t="n">
        <v>88908</v>
      </c>
      <c r="D3" s="6" t="n">
        <v>76918</v>
      </c>
      <c r="E3" s="6" t="n">
        <v>30285</v>
      </c>
    </row>
    <row r="4" spans="1:5">
      <c r="A4" s="3" t="s">
        <v>318</v>
      </c>
    </row>
    <row r="5" spans="1:5">
      <c r="A5" s="5" t="s">
        <v>596</v>
      </c>
    </row>
    <row r="6" spans="1:5">
      <c r="A6" s="3" t="s">
        <v>633</v>
      </c>
      <c r="B6" s="6" t="n">
        <v>218</v>
      </c>
    </row>
    <row r="7" spans="1:5">
      <c r="A7" s="3" t="s">
        <v>31</v>
      </c>
      <c r="B7" s="4" t="n">
        <v>1</v>
      </c>
    </row>
    <row r="8" spans="1:5">
      <c r="A8" s="3" t="s">
        <v>610</v>
      </c>
      <c r="B8" s="4" t="n">
        <v>49</v>
      </c>
    </row>
    <row r="9" spans="1:5">
      <c r="A9" s="3" t="s">
        <v>611</v>
      </c>
      <c r="B9" s="4" t="n">
        <v>1061</v>
      </c>
    </row>
    <row r="10" spans="1:5">
      <c r="A10" s="3" t="s">
        <v>46</v>
      </c>
      <c r="B10" s="4" t="n">
        <v>411</v>
      </c>
    </row>
    <row r="11" spans="1:5">
      <c r="A11" s="3" t="s">
        <v>49</v>
      </c>
      <c r="B11" s="4" t="n">
        <v>1522</v>
      </c>
    </row>
    <row r="12" spans="1:5">
      <c r="A12" s="3" t="s">
        <v>613</v>
      </c>
      <c r="B12" s="4" t="n">
        <v>-40</v>
      </c>
    </row>
    <row r="13" spans="1:5">
      <c r="A13" s="3" t="s">
        <v>614</v>
      </c>
      <c r="B13" s="4" t="n">
        <v>-109</v>
      </c>
    </row>
    <row r="14" spans="1:5">
      <c r="A14" s="3" t="s">
        <v>634</v>
      </c>
      <c r="B14" s="4" t="n">
        <v>-299</v>
      </c>
    </row>
    <row r="15" spans="1:5">
      <c r="A15" s="3" t="s">
        <v>627</v>
      </c>
      <c r="B15" s="4" t="n">
        <v>-747</v>
      </c>
    </row>
    <row r="16" spans="1:5">
      <c r="A16" s="3" t="s">
        <v>616</v>
      </c>
      <c r="B16" s="4" t="n">
        <v>-109</v>
      </c>
    </row>
    <row r="17" spans="1:5">
      <c r="A17" s="3" t="s">
        <v>64</v>
      </c>
      <c r="B17" s="4" t="n">
        <v>-1304</v>
      </c>
    </row>
    <row r="18" spans="1:5">
      <c r="A18" s="3" t="s">
        <v>617</v>
      </c>
      <c r="B18" s="4" t="n">
        <v>218</v>
      </c>
    </row>
    <row r="19" spans="1:5">
      <c r="A19" s="3" t="s">
        <v>618</v>
      </c>
      <c r="B19" s="6" t="n">
        <v>218</v>
      </c>
    </row>
    <row r="20" spans="1:5">
      <c r="A20" s="3" t="s">
        <v>635</v>
      </c>
    </row>
    <row r="21" spans="1:5">
      <c r="A21" s="5" t="s">
        <v>596</v>
      </c>
    </row>
    <row r="22" spans="1:5">
      <c r="A22" s="3" t="s">
        <v>620</v>
      </c>
      <c r="B22" s="3" t="s">
        <v>5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636</v>
      </c>
      <c r="B1" s="2" t="s">
        <v>637</v>
      </c>
      <c r="C1" s="2" t="s">
        <v>638</v>
      </c>
      <c r="D1" s="2" t="s">
        <v>475</v>
      </c>
      <c r="E1" s="2" t="s">
        <v>476</v>
      </c>
      <c r="F1" s="2" t="s">
        <v>606</v>
      </c>
    </row>
    <row r="2" spans="1:6">
      <c r="A2" s="5" t="s">
        <v>596</v>
      </c>
    </row>
    <row r="3" spans="1:6">
      <c r="A3" s="3" t="s">
        <v>639</v>
      </c>
      <c r="D3" s="6" t="n">
        <v>4</v>
      </c>
    </row>
    <row r="4" spans="1:6">
      <c r="A4" s="3" t="s">
        <v>46</v>
      </c>
      <c r="D4" s="4" t="n">
        <v>88908</v>
      </c>
      <c r="E4" s="6" t="n">
        <v>76918</v>
      </c>
      <c r="F4" s="6" t="n">
        <v>30285</v>
      </c>
    </row>
    <row r="5" spans="1:6">
      <c r="A5" s="3" t="s">
        <v>320</v>
      </c>
    </row>
    <row r="6" spans="1:6">
      <c r="A6" s="5" t="s">
        <v>596</v>
      </c>
    </row>
    <row r="7" spans="1:6">
      <c r="A7" s="3" t="s">
        <v>640</v>
      </c>
      <c r="B7" s="4" t="n">
        <v>3</v>
      </c>
    </row>
    <row r="8" spans="1:6">
      <c r="A8" s="3" t="s">
        <v>633</v>
      </c>
      <c r="B8" s="6" t="n">
        <v>28254</v>
      </c>
    </row>
    <row r="9" spans="1:6">
      <c r="A9" s="3" t="s">
        <v>641</v>
      </c>
      <c r="B9" s="4" t="n">
        <v>5000</v>
      </c>
    </row>
    <row r="10" spans="1:6">
      <c r="A10" s="3" t="s">
        <v>609</v>
      </c>
      <c r="D10" s="6" t="n">
        <v>1212</v>
      </c>
    </row>
    <row r="11" spans="1:6">
      <c r="A11" s="3" t="s">
        <v>31</v>
      </c>
      <c r="B11" s="4" t="n">
        <v>87</v>
      </c>
    </row>
    <row r="12" spans="1:6">
      <c r="A12" s="3" t="s">
        <v>610</v>
      </c>
      <c r="B12" s="4" t="n">
        <v>1488</v>
      </c>
    </row>
    <row r="13" spans="1:6">
      <c r="A13" s="3" t="s">
        <v>44</v>
      </c>
      <c r="B13" s="4" t="n">
        <v>118</v>
      </c>
    </row>
    <row r="14" spans="1:6">
      <c r="A14" s="3" t="s">
        <v>39</v>
      </c>
      <c r="B14" s="4" t="n">
        <v>126</v>
      </c>
    </row>
    <row r="15" spans="1:6">
      <c r="A15" s="3" t="s">
        <v>46</v>
      </c>
      <c r="B15" s="4" t="n">
        <v>17995</v>
      </c>
    </row>
    <row r="16" spans="1:6">
      <c r="A16" s="3" t="s">
        <v>49</v>
      </c>
      <c r="B16" s="4" t="n">
        <v>45092</v>
      </c>
    </row>
    <row r="17" spans="1:6">
      <c r="A17" s="3" t="s">
        <v>613</v>
      </c>
      <c r="B17" s="4" t="n">
        <v>-1293</v>
      </c>
    </row>
    <row r="18" spans="1:6">
      <c r="A18" s="3" t="s">
        <v>614</v>
      </c>
      <c r="B18" s="4" t="n">
        <v>-104</v>
      </c>
    </row>
    <row r="19" spans="1:6">
      <c r="A19" s="3" t="s">
        <v>642</v>
      </c>
      <c r="B19" s="4" t="n">
        <v>-118</v>
      </c>
    </row>
    <row r="20" spans="1:6">
      <c r="A20" s="3" t="s">
        <v>616</v>
      </c>
      <c r="B20" s="4" t="n">
        <v>-9706</v>
      </c>
    </row>
    <row r="21" spans="1:6">
      <c r="A21" s="3" t="s">
        <v>64</v>
      </c>
      <c r="B21" s="4" t="n">
        <v>-11221</v>
      </c>
    </row>
    <row r="22" spans="1:6">
      <c r="A22" s="3" t="s">
        <v>617</v>
      </c>
      <c r="B22" s="4" t="n">
        <v>33871</v>
      </c>
    </row>
    <row r="23" spans="1:6">
      <c r="A23" s="3" t="s">
        <v>618</v>
      </c>
      <c r="B23" s="6" t="n">
        <v>33871</v>
      </c>
    </row>
    <row r="24" spans="1:6">
      <c r="A24" s="3" t="s">
        <v>643</v>
      </c>
    </row>
    <row r="25" spans="1:6">
      <c r="A25" s="5" t="s">
        <v>596</v>
      </c>
    </row>
    <row r="26" spans="1:6">
      <c r="A26" s="3" t="s">
        <v>644</v>
      </c>
      <c r="B26" s="3" t="s">
        <v>500</v>
      </c>
    </row>
    <row r="27" spans="1:6">
      <c r="A27" s="3" t="s">
        <v>645</v>
      </c>
    </row>
    <row r="28" spans="1:6">
      <c r="A28" s="5" t="s">
        <v>596</v>
      </c>
    </row>
    <row r="29" spans="1:6">
      <c r="A29" s="3" t="s">
        <v>620</v>
      </c>
      <c r="B29" s="3" t="s">
        <v>510</v>
      </c>
    </row>
    <row r="30" spans="1:6">
      <c r="A30" s="3" t="s">
        <v>611</v>
      </c>
      <c r="B30" s="6" t="n">
        <v>25278</v>
      </c>
    </row>
    <row r="31" spans="1:6">
      <c r="A31" s="3" t="s">
        <v>646</v>
      </c>
    </row>
    <row r="32" spans="1:6">
      <c r="A32" s="5" t="s">
        <v>596</v>
      </c>
    </row>
    <row r="33" spans="1:6">
      <c r="A33" s="3" t="s">
        <v>31</v>
      </c>
      <c r="B33" s="4" t="n">
        <v>87</v>
      </c>
    </row>
    <row r="34" spans="1:6">
      <c r="A34" s="3" t="s">
        <v>610</v>
      </c>
      <c r="B34" s="4" t="n">
        <v>1488</v>
      </c>
    </row>
    <row r="35" spans="1:6">
      <c r="A35" s="3" t="s">
        <v>44</v>
      </c>
      <c r="B35" s="4" t="n">
        <v>118</v>
      </c>
    </row>
    <row r="36" spans="1:6">
      <c r="A36" s="3" t="s">
        <v>39</v>
      </c>
      <c r="B36" s="4" t="n">
        <v>126</v>
      </c>
    </row>
    <row r="37" spans="1:6">
      <c r="A37" s="3" t="s">
        <v>46</v>
      </c>
      <c r="B37" s="4" t="n">
        <v>24456</v>
      </c>
    </row>
    <row r="38" spans="1:6">
      <c r="A38" s="3" t="s">
        <v>49</v>
      </c>
      <c r="B38" s="4" t="n">
        <v>63695</v>
      </c>
    </row>
    <row r="39" spans="1:6">
      <c r="A39" s="3" t="s">
        <v>613</v>
      </c>
      <c r="B39" s="4" t="n">
        <v>-1293</v>
      </c>
    </row>
    <row r="40" spans="1:6">
      <c r="A40" s="3" t="s">
        <v>614</v>
      </c>
      <c r="B40" s="4" t="n">
        <v>-104</v>
      </c>
    </row>
    <row r="41" spans="1:6">
      <c r="A41" s="3" t="s">
        <v>642</v>
      </c>
      <c r="B41" s="4" t="n">
        <v>-118</v>
      </c>
    </row>
    <row r="42" spans="1:6">
      <c r="A42" s="3" t="s">
        <v>616</v>
      </c>
      <c r="B42" s="4" t="n">
        <v>-14968</v>
      </c>
    </row>
    <row r="43" spans="1:6">
      <c r="A43" s="3" t="s">
        <v>64</v>
      </c>
      <c r="B43" s="4" t="n">
        <v>-16483</v>
      </c>
    </row>
    <row r="44" spans="1:6">
      <c r="A44" s="3" t="s">
        <v>617</v>
      </c>
      <c r="B44" s="4" t="n">
        <v>47212</v>
      </c>
    </row>
    <row r="45" spans="1:6">
      <c r="A45" s="3" t="s">
        <v>618</v>
      </c>
      <c r="B45" s="4" t="n">
        <v>47212</v>
      </c>
    </row>
    <row r="46" spans="1:6">
      <c r="A46" s="3" t="s">
        <v>647</v>
      </c>
    </row>
    <row r="47" spans="1:6">
      <c r="A47" s="5" t="s">
        <v>596</v>
      </c>
    </row>
    <row r="48" spans="1:6">
      <c r="A48" s="3" t="s">
        <v>611</v>
      </c>
      <c r="B48" s="6" t="n">
        <v>37420</v>
      </c>
    </row>
    <row r="49" spans="1:6">
      <c r="A49" s="3" t="s">
        <v>648</v>
      </c>
    </row>
    <row r="50" spans="1:6">
      <c r="A50" s="5" t="s">
        <v>596</v>
      </c>
    </row>
    <row r="51" spans="1:6">
      <c r="A51" s="3" t="s">
        <v>609</v>
      </c>
      <c r="C51" s="6" t="n">
        <v>36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49</v>
      </c>
      <c r="B1" s="2" t="s">
        <v>650</v>
      </c>
      <c r="C1" s="2" t="s">
        <v>651</v>
      </c>
      <c r="D1" s="2" t="s">
        <v>475</v>
      </c>
      <c r="E1" s="2" t="s">
        <v>476</v>
      </c>
      <c r="F1" s="2" t="s">
        <v>651</v>
      </c>
      <c r="G1" s="2" t="s">
        <v>606</v>
      </c>
    </row>
    <row r="2" spans="1:7">
      <c r="A2" s="5" t="s">
        <v>596</v>
      </c>
    </row>
    <row r="3" spans="1:7">
      <c r="A3" s="3" t="s">
        <v>46</v>
      </c>
      <c r="D3" s="6" t="n">
        <v>88908</v>
      </c>
      <c r="E3" s="6" t="n">
        <v>76918</v>
      </c>
      <c r="G3" s="6" t="n">
        <v>30285</v>
      </c>
    </row>
    <row r="4" spans="1:7">
      <c r="A4" s="3" t="s">
        <v>322</v>
      </c>
    </row>
    <row r="5" spans="1:7">
      <c r="A5" s="5" t="s">
        <v>596</v>
      </c>
    </row>
    <row r="6" spans="1:7">
      <c r="A6" s="3" t="s">
        <v>633</v>
      </c>
      <c r="B6" s="6" t="n">
        <v>18898</v>
      </c>
      <c r="C6" s="14" t="n">
        <v>16862</v>
      </c>
    </row>
    <row r="7" spans="1:7">
      <c r="A7" s="3" t="s">
        <v>652</v>
      </c>
      <c r="D7" s="6" t="n">
        <v>5292</v>
      </c>
    </row>
    <row r="8" spans="1:7">
      <c r="A8" s="3" t="s">
        <v>31</v>
      </c>
      <c r="B8" s="4" t="n">
        <v>128</v>
      </c>
    </row>
    <row r="9" spans="1:7">
      <c r="A9" s="3" t="s">
        <v>610</v>
      </c>
      <c r="B9" s="4" t="n">
        <v>1886</v>
      </c>
    </row>
    <row r="10" spans="1:7">
      <c r="A10" s="3" t="s">
        <v>39</v>
      </c>
      <c r="B10" s="4" t="n">
        <v>564</v>
      </c>
    </row>
    <row r="11" spans="1:7">
      <c r="A11" s="3" t="s">
        <v>44</v>
      </c>
      <c r="B11" s="4" t="n">
        <v>109</v>
      </c>
    </row>
    <row r="12" spans="1:7">
      <c r="A12" s="3" t="s">
        <v>46</v>
      </c>
      <c r="B12" s="4" t="n">
        <v>4734</v>
      </c>
    </row>
    <row r="13" spans="1:7">
      <c r="A13" s="3" t="s">
        <v>49</v>
      </c>
      <c r="B13" s="4" t="n">
        <v>27489</v>
      </c>
    </row>
    <row r="14" spans="1:7">
      <c r="A14" s="3" t="s">
        <v>613</v>
      </c>
      <c r="B14" s="4" t="n">
        <v>-2114</v>
      </c>
    </row>
    <row r="15" spans="1:7">
      <c r="A15" s="3" t="s">
        <v>634</v>
      </c>
      <c r="B15" s="4" t="n">
        <v>-124</v>
      </c>
    </row>
    <row r="16" spans="1:7">
      <c r="A16" s="3" t="s">
        <v>614</v>
      </c>
      <c r="B16" s="4" t="n">
        <v>-472</v>
      </c>
    </row>
    <row r="17" spans="1:7">
      <c r="A17" s="3" t="s">
        <v>616</v>
      </c>
      <c r="B17" s="4" t="n">
        <v>-341</v>
      </c>
    </row>
    <row r="18" spans="1:7">
      <c r="A18" s="3" t="s">
        <v>64</v>
      </c>
      <c r="B18" s="4" t="n">
        <v>-3051</v>
      </c>
    </row>
    <row r="19" spans="1:7">
      <c r="A19" s="3" t="s">
        <v>617</v>
      </c>
      <c r="B19" s="4" t="n">
        <v>24438</v>
      </c>
    </row>
    <row r="20" spans="1:7">
      <c r="A20" s="3" t="s">
        <v>618</v>
      </c>
      <c r="B20" s="4" t="n">
        <v>24438</v>
      </c>
    </row>
    <row r="21" spans="1:7">
      <c r="A21" s="3" t="s">
        <v>653</v>
      </c>
    </row>
    <row r="22" spans="1:7">
      <c r="A22" s="5" t="s">
        <v>596</v>
      </c>
    </row>
    <row r="23" spans="1:7">
      <c r="A23" s="3" t="s">
        <v>609</v>
      </c>
      <c r="B23" s="4" t="n">
        <v>5540</v>
      </c>
      <c r="F23" s="14" t="n">
        <v>5000</v>
      </c>
    </row>
    <row r="24" spans="1:7">
      <c r="A24" s="3" t="s">
        <v>654</v>
      </c>
    </row>
    <row r="25" spans="1:7">
      <c r="A25" s="5" t="s">
        <v>596</v>
      </c>
    </row>
    <row r="26" spans="1:7">
      <c r="A26" s="3" t="s">
        <v>202</v>
      </c>
      <c r="B26" s="6" t="n">
        <v>843</v>
      </c>
    </row>
    <row r="27" spans="1:7">
      <c r="A27" s="3" t="s">
        <v>655</v>
      </c>
    </row>
    <row r="28" spans="1:7">
      <c r="A28" s="5" t="s">
        <v>596</v>
      </c>
    </row>
    <row r="29" spans="1:7">
      <c r="A29" s="3" t="s">
        <v>620</v>
      </c>
      <c r="B29" s="3" t="s">
        <v>656</v>
      </c>
      <c r="C29" s="3" t="s">
        <v>656</v>
      </c>
    </row>
    <row r="30" spans="1:7">
      <c r="A30" s="3" t="s">
        <v>202</v>
      </c>
      <c r="B30" s="6" t="n">
        <v>192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7</v>
      </c>
      <c r="B1" s="2" t="s">
        <v>658</v>
      </c>
      <c r="C1" s="2" t="s">
        <v>29</v>
      </c>
      <c r="D1" s="2" t="s">
        <v>659</v>
      </c>
      <c r="E1" s="2" t="s">
        <v>28</v>
      </c>
      <c r="F1" s="2" t="s">
        <v>84</v>
      </c>
    </row>
    <row r="2" spans="1:6">
      <c r="A2" s="5" t="s">
        <v>596</v>
      </c>
    </row>
    <row r="3" spans="1:6">
      <c r="A3" s="3" t="s">
        <v>46</v>
      </c>
      <c r="C3" s="6" t="n">
        <v>76918</v>
      </c>
      <c r="E3" s="6" t="n">
        <v>88908</v>
      </c>
      <c r="F3" s="6" t="n">
        <v>30285</v>
      </c>
    </row>
    <row r="4" spans="1:6">
      <c r="A4" s="3" t="s">
        <v>324</v>
      </c>
    </row>
    <row r="5" spans="1:6">
      <c r="A5" s="5" t="s">
        <v>596</v>
      </c>
    </row>
    <row r="6" spans="1:6">
      <c r="A6" s="3" t="s">
        <v>609</v>
      </c>
      <c r="E6" s="4" t="n">
        <v>0</v>
      </c>
    </row>
    <row r="7" spans="1:6">
      <c r="A7" s="3" t="s">
        <v>633</v>
      </c>
      <c r="B7" s="6" t="n">
        <v>37896</v>
      </c>
    </row>
    <row r="8" spans="1:6">
      <c r="A8" s="3" t="s">
        <v>608</v>
      </c>
      <c r="C8" s="4" t="n">
        <v>3000</v>
      </c>
    </row>
    <row r="9" spans="1:6">
      <c r="A9" s="3" t="s">
        <v>31</v>
      </c>
      <c r="B9" s="4" t="n">
        <v>2301</v>
      </c>
    </row>
    <row r="10" spans="1:6">
      <c r="A10" s="3" t="s">
        <v>610</v>
      </c>
      <c r="B10" s="4" t="n">
        <v>15519</v>
      </c>
    </row>
    <row r="11" spans="1:6">
      <c r="A11" s="3" t="s">
        <v>39</v>
      </c>
      <c r="B11" s="4" t="n">
        <v>352</v>
      </c>
    </row>
    <row r="12" spans="1:6">
      <c r="A12" s="3" t="s">
        <v>44</v>
      </c>
      <c r="B12" s="4" t="n">
        <v>230</v>
      </c>
    </row>
    <row r="13" spans="1:6">
      <c r="A13" s="3" t="s">
        <v>46</v>
      </c>
      <c r="B13" s="4" t="n">
        <v>17685</v>
      </c>
    </row>
    <row r="14" spans="1:6">
      <c r="A14" s="3" t="s">
        <v>49</v>
      </c>
      <c r="B14" s="4" t="n">
        <v>70407</v>
      </c>
    </row>
    <row r="15" spans="1:6">
      <c r="A15" s="3" t="s">
        <v>613</v>
      </c>
      <c r="B15" s="4" t="n">
        <v>-7157</v>
      </c>
    </row>
    <row r="16" spans="1:6">
      <c r="A16" s="3" t="s">
        <v>54</v>
      </c>
      <c r="B16" s="4" t="n">
        <v>-508</v>
      </c>
    </row>
    <row r="17" spans="1:6">
      <c r="A17" s="3" t="s">
        <v>642</v>
      </c>
      <c r="B17" s="4" t="n">
        <v>-6380</v>
      </c>
    </row>
    <row r="18" spans="1:6">
      <c r="A18" s="3" t="s">
        <v>64</v>
      </c>
      <c r="B18" s="4" t="n">
        <v>-14045</v>
      </c>
    </row>
    <row r="19" spans="1:6">
      <c r="A19" s="3" t="s">
        <v>617</v>
      </c>
      <c r="B19" s="4" t="n">
        <v>56362</v>
      </c>
    </row>
    <row r="20" spans="1:6">
      <c r="A20" s="3" t="s">
        <v>618</v>
      </c>
      <c r="B20" s="6" t="n">
        <v>56362</v>
      </c>
    </row>
    <row r="21" spans="1:6">
      <c r="A21" s="3" t="s">
        <v>660</v>
      </c>
      <c r="C21" s="4" t="n">
        <v>2574</v>
      </c>
    </row>
    <row r="22" spans="1:6">
      <c r="A22" s="3" t="s">
        <v>661</v>
      </c>
    </row>
    <row r="23" spans="1:6">
      <c r="A23" s="5" t="s">
        <v>596</v>
      </c>
    </row>
    <row r="24" spans="1:6">
      <c r="A24" s="3" t="s">
        <v>620</v>
      </c>
      <c r="B24" s="3" t="s">
        <v>510</v>
      </c>
    </row>
    <row r="25" spans="1:6">
      <c r="A25" s="3" t="s">
        <v>202</v>
      </c>
      <c r="B25" s="6" t="n">
        <v>34320</v>
      </c>
    </row>
    <row r="26" spans="1:6">
      <c r="A26" s="3" t="s">
        <v>662</v>
      </c>
    </row>
    <row r="27" spans="1:6">
      <c r="A27" s="5" t="s">
        <v>596</v>
      </c>
    </row>
    <row r="28" spans="1:6">
      <c r="A28" s="3" t="s">
        <v>202</v>
      </c>
      <c r="B28" s="4" t="n">
        <v>0</v>
      </c>
    </row>
    <row r="29" spans="1:6">
      <c r="A29" s="3" t="s">
        <v>663</v>
      </c>
    </row>
    <row r="30" spans="1:6">
      <c r="A30" s="5" t="s">
        <v>596</v>
      </c>
    </row>
    <row r="31" spans="1:6">
      <c r="A31" s="3" t="s">
        <v>608</v>
      </c>
      <c r="C31" s="6" t="n">
        <v>2500</v>
      </c>
      <c r="E31" s="6" t="n">
        <v>13000</v>
      </c>
    </row>
    <row r="32" spans="1:6">
      <c r="A32" s="3" t="s">
        <v>664</v>
      </c>
    </row>
    <row r="33" spans="1:6">
      <c r="A33" s="5" t="s">
        <v>596</v>
      </c>
    </row>
    <row r="34" spans="1:6">
      <c r="A34" s="3" t="s">
        <v>31</v>
      </c>
      <c r="B34" s="4" t="n">
        <v>2301</v>
      </c>
    </row>
    <row r="35" spans="1:6">
      <c r="A35" s="3" t="s">
        <v>610</v>
      </c>
      <c r="B35" s="4" t="n">
        <v>15355</v>
      </c>
    </row>
    <row r="36" spans="1:6">
      <c r="A36" s="3" t="s">
        <v>39</v>
      </c>
      <c r="B36" s="4" t="n">
        <v>352</v>
      </c>
    </row>
    <row r="37" spans="1:6">
      <c r="A37" s="3" t="s">
        <v>44</v>
      </c>
      <c r="B37" s="4" t="n">
        <v>230</v>
      </c>
    </row>
    <row r="38" spans="1:6">
      <c r="A38" s="3" t="s">
        <v>46</v>
      </c>
      <c r="B38" s="4" t="n">
        <v>17451</v>
      </c>
    </row>
    <row r="39" spans="1:6">
      <c r="A39" s="3" t="s">
        <v>49</v>
      </c>
      <c r="B39" s="4" t="n">
        <v>71581</v>
      </c>
    </row>
    <row r="40" spans="1:6">
      <c r="A40" s="3" t="s">
        <v>613</v>
      </c>
      <c r="B40" s="4" t="n">
        <v>-6857</v>
      </c>
    </row>
    <row r="41" spans="1:6">
      <c r="A41" s="3" t="s">
        <v>54</v>
      </c>
      <c r="B41" s="4" t="n">
        <v>-508</v>
      </c>
    </row>
    <row r="42" spans="1:6">
      <c r="A42" s="3" t="s">
        <v>642</v>
      </c>
      <c r="B42" s="4" t="n">
        <v>-6380</v>
      </c>
    </row>
    <row r="43" spans="1:6">
      <c r="A43" s="3" t="s">
        <v>64</v>
      </c>
      <c r="B43" s="4" t="n">
        <v>-13745</v>
      </c>
    </row>
    <row r="44" spans="1:6">
      <c r="A44" s="3" t="s">
        <v>617</v>
      </c>
      <c r="B44" s="4" t="n">
        <v>57836</v>
      </c>
    </row>
    <row r="45" spans="1:6">
      <c r="A45" s="3" t="s">
        <v>618</v>
      </c>
      <c r="B45" s="4" t="n">
        <v>57836</v>
      </c>
    </row>
    <row r="46" spans="1:6">
      <c r="A46" s="3" t="s">
        <v>665</v>
      </c>
    </row>
    <row r="47" spans="1:6">
      <c r="A47" s="5" t="s">
        <v>596</v>
      </c>
    </row>
    <row r="48" spans="1:6">
      <c r="A48" s="3" t="s">
        <v>202</v>
      </c>
      <c r="B48" s="4" t="n">
        <v>34320</v>
      </c>
    </row>
    <row r="49" spans="1:6">
      <c r="A49" s="3" t="s">
        <v>666</v>
      </c>
    </row>
    <row r="50" spans="1:6">
      <c r="A50" s="5" t="s">
        <v>596</v>
      </c>
    </row>
    <row r="51" spans="1:6">
      <c r="A51" s="3" t="s">
        <v>202</v>
      </c>
      <c r="B51" s="6" t="n">
        <v>1572</v>
      </c>
    </row>
    <row r="52" spans="1:6">
      <c r="A52" s="3" t="s">
        <v>667</v>
      </c>
    </row>
    <row r="53" spans="1:6">
      <c r="A53" s="5" t="s">
        <v>596</v>
      </c>
    </row>
    <row r="54" spans="1:6">
      <c r="A54" s="3" t="s">
        <v>608</v>
      </c>
      <c r="D54" s="6" t="n">
        <v>1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8</v>
      </c>
      <c r="B1" s="2" t="s">
        <v>1</v>
      </c>
    </row>
    <row r="2" spans="1:4">
      <c r="B2" s="2" t="s">
        <v>28</v>
      </c>
      <c r="C2" s="2" t="s">
        <v>29</v>
      </c>
      <c r="D2" s="2" t="s">
        <v>84</v>
      </c>
    </row>
    <row r="3" spans="1:4">
      <c r="A3" s="5" t="s">
        <v>196</v>
      </c>
    </row>
    <row r="4" spans="1:4">
      <c r="A4" s="3" t="s">
        <v>669</v>
      </c>
      <c r="B4" s="6" t="n">
        <v>130806</v>
      </c>
      <c r="C4" s="6" t="n">
        <v>115173</v>
      </c>
    </row>
    <row r="5" spans="1:4">
      <c r="A5" s="3" t="s">
        <v>670</v>
      </c>
      <c r="B5" s="4" t="n">
        <v>-79262</v>
      </c>
      <c r="C5" s="4" t="n">
        <v>-66141</v>
      </c>
    </row>
    <row r="6" spans="1:4">
      <c r="A6" s="3" t="s">
        <v>671</v>
      </c>
      <c r="B6" s="4" t="n">
        <v>51544</v>
      </c>
      <c r="C6" s="4" t="n">
        <v>49032</v>
      </c>
    </row>
    <row r="7" spans="1:4">
      <c r="A7" s="3" t="s">
        <v>44</v>
      </c>
      <c r="B7" s="4" t="n">
        <v>52739</v>
      </c>
      <c r="C7" s="4" t="n">
        <v>49571</v>
      </c>
    </row>
    <row r="8" spans="1:4">
      <c r="A8" s="3" t="s">
        <v>672</v>
      </c>
      <c r="B8" s="4" t="n">
        <v>21587</v>
      </c>
      <c r="C8" s="4" t="n">
        <v>19544</v>
      </c>
      <c r="D8" s="6" t="n">
        <v>14069</v>
      </c>
    </row>
    <row r="9" spans="1:4">
      <c r="A9" s="3" t="s">
        <v>673</v>
      </c>
    </row>
    <row r="10" spans="1:4">
      <c r="A10" s="5" t="s">
        <v>196</v>
      </c>
    </row>
    <row r="11" spans="1:4">
      <c r="A11" s="3" t="s">
        <v>669</v>
      </c>
      <c r="B11" s="4" t="n">
        <v>5277</v>
      </c>
      <c r="C11" s="4" t="n">
        <v>5277</v>
      </c>
    </row>
    <row r="12" spans="1:4">
      <c r="A12" s="3" t="s">
        <v>494</v>
      </c>
    </row>
    <row r="13" spans="1:4">
      <c r="A13" s="5" t="s">
        <v>196</v>
      </c>
    </row>
    <row r="14" spans="1:4">
      <c r="A14" s="3" t="s">
        <v>669</v>
      </c>
      <c r="B14" s="4" t="n">
        <v>3580</v>
      </c>
      <c r="C14" s="4" t="n">
        <v>3580</v>
      </c>
    </row>
    <row r="15" spans="1:4">
      <c r="A15" s="3" t="s">
        <v>497</v>
      </c>
    </row>
    <row r="16" spans="1:4">
      <c r="A16" s="5" t="s">
        <v>196</v>
      </c>
    </row>
    <row r="17" spans="1:4">
      <c r="A17" s="3" t="s">
        <v>669</v>
      </c>
      <c r="B17" s="4" t="n">
        <v>19798</v>
      </c>
      <c r="C17" s="4" t="n">
        <v>16737</v>
      </c>
    </row>
    <row r="18" spans="1:4">
      <c r="A18" s="3" t="s">
        <v>503</v>
      </c>
    </row>
    <row r="19" spans="1:4">
      <c r="A19" s="5" t="s">
        <v>196</v>
      </c>
    </row>
    <row r="20" spans="1:4">
      <c r="A20" s="3" t="s">
        <v>669</v>
      </c>
      <c r="B20" s="4" t="n">
        <v>661</v>
      </c>
      <c r="C20" s="4" t="n">
        <v>647</v>
      </c>
    </row>
    <row r="21" spans="1:4">
      <c r="A21" s="3" t="s">
        <v>674</v>
      </c>
    </row>
    <row r="22" spans="1:4">
      <c r="A22" s="5" t="s">
        <v>196</v>
      </c>
    </row>
    <row r="23" spans="1:4">
      <c r="A23" s="3" t="s">
        <v>669</v>
      </c>
      <c r="B23" s="4" t="n">
        <v>16362</v>
      </c>
      <c r="C23" s="4" t="n">
        <v>15894</v>
      </c>
    </row>
    <row r="24" spans="1:4">
      <c r="A24" s="3" t="s">
        <v>505</v>
      </c>
    </row>
    <row r="25" spans="1:4">
      <c r="A25" s="5" t="s">
        <v>196</v>
      </c>
    </row>
    <row r="26" spans="1:4">
      <c r="A26" s="3" t="s">
        <v>669</v>
      </c>
      <c r="B26" s="4" t="n">
        <v>27330</v>
      </c>
      <c r="C26" s="4" t="n">
        <v>17855</v>
      </c>
    </row>
    <row r="27" spans="1:4">
      <c r="A27" s="3" t="s">
        <v>504</v>
      </c>
    </row>
    <row r="28" spans="1:4">
      <c r="A28" s="5" t="s">
        <v>196</v>
      </c>
    </row>
    <row r="29" spans="1:4">
      <c r="A29" s="3" t="s">
        <v>669</v>
      </c>
      <c r="B29" s="4" t="n">
        <v>57798</v>
      </c>
      <c r="C29" s="4" t="n">
        <v>55183</v>
      </c>
    </row>
    <row r="30" spans="1:4">
      <c r="A30" s="3" t="s">
        <v>675</v>
      </c>
    </row>
    <row r="31" spans="1:4">
      <c r="A31" s="5" t="s">
        <v>196</v>
      </c>
    </row>
    <row r="32" spans="1:4">
      <c r="A32" s="3" t="s">
        <v>44</v>
      </c>
      <c r="B32" s="6" t="n">
        <v>1195</v>
      </c>
      <c r="C32" s="6" t="n">
        <v>5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76</v>
      </c>
      <c r="B1" s="2" t="s">
        <v>1</v>
      </c>
    </row>
    <row r="2" spans="1:3">
      <c r="B2" s="2" t="s">
        <v>28</v>
      </c>
      <c r="C2" s="2" t="s">
        <v>29</v>
      </c>
    </row>
    <row r="3" spans="1:3">
      <c r="A3" s="5" t="s">
        <v>677</v>
      </c>
    </row>
    <row r="4" spans="1:3">
      <c r="A4" s="3" t="s">
        <v>678</v>
      </c>
      <c r="B4" s="6" t="n">
        <v>76918</v>
      </c>
      <c r="C4" s="6" t="n">
        <v>30285</v>
      </c>
    </row>
    <row r="5" spans="1:3">
      <c r="A5" s="3" t="s">
        <v>679</v>
      </c>
      <c r="B5" s="4" t="n">
        <v>88908</v>
      </c>
      <c r="C5" s="4" t="n">
        <v>76918</v>
      </c>
    </row>
    <row r="6" spans="1:3">
      <c r="A6" s="3" t="s">
        <v>322</v>
      </c>
    </row>
    <row r="7" spans="1:3">
      <c r="A7" s="5" t="s">
        <v>677</v>
      </c>
    </row>
    <row r="8" spans="1:3">
      <c r="A8" s="3" t="s">
        <v>680</v>
      </c>
      <c r="C8" s="4" t="n">
        <v>4734</v>
      </c>
    </row>
    <row r="9" spans="1:3">
      <c r="A9" s="3" t="s">
        <v>324</v>
      </c>
    </row>
    <row r="10" spans="1:3">
      <c r="A10" s="5" t="s">
        <v>677</v>
      </c>
    </row>
    <row r="11" spans="1:3">
      <c r="A11" s="3" t="s">
        <v>680</v>
      </c>
      <c r="C11" s="4" t="n">
        <v>17685</v>
      </c>
    </row>
    <row r="12" spans="1:3">
      <c r="A12" s="3" t="s">
        <v>681</v>
      </c>
    </row>
    <row r="13" spans="1:3">
      <c r="A13" s="5" t="s">
        <v>677</v>
      </c>
    </row>
    <row r="14" spans="1:3">
      <c r="A14" s="3" t="s">
        <v>682</v>
      </c>
      <c r="C14" s="4" t="n">
        <v>-653</v>
      </c>
    </row>
    <row r="15" spans="1:3">
      <c r="A15" s="3" t="s">
        <v>320</v>
      </c>
    </row>
    <row r="16" spans="1:3">
      <c r="A16" s="5" t="s">
        <v>677</v>
      </c>
    </row>
    <row r="17" spans="1:3">
      <c r="A17" s="3" t="s">
        <v>680</v>
      </c>
      <c r="C17" s="4" t="n">
        <v>24456</v>
      </c>
    </row>
    <row r="18" spans="1:3">
      <c r="A18" s="3" t="s">
        <v>682</v>
      </c>
      <c r="B18" s="4" t="n">
        <v>-6461</v>
      </c>
    </row>
    <row r="19" spans="1:3">
      <c r="A19" s="3" t="s">
        <v>318</v>
      </c>
    </row>
    <row r="20" spans="1:3">
      <c r="A20" s="5" t="s">
        <v>677</v>
      </c>
    </row>
    <row r="21" spans="1:3">
      <c r="A21" s="3" t="s">
        <v>680</v>
      </c>
      <c r="C21" s="6" t="n">
        <v>411</v>
      </c>
    </row>
    <row r="22" spans="1:3">
      <c r="A22" s="3" t="s">
        <v>316</v>
      </c>
    </row>
    <row r="23" spans="1:3">
      <c r="A23" s="5" t="s">
        <v>677</v>
      </c>
    </row>
    <row r="24" spans="1:3">
      <c r="A24" s="3" t="s">
        <v>680</v>
      </c>
      <c r="B24" s="4" t="n">
        <v>12158</v>
      </c>
    </row>
    <row r="25" spans="1:3">
      <c r="A25" s="3" t="s">
        <v>682</v>
      </c>
      <c r="B25" s="4" t="n">
        <v>-1214</v>
      </c>
    </row>
    <row r="26" spans="1:3">
      <c r="A26" s="3" t="s">
        <v>313</v>
      </c>
    </row>
    <row r="27" spans="1:3">
      <c r="A27" s="5" t="s">
        <v>677</v>
      </c>
    </row>
    <row r="28" spans="1:3">
      <c r="A28" s="3" t="s">
        <v>680</v>
      </c>
      <c r="B28" s="4" t="n">
        <v>10763</v>
      </c>
    </row>
    <row r="29" spans="1:3">
      <c r="A29" s="3" t="s">
        <v>682</v>
      </c>
      <c r="B29" s="6" t="n">
        <v>-32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2"/>
    <col customWidth="1" max="2" min="2" width="11"/>
    <col customWidth="1" max="3" min="3" width="14"/>
    <col customWidth="1" max="4" min="4" width="27"/>
    <col customWidth="1" max="5" min="5" width="15"/>
    <col customWidth="1" max="6" min="6" width="18"/>
    <col customWidth="1" max="7" min="7" width="57"/>
    <col customWidth="1" max="8" min="8" width="53"/>
    <col customWidth="1" max="9" min="9" width="26"/>
  </cols>
  <sheetData>
    <row r="1" spans="1:9">
      <c r="A1" s="1" t="s">
        <v>124</v>
      </c>
      <c r="B1" s="2" t="s">
        <v>125</v>
      </c>
      <c r="C1" s="2" t="s">
        <v>126</v>
      </c>
      <c r="D1" s="2" t="s">
        <v>67</v>
      </c>
      <c r="E1" s="2" t="s">
        <v>127</v>
      </c>
      <c r="F1" s="2" t="s">
        <v>69</v>
      </c>
      <c r="G1" s="2" t="s">
        <v>128</v>
      </c>
      <c r="H1" s="2" t="s">
        <v>71</v>
      </c>
      <c r="I1" s="2" t="s">
        <v>129</v>
      </c>
    </row>
    <row r="2" spans="1:9">
      <c r="A2" s="3" t="s">
        <v>130</v>
      </c>
      <c r="C2" s="4" t="n">
        <v>32851345</v>
      </c>
    </row>
    <row r="3" spans="1:9">
      <c r="A3" s="3" t="s">
        <v>131</v>
      </c>
      <c r="B3" s="6" t="n">
        <v>218124</v>
      </c>
      <c r="D3" s="6" t="n">
        <v>89173</v>
      </c>
      <c r="F3" s="6" t="n">
        <v>130619</v>
      </c>
      <c r="G3" s="6" t="n">
        <v>-1700</v>
      </c>
      <c r="H3" s="6" t="n">
        <v>218092</v>
      </c>
      <c r="I3" s="6" t="n">
        <v>32</v>
      </c>
    </row>
    <row r="4" spans="1:9">
      <c r="A4" s="5" t="s">
        <v>132</v>
      </c>
    </row>
    <row r="5" spans="1:9">
      <c r="A5" s="3" t="s">
        <v>102</v>
      </c>
      <c r="B5" s="4" t="n">
        <v>70251</v>
      </c>
      <c r="F5" s="4" t="n">
        <v>70251</v>
      </c>
      <c r="H5" s="4" t="n">
        <v>70251</v>
      </c>
    </row>
    <row r="6" spans="1:9">
      <c r="A6" s="3" t="s">
        <v>133</v>
      </c>
      <c r="C6" s="4" t="n">
        <v>291717</v>
      </c>
    </row>
    <row r="7" spans="1:9">
      <c r="A7" s="3" t="s">
        <v>134</v>
      </c>
      <c r="B7" s="4" t="n">
        <v>16557</v>
      </c>
      <c r="D7" s="4" t="n">
        <v>16557</v>
      </c>
      <c r="H7" s="4" t="n">
        <v>16557</v>
      </c>
    </row>
    <row r="8" spans="1:9">
      <c r="A8" s="3" t="s">
        <v>135</v>
      </c>
      <c r="B8" s="4" t="n">
        <v>-2281</v>
      </c>
      <c r="G8" s="4" t="n">
        <v>-2281</v>
      </c>
      <c r="H8" s="4" t="n">
        <v>-2281</v>
      </c>
    </row>
    <row r="9" spans="1:9">
      <c r="A9" s="3" t="s">
        <v>136</v>
      </c>
      <c r="B9" s="4" t="n">
        <v>559</v>
      </c>
      <c r="D9" s="4" t="n">
        <v>559</v>
      </c>
      <c r="H9" s="4" t="n">
        <v>559</v>
      </c>
    </row>
    <row r="10" spans="1:9">
      <c r="A10" s="3" t="s">
        <v>137</v>
      </c>
      <c r="B10" s="4" t="n">
        <v>1188</v>
      </c>
      <c r="D10" s="4" t="n">
        <v>1188</v>
      </c>
      <c r="H10" s="4" t="n">
        <v>1188</v>
      </c>
    </row>
    <row r="11" spans="1:9">
      <c r="A11" s="3" t="s">
        <v>138</v>
      </c>
      <c r="C11" s="4" t="n">
        <v>35579</v>
      </c>
      <c r="E11" s="4" t="n">
        <v>-35579</v>
      </c>
    </row>
    <row r="12" spans="1:9">
      <c r="A12" s="3" t="s">
        <v>139</v>
      </c>
      <c r="B12" s="4" t="n">
        <v>-2665</v>
      </c>
      <c r="E12" s="6" t="n">
        <v>-2665</v>
      </c>
      <c r="H12" s="4" t="n">
        <v>-2665</v>
      </c>
    </row>
    <row r="13" spans="1:9">
      <c r="A13" s="3" t="s">
        <v>140</v>
      </c>
      <c r="C13" s="4" t="n">
        <v>33178641</v>
      </c>
      <c r="E13" s="4" t="n">
        <v>-35579</v>
      </c>
    </row>
    <row r="14" spans="1:9">
      <c r="A14" s="3" t="s">
        <v>141</v>
      </c>
      <c r="B14" s="4" t="n">
        <v>301733</v>
      </c>
      <c r="D14" s="4" t="n">
        <v>107477</v>
      </c>
      <c r="E14" s="6" t="n">
        <v>-2665</v>
      </c>
      <c r="F14" s="4" t="n">
        <v>200870</v>
      </c>
      <c r="G14" s="4" t="n">
        <v>-3981</v>
      </c>
      <c r="H14" s="4" t="n">
        <v>301701</v>
      </c>
      <c r="I14" s="4" t="n">
        <v>32</v>
      </c>
    </row>
    <row r="15" spans="1:9">
      <c r="A15" s="5" t="s">
        <v>132</v>
      </c>
    </row>
    <row r="16" spans="1:9">
      <c r="A16" s="3" t="s">
        <v>102</v>
      </c>
      <c r="B16" s="4" t="n">
        <v>62638</v>
      </c>
      <c r="F16" s="4" t="n">
        <v>62638</v>
      </c>
      <c r="H16" s="4" t="n">
        <v>62638</v>
      </c>
    </row>
    <row r="17" spans="1:9">
      <c r="A17" s="3" t="s">
        <v>133</v>
      </c>
      <c r="C17" s="4" t="n">
        <v>303159</v>
      </c>
    </row>
    <row r="18" spans="1:9">
      <c r="A18" s="3" t="s">
        <v>134</v>
      </c>
      <c r="B18" s="4" t="n">
        <v>23420</v>
      </c>
      <c r="D18" s="4" t="n">
        <v>23420</v>
      </c>
      <c r="H18" s="4" t="n">
        <v>23420</v>
      </c>
    </row>
    <row r="19" spans="1:9">
      <c r="A19" s="3" t="s">
        <v>135</v>
      </c>
      <c r="B19" s="4" t="n">
        <v>95</v>
      </c>
      <c r="G19" s="4" t="n">
        <v>95</v>
      </c>
      <c r="H19" s="4" t="n">
        <v>95</v>
      </c>
    </row>
    <row r="20" spans="1:9">
      <c r="A20" s="3" t="s">
        <v>136</v>
      </c>
      <c r="B20" s="4" t="n">
        <v>1107</v>
      </c>
      <c r="D20" s="4" t="n">
        <v>1107</v>
      </c>
      <c r="H20" s="4" t="n">
        <v>1107</v>
      </c>
    </row>
    <row r="21" spans="1:9">
      <c r="A21" s="3" t="s">
        <v>137</v>
      </c>
      <c r="B21" s="4" t="n">
        <v>1188</v>
      </c>
      <c r="D21" s="4" t="n">
        <v>1188</v>
      </c>
      <c r="H21" s="4" t="n">
        <v>1188</v>
      </c>
    </row>
    <row r="22" spans="1:9">
      <c r="A22" s="3" t="s">
        <v>138</v>
      </c>
      <c r="C22" s="4" t="n">
        <v>58234</v>
      </c>
      <c r="E22" s="4" t="n">
        <v>-58234</v>
      </c>
    </row>
    <row r="23" spans="1:9">
      <c r="A23" s="3" t="s">
        <v>139</v>
      </c>
      <c r="B23" s="6" t="n">
        <v>-3363</v>
      </c>
      <c r="E23" s="6" t="n">
        <v>-3363</v>
      </c>
      <c r="H23" s="4" t="n">
        <v>-3363</v>
      </c>
    </row>
    <row r="24" spans="1:9">
      <c r="A24" s="3" t="s">
        <v>142</v>
      </c>
      <c r="B24" s="4" t="n">
        <v>33540034</v>
      </c>
      <c r="C24" s="4" t="n">
        <v>33540034</v>
      </c>
      <c r="E24" s="4" t="n">
        <v>-93813</v>
      </c>
    </row>
    <row r="25" spans="1:9">
      <c r="A25" s="3" t="s">
        <v>143</v>
      </c>
      <c r="B25" s="6" t="n">
        <v>386818</v>
      </c>
      <c r="D25" s="4" t="n">
        <v>133192</v>
      </c>
      <c r="E25" s="6" t="n">
        <v>-6028</v>
      </c>
      <c r="F25" s="4" t="n">
        <v>263508</v>
      </c>
      <c r="G25" s="4" t="n">
        <v>-3886</v>
      </c>
      <c r="H25" s="4" t="n">
        <v>386786</v>
      </c>
      <c r="I25" s="4" t="n">
        <v>32</v>
      </c>
    </row>
    <row r="26" spans="1:9">
      <c r="A26" s="5" t="s">
        <v>132</v>
      </c>
    </row>
    <row r="27" spans="1:9">
      <c r="A27" s="3" t="s">
        <v>102</v>
      </c>
      <c r="B27" s="4" t="n">
        <v>57013</v>
      </c>
      <c r="F27" s="4" t="n">
        <v>57013</v>
      </c>
      <c r="H27" s="4" t="n">
        <v>57013</v>
      </c>
    </row>
    <row r="28" spans="1:9">
      <c r="A28" s="3" t="s">
        <v>133</v>
      </c>
      <c r="C28" s="4" t="n">
        <v>555886</v>
      </c>
    </row>
    <row r="29" spans="1:9">
      <c r="A29" s="3" t="s">
        <v>134</v>
      </c>
      <c r="B29" s="4" t="n">
        <v>29526</v>
      </c>
      <c r="D29" s="4" t="n">
        <v>29526</v>
      </c>
      <c r="H29" s="4" t="n">
        <v>29526</v>
      </c>
    </row>
    <row r="30" spans="1:9">
      <c r="A30" s="3" t="s">
        <v>135</v>
      </c>
      <c r="B30" s="4" t="n">
        <v>1250</v>
      </c>
      <c r="G30" s="4" t="n">
        <v>1250</v>
      </c>
      <c r="H30" s="4" t="n">
        <v>1250</v>
      </c>
    </row>
    <row r="31" spans="1:9">
      <c r="A31" s="3" t="s">
        <v>137</v>
      </c>
      <c r="B31" s="4" t="n">
        <v>1188</v>
      </c>
      <c r="D31" s="4" t="n">
        <v>1188</v>
      </c>
      <c r="H31" s="4" t="n">
        <v>1188</v>
      </c>
    </row>
    <row r="32" spans="1:9">
      <c r="A32" s="3" t="s">
        <v>138</v>
      </c>
      <c r="C32" s="4" t="n">
        <v>102961</v>
      </c>
      <c r="E32" s="4" t="n">
        <v>-102961</v>
      </c>
    </row>
    <row r="33" spans="1:9">
      <c r="A33" s="3" t="s">
        <v>139</v>
      </c>
      <c r="B33" s="6" t="n">
        <v>-5846</v>
      </c>
      <c r="E33" s="6" t="n">
        <v>-5846</v>
      </c>
      <c r="H33" s="4" t="n">
        <v>-5846</v>
      </c>
    </row>
    <row r="34" spans="1:9">
      <c r="A34" s="3" t="s">
        <v>144</v>
      </c>
      <c r="C34" s="4" t="n">
        <v>-134900</v>
      </c>
      <c r="E34" s="4" t="n">
        <v>134900</v>
      </c>
    </row>
    <row r="35" spans="1:9">
      <c r="A35" s="3" t="s">
        <v>145</v>
      </c>
      <c r="D35" s="4" t="n">
        <v>-8450</v>
      </c>
      <c r="E35" s="6" t="n">
        <v>8450</v>
      </c>
    </row>
    <row r="36" spans="1:9">
      <c r="A36" s="3" t="s">
        <v>146</v>
      </c>
      <c r="B36" s="4" t="n">
        <v>34063981</v>
      </c>
      <c r="C36" s="4" t="n">
        <v>34063981</v>
      </c>
      <c r="E36" s="4" t="n">
        <v>-61874</v>
      </c>
    </row>
    <row r="37" spans="1:9">
      <c r="A37" s="3" t="s">
        <v>147</v>
      </c>
      <c r="B37" s="6" t="n">
        <v>469949</v>
      </c>
      <c r="D37" s="6" t="n">
        <v>155456</v>
      </c>
      <c r="E37" s="6" t="n">
        <v>-3424</v>
      </c>
      <c r="F37" s="6" t="n">
        <v>320521</v>
      </c>
      <c r="G37" s="6" t="n">
        <v>-2636</v>
      </c>
      <c r="H37" s="6" t="n">
        <v>469917</v>
      </c>
      <c r="I37" s="6" t="n">
        <v>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83</v>
      </c>
      <c r="B1" s="2" t="s">
        <v>1</v>
      </c>
    </row>
    <row r="2" spans="1:4">
      <c r="B2" s="2" t="s">
        <v>28</v>
      </c>
      <c r="C2" s="2" t="s">
        <v>29</v>
      </c>
      <c r="D2" s="2" t="s">
        <v>84</v>
      </c>
    </row>
    <row r="3" spans="1:4">
      <c r="A3" s="5" t="s">
        <v>202</v>
      </c>
    </row>
    <row r="4" spans="1:4">
      <c r="A4" s="3" t="s">
        <v>684</v>
      </c>
      <c r="B4" s="6" t="n">
        <v>172935</v>
      </c>
      <c r="C4" s="6" t="n">
        <v>165914</v>
      </c>
    </row>
    <row r="5" spans="1:4">
      <c r="A5" s="3" t="s">
        <v>685</v>
      </c>
      <c r="B5" s="4" t="n">
        <v>-66567</v>
      </c>
      <c r="C5" s="4" t="n">
        <v>-45484</v>
      </c>
    </row>
    <row r="6" spans="1:4">
      <c r="A6" s="3" t="s">
        <v>686</v>
      </c>
      <c r="B6" s="4" t="n">
        <v>21086</v>
      </c>
      <c r="C6" s="4" t="n">
        <v>15303</v>
      </c>
      <c r="D6" s="6" t="n">
        <v>9745</v>
      </c>
    </row>
    <row r="7" spans="1:4">
      <c r="A7" s="5" t="s">
        <v>687</v>
      </c>
    </row>
    <row r="8" spans="1:4">
      <c r="A8" s="3" t="s">
        <v>688</v>
      </c>
      <c r="B8" s="4" t="n">
        <v>20278</v>
      </c>
    </row>
    <row r="9" spans="1:4">
      <c r="A9" s="3" t="s">
        <v>689</v>
      </c>
      <c r="B9" s="4" t="n">
        <v>17002</v>
      </c>
    </row>
    <row r="10" spans="1:4">
      <c r="A10" s="3" t="s">
        <v>690</v>
      </c>
      <c r="B10" s="4" t="n">
        <v>14853</v>
      </c>
    </row>
    <row r="11" spans="1:4">
      <c r="A11" s="3" t="s">
        <v>691</v>
      </c>
      <c r="B11" s="4" t="n">
        <v>12631</v>
      </c>
    </row>
    <row r="12" spans="1:4">
      <c r="A12" s="3" t="s">
        <v>692</v>
      </c>
      <c r="B12" s="4" t="n">
        <v>41604</v>
      </c>
    </row>
    <row r="13" spans="1:4">
      <c r="A13" s="3" t="s">
        <v>125</v>
      </c>
      <c r="B13" s="6" t="n">
        <v>106368</v>
      </c>
      <c r="C13" s="4" t="n">
        <v>120430</v>
      </c>
    </row>
    <row r="14" spans="1:4">
      <c r="A14" s="3" t="s">
        <v>693</v>
      </c>
    </row>
    <row r="15" spans="1:4">
      <c r="A15" s="5" t="s">
        <v>202</v>
      </c>
    </row>
    <row r="16" spans="1:4">
      <c r="A16" s="3" t="s">
        <v>694</v>
      </c>
      <c r="B16" s="3" t="s">
        <v>498</v>
      </c>
    </row>
    <row r="17" spans="1:4">
      <c r="A17" s="3" t="s">
        <v>684</v>
      </c>
      <c r="B17" s="6" t="n">
        <v>27005</v>
      </c>
      <c r="C17" s="4" t="n">
        <v>22383</v>
      </c>
    </row>
    <row r="18" spans="1:4">
      <c r="A18" s="3" t="s">
        <v>685</v>
      </c>
      <c r="B18" s="4" t="n">
        <v>-13444</v>
      </c>
      <c r="C18" s="4" t="n">
        <v>-9582</v>
      </c>
    </row>
    <row r="19" spans="1:4">
      <c r="A19" s="3" t="s">
        <v>695</v>
      </c>
    </row>
    <row r="20" spans="1:4">
      <c r="A20" s="5" t="s">
        <v>202</v>
      </c>
    </row>
    <row r="21" spans="1:4">
      <c r="A21" s="3" t="s">
        <v>684</v>
      </c>
      <c r="B21" s="4" t="n">
        <v>111776</v>
      </c>
      <c r="C21" s="4" t="n">
        <v>109339</v>
      </c>
    </row>
    <row r="22" spans="1:4">
      <c r="A22" s="3" t="s">
        <v>685</v>
      </c>
      <c r="B22" s="6" t="n">
        <v>-40749</v>
      </c>
      <c r="C22" s="4" t="n">
        <v>-28324</v>
      </c>
    </row>
    <row r="23" spans="1:4">
      <c r="A23" s="3" t="s">
        <v>696</v>
      </c>
    </row>
    <row r="24" spans="1:4">
      <c r="A24" s="5" t="s">
        <v>202</v>
      </c>
    </row>
    <row r="25" spans="1:4">
      <c r="A25" s="3" t="s">
        <v>694</v>
      </c>
      <c r="B25" s="3" t="s">
        <v>498</v>
      </c>
    </row>
    <row r="26" spans="1:4">
      <c r="A26" s="3" t="s">
        <v>697</v>
      </c>
    </row>
    <row r="27" spans="1:4">
      <c r="A27" s="5" t="s">
        <v>202</v>
      </c>
    </row>
    <row r="28" spans="1:4">
      <c r="A28" s="3" t="s">
        <v>694</v>
      </c>
      <c r="B28" s="3" t="s">
        <v>510</v>
      </c>
    </row>
    <row r="29" spans="1:4">
      <c r="A29" s="3" t="s">
        <v>698</v>
      </c>
    </row>
    <row r="30" spans="1:4">
      <c r="A30" s="5" t="s">
        <v>202</v>
      </c>
    </row>
    <row r="31" spans="1:4">
      <c r="A31" s="3" t="s">
        <v>684</v>
      </c>
      <c r="B31" s="6" t="n">
        <v>31764</v>
      </c>
      <c r="C31" s="4" t="n">
        <v>31764</v>
      </c>
    </row>
    <row r="32" spans="1:4">
      <c r="A32" s="3" t="s">
        <v>685</v>
      </c>
      <c r="B32" s="6" t="n">
        <v>-11472</v>
      </c>
      <c r="C32" s="4" t="n">
        <v>-6899</v>
      </c>
    </row>
    <row r="33" spans="1:4">
      <c r="A33" s="3" t="s">
        <v>699</v>
      </c>
    </row>
    <row r="34" spans="1:4">
      <c r="A34" s="5" t="s">
        <v>202</v>
      </c>
    </row>
    <row r="35" spans="1:4">
      <c r="A35" s="3" t="s">
        <v>694</v>
      </c>
      <c r="B35" s="3" t="s">
        <v>498</v>
      </c>
    </row>
    <row r="36" spans="1:4">
      <c r="A36" s="3" t="s">
        <v>700</v>
      </c>
    </row>
    <row r="37" spans="1:4">
      <c r="A37" s="5" t="s">
        <v>202</v>
      </c>
    </row>
    <row r="38" spans="1:4">
      <c r="A38" s="3" t="s">
        <v>694</v>
      </c>
      <c r="B38" s="3" t="s">
        <v>656</v>
      </c>
    </row>
    <row r="39" spans="1:4">
      <c r="A39" s="3" t="s">
        <v>701</v>
      </c>
    </row>
    <row r="40" spans="1:4">
      <c r="A40" s="5" t="s">
        <v>202</v>
      </c>
    </row>
    <row r="41" spans="1:4">
      <c r="A41" s="3" t="s">
        <v>684</v>
      </c>
      <c r="B41" s="6" t="n">
        <v>1985</v>
      </c>
      <c r="C41" s="4" t="n">
        <v>1990</v>
      </c>
    </row>
    <row r="42" spans="1:4">
      <c r="A42" s="3" t="s">
        <v>685</v>
      </c>
      <c r="B42" s="6" t="n">
        <v>-533</v>
      </c>
      <c r="C42" s="4" t="n">
        <v>-317</v>
      </c>
    </row>
    <row r="43" spans="1:4">
      <c r="A43" s="3" t="s">
        <v>702</v>
      </c>
    </row>
    <row r="44" spans="1:4">
      <c r="A44" s="5" t="s">
        <v>202</v>
      </c>
    </row>
    <row r="45" spans="1:4">
      <c r="A45" s="3" t="s">
        <v>694</v>
      </c>
      <c r="B45" s="3" t="s">
        <v>656</v>
      </c>
    </row>
    <row r="46" spans="1:4">
      <c r="A46" s="3" t="s">
        <v>703</v>
      </c>
    </row>
    <row r="47" spans="1:4">
      <c r="A47" s="5" t="s">
        <v>202</v>
      </c>
    </row>
    <row r="48" spans="1:4">
      <c r="A48" s="3" t="s">
        <v>694</v>
      </c>
      <c r="B48" s="3" t="s">
        <v>510</v>
      </c>
    </row>
    <row r="49" spans="1:4">
      <c r="A49" s="3" t="s">
        <v>159</v>
      </c>
    </row>
    <row r="50" spans="1:4">
      <c r="A50" s="5" t="s">
        <v>202</v>
      </c>
    </row>
    <row r="51" spans="1:4">
      <c r="A51" s="3" t="s">
        <v>684</v>
      </c>
      <c r="B51" s="6" t="n">
        <v>405</v>
      </c>
      <c r="C51" s="4" t="n">
        <v>438</v>
      </c>
    </row>
    <row r="52" spans="1:4">
      <c r="A52" s="3" t="s">
        <v>685</v>
      </c>
      <c r="B52" s="6" t="n">
        <v>-369</v>
      </c>
      <c r="C52" s="6" t="n">
        <v>-362</v>
      </c>
    </row>
    <row r="53" spans="1:4">
      <c r="A53" s="3" t="s">
        <v>704</v>
      </c>
    </row>
    <row r="54" spans="1:4">
      <c r="A54" s="5" t="s">
        <v>202</v>
      </c>
    </row>
    <row r="55" spans="1:4">
      <c r="A55" s="3" t="s">
        <v>694</v>
      </c>
      <c r="B55" s="3" t="s">
        <v>502</v>
      </c>
    </row>
    <row r="56" spans="1:4">
      <c r="A56" s="3" t="s">
        <v>705</v>
      </c>
    </row>
    <row r="57" spans="1:4">
      <c r="A57" s="5" t="s">
        <v>202</v>
      </c>
    </row>
    <row r="58" spans="1:4">
      <c r="A58" s="3" t="s">
        <v>694</v>
      </c>
      <c r="B58" s="3" t="s">
        <v>7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707</v>
      </c>
      <c r="B1" s="2" t="s">
        <v>1</v>
      </c>
    </row>
    <row r="2" spans="1:2">
      <c r="B2" s="2" t="s">
        <v>475</v>
      </c>
    </row>
    <row r="3" spans="1:2">
      <c r="A3" s="3" t="s">
        <v>324</v>
      </c>
    </row>
    <row r="4" spans="1:2">
      <c r="A4" s="5" t="s">
        <v>596</v>
      </c>
    </row>
    <row r="5" spans="1:2">
      <c r="A5" s="3" t="s">
        <v>708</v>
      </c>
      <c r="B5" s="6" t="n">
        <v>82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09</v>
      </c>
      <c r="B1" s="2" t="s">
        <v>710</v>
      </c>
      <c r="C1" s="2" t="s">
        <v>711</v>
      </c>
      <c r="D1" s="2" t="s">
        <v>712</v>
      </c>
      <c r="E1" s="2" t="s">
        <v>713</v>
      </c>
      <c r="F1" s="2" t="s">
        <v>714</v>
      </c>
      <c r="G1" s="2" t="s">
        <v>475</v>
      </c>
      <c r="H1" s="2" t="s">
        <v>476</v>
      </c>
      <c r="I1" s="2" t="s">
        <v>715</v>
      </c>
      <c r="J1" s="2" t="s">
        <v>716</v>
      </c>
      <c r="K1" s="2" t="s">
        <v>717</v>
      </c>
      <c r="L1" s="2" t="s">
        <v>718</v>
      </c>
    </row>
    <row r="2" spans="1:12">
      <c r="A2" s="5" t="s">
        <v>206</v>
      </c>
    </row>
    <row r="3" spans="1:12">
      <c r="A3" s="3" t="s">
        <v>719</v>
      </c>
      <c r="G3" s="6" t="n">
        <v>856000</v>
      </c>
      <c r="H3" s="6" t="n">
        <v>633000</v>
      </c>
    </row>
    <row r="4" spans="1:12">
      <c r="A4" s="3" t="s">
        <v>720</v>
      </c>
    </row>
    <row r="5" spans="1:12">
      <c r="A5" s="5" t="s">
        <v>206</v>
      </c>
    </row>
    <row r="6" spans="1:12">
      <c r="A6" s="3" t="s">
        <v>721</v>
      </c>
      <c r="C6" s="6" t="n">
        <v>8000000</v>
      </c>
    </row>
    <row r="7" spans="1:12">
      <c r="A7" s="3" t="s">
        <v>719</v>
      </c>
      <c r="G7" s="4" t="n">
        <v>0</v>
      </c>
    </row>
    <row r="8" spans="1:12">
      <c r="A8" s="3" t="s">
        <v>722</v>
      </c>
    </row>
    <row r="9" spans="1:12">
      <c r="A9" s="5" t="s">
        <v>206</v>
      </c>
    </row>
    <row r="10" spans="1:12">
      <c r="A10" s="3" t="s">
        <v>723</v>
      </c>
      <c r="C10" s="3" t="s">
        <v>568</v>
      </c>
    </row>
    <row r="11" spans="1:12">
      <c r="A11" s="3" t="s">
        <v>724</v>
      </c>
    </row>
    <row r="12" spans="1:12">
      <c r="A12" s="5" t="s">
        <v>206</v>
      </c>
    </row>
    <row r="13" spans="1:12">
      <c r="A13" s="3" t="s">
        <v>725</v>
      </c>
      <c r="J13" s="15" t="n">
        <v>1000000</v>
      </c>
      <c r="K13" s="15" t="n">
        <v>3000000</v>
      </c>
    </row>
    <row r="14" spans="1:12">
      <c r="A14" s="3" t="s">
        <v>726</v>
      </c>
      <c r="J14" s="3" t="s">
        <v>727</v>
      </c>
    </row>
    <row r="15" spans="1:12">
      <c r="A15" s="3" t="s">
        <v>728</v>
      </c>
    </row>
    <row r="16" spans="1:12">
      <c r="A16" s="5" t="s">
        <v>206</v>
      </c>
    </row>
    <row r="17" spans="1:12">
      <c r="A17" s="3" t="s">
        <v>721</v>
      </c>
      <c r="B17" s="6" t="n">
        <v>18000000</v>
      </c>
    </row>
    <row r="18" spans="1:12">
      <c r="A18" s="3" t="s">
        <v>719</v>
      </c>
      <c r="G18" s="4" t="n">
        <v>0</v>
      </c>
    </row>
    <row r="19" spans="1:12">
      <c r="A19" s="3" t="s">
        <v>729</v>
      </c>
    </row>
    <row r="20" spans="1:12">
      <c r="A20" s="5" t="s">
        <v>206</v>
      </c>
    </row>
    <row r="21" spans="1:12">
      <c r="A21" s="3" t="s">
        <v>723</v>
      </c>
      <c r="B21" s="3" t="s">
        <v>730</v>
      </c>
    </row>
    <row r="22" spans="1:12">
      <c r="A22" s="3" t="s">
        <v>731</v>
      </c>
    </row>
    <row r="23" spans="1:12">
      <c r="A23" s="5" t="s">
        <v>206</v>
      </c>
    </row>
    <row r="24" spans="1:12">
      <c r="A24" s="3" t="s">
        <v>721</v>
      </c>
      <c r="B24" s="6" t="n">
        <v>18000000</v>
      </c>
    </row>
    <row r="25" spans="1:12">
      <c r="A25" s="3" t="s">
        <v>719</v>
      </c>
      <c r="G25" s="4" t="n">
        <v>0</v>
      </c>
    </row>
    <row r="26" spans="1:12">
      <c r="A26" s="3" t="s">
        <v>732</v>
      </c>
    </row>
    <row r="27" spans="1:12">
      <c r="A27" s="5" t="s">
        <v>206</v>
      </c>
    </row>
    <row r="28" spans="1:12">
      <c r="A28" s="3" t="s">
        <v>723</v>
      </c>
      <c r="B28" s="3" t="s">
        <v>730</v>
      </c>
    </row>
    <row r="29" spans="1:12">
      <c r="A29" s="3" t="s">
        <v>733</v>
      </c>
    </row>
    <row r="30" spans="1:12">
      <c r="A30" s="5" t="s">
        <v>206</v>
      </c>
    </row>
    <row r="31" spans="1:12">
      <c r="A31" s="3" t="s">
        <v>721</v>
      </c>
      <c r="B31" s="6" t="n">
        <v>2000000</v>
      </c>
    </row>
    <row r="32" spans="1:12">
      <c r="A32" s="3" t="s">
        <v>719</v>
      </c>
      <c r="G32" s="4" t="n">
        <v>0</v>
      </c>
    </row>
    <row r="33" spans="1:12">
      <c r="A33" s="3" t="s">
        <v>734</v>
      </c>
    </row>
    <row r="34" spans="1:12">
      <c r="A34" s="5" t="s">
        <v>206</v>
      </c>
    </row>
    <row r="35" spans="1:12">
      <c r="A35" s="3" t="s">
        <v>723</v>
      </c>
      <c r="B35" s="3" t="s">
        <v>735</v>
      </c>
    </row>
    <row r="36" spans="1:12">
      <c r="A36" s="3" t="s">
        <v>736</v>
      </c>
    </row>
    <row r="37" spans="1:12">
      <c r="A37" s="5" t="s">
        <v>206</v>
      </c>
    </row>
    <row r="38" spans="1:12">
      <c r="A38" s="3" t="s">
        <v>721</v>
      </c>
      <c r="D38" s="6" t="n">
        <v>5500000</v>
      </c>
    </row>
    <row r="39" spans="1:12">
      <c r="A39" s="3" t="s">
        <v>719</v>
      </c>
      <c r="H39" s="4" t="n">
        <v>0</v>
      </c>
    </row>
    <row r="40" spans="1:12">
      <c r="A40" s="3" t="s">
        <v>737</v>
      </c>
    </row>
    <row r="41" spans="1:12">
      <c r="A41" s="5" t="s">
        <v>206</v>
      </c>
    </row>
    <row r="42" spans="1:12">
      <c r="A42" s="3" t="s">
        <v>723</v>
      </c>
      <c r="D42" s="3" t="s">
        <v>738</v>
      </c>
    </row>
    <row r="43" spans="1:12">
      <c r="A43" s="3" t="s">
        <v>739</v>
      </c>
    </row>
    <row r="44" spans="1:12">
      <c r="A44" s="5" t="s">
        <v>206</v>
      </c>
    </row>
    <row r="45" spans="1:12">
      <c r="A45" s="3" t="s">
        <v>721</v>
      </c>
      <c r="I45" s="6" t="n">
        <v>17400000</v>
      </c>
      <c r="L45" s="6" t="n">
        <v>5000000</v>
      </c>
    </row>
    <row r="46" spans="1:12">
      <c r="A46" s="3" t="s">
        <v>719</v>
      </c>
      <c r="G46" s="6" t="n">
        <v>0</v>
      </c>
      <c r="H46" s="4" t="n">
        <v>0</v>
      </c>
    </row>
    <row r="47" spans="1:12">
      <c r="A47" s="3" t="s">
        <v>740</v>
      </c>
      <c r="G47" s="3" t="s">
        <v>741</v>
      </c>
    </row>
    <row r="48" spans="1:12">
      <c r="A48" s="3" t="s">
        <v>742</v>
      </c>
    </row>
    <row r="49" spans="1:12">
      <c r="A49" s="5" t="s">
        <v>206</v>
      </c>
    </row>
    <row r="50" spans="1:12">
      <c r="A50" s="3" t="s">
        <v>723</v>
      </c>
      <c r="G50" s="3" t="s">
        <v>568</v>
      </c>
    </row>
    <row r="51" spans="1:12">
      <c r="A51" s="3" t="s">
        <v>743</v>
      </c>
    </row>
    <row r="52" spans="1:12">
      <c r="A52" s="5" t="s">
        <v>206</v>
      </c>
    </row>
    <row r="53" spans="1:12">
      <c r="A53" s="3" t="s">
        <v>723</v>
      </c>
      <c r="G53" s="3" t="s">
        <v>738</v>
      </c>
    </row>
    <row r="54" spans="1:12">
      <c r="A54" s="3" t="s">
        <v>744</v>
      </c>
    </row>
    <row r="55" spans="1:12">
      <c r="A55" s="5" t="s">
        <v>206</v>
      </c>
    </row>
    <row r="56" spans="1:12">
      <c r="A56" s="3" t="s">
        <v>721</v>
      </c>
      <c r="G56" s="6" t="n">
        <v>30000000</v>
      </c>
    </row>
    <row r="57" spans="1:12">
      <c r="A57" s="3" t="s">
        <v>719</v>
      </c>
      <c r="G57" s="6" t="n">
        <v>0</v>
      </c>
      <c r="H57" s="4" t="n">
        <v>0</v>
      </c>
    </row>
    <row r="58" spans="1:12">
      <c r="A58" s="3" t="s">
        <v>745</v>
      </c>
    </row>
    <row r="59" spans="1:12">
      <c r="A59" s="5" t="s">
        <v>206</v>
      </c>
    </row>
    <row r="60" spans="1:12">
      <c r="A60" s="3" t="s">
        <v>723</v>
      </c>
      <c r="G60" s="3" t="s">
        <v>746</v>
      </c>
    </row>
    <row r="61" spans="1:12">
      <c r="A61" s="3" t="s">
        <v>747</v>
      </c>
    </row>
    <row r="62" spans="1:12">
      <c r="A62" s="5" t="s">
        <v>206</v>
      </c>
    </row>
    <row r="63" spans="1:12">
      <c r="A63" s="3" t="s">
        <v>748</v>
      </c>
      <c r="G63" s="3" t="s">
        <v>741</v>
      </c>
    </row>
    <row r="64" spans="1:12">
      <c r="A64" s="3" t="s">
        <v>749</v>
      </c>
    </row>
    <row r="65" spans="1:12">
      <c r="A65" s="5" t="s">
        <v>206</v>
      </c>
    </row>
    <row r="66" spans="1:12">
      <c r="A66" s="3" t="s">
        <v>748</v>
      </c>
      <c r="G66" s="3" t="s">
        <v>750</v>
      </c>
    </row>
    <row r="67" spans="1:12">
      <c r="A67" s="3" t="s">
        <v>751</v>
      </c>
    </row>
    <row r="68" spans="1:12">
      <c r="A68" s="5" t="s">
        <v>206</v>
      </c>
    </row>
    <row r="69" spans="1:12">
      <c r="A69" s="3" t="s">
        <v>721</v>
      </c>
      <c r="E69" s="6" t="n">
        <v>900000</v>
      </c>
    </row>
    <row r="70" spans="1:12">
      <c r="A70" s="3" t="s">
        <v>719</v>
      </c>
      <c r="G70" s="6" t="n">
        <v>0</v>
      </c>
      <c r="H70" s="4" t="n">
        <v>0</v>
      </c>
    </row>
    <row r="71" spans="1:12">
      <c r="A71" s="3" t="s">
        <v>752</v>
      </c>
    </row>
    <row r="72" spans="1:12">
      <c r="A72" s="5" t="s">
        <v>206</v>
      </c>
    </row>
    <row r="73" spans="1:12">
      <c r="A73" s="3" t="s">
        <v>723</v>
      </c>
      <c r="E73" s="3" t="s">
        <v>568</v>
      </c>
    </row>
    <row r="74" spans="1:12">
      <c r="A74" s="3" t="s">
        <v>753</v>
      </c>
    </row>
    <row r="75" spans="1:12">
      <c r="A75" s="5" t="s">
        <v>206</v>
      </c>
    </row>
    <row r="76" spans="1:12">
      <c r="A76" s="3" t="s">
        <v>721</v>
      </c>
      <c r="F76" s="6" t="n">
        <v>3000000</v>
      </c>
    </row>
    <row r="77" spans="1:12">
      <c r="A77" s="3" t="s">
        <v>719</v>
      </c>
      <c r="G77" s="6" t="n">
        <v>0</v>
      </c>
      <c r="H77" s="6" t="n">
        <v>0</v>
      </c>
    </row>
    <row r="78" spans="1:12">
      <c r="A78" s="3" t="s">
        <v>754</v>
      </c>
    </row>
    <row r="79" spans="1:12">
      <c r="A79" s="5" t="s">
        <v>206</v>
      </c>
    </row>
    <row r="80" spans="1:12">
      <c r="A80" s="3" t="s">
        <v>723</v>
      </c>
      <c r="F80" s="3" t="s">
        <v>7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756</v>
      </c>
      <c r="B1" s="2" t="s">
        <v>1</v>
      </c>
    </row>
    <row r="2" spans="1:6">
      <c r="B2" s="2" t="s">
        <v>28</v>
      </c>
      <c r="C2" s="2" t="s">
        <v>29</v>
      </c>
      <c r="D2" s="2" t="s">
        <v>84</v>
      </c>
      <c r="E2" s="2" t="s">
        <v>28</v>
      </c>
      <c r="F2" s="2" t="s">
        <v>29</v>
      </c>
    </row>
    <row r="3" spans="1:6">
      <c r="A3" s="5" t="s">
        <v>757</v>
      </c>
    </row>
    <row r="4" spans="1:6">
      <c r="A4" s="3" t="s">
        <v>758</v>
      </c>
      <c r="E4" s="6" t="n">
        <v>2718</v>
      </c>
      <c r="F4" s="6" t="n">
        <v>5652</v>
      </c>
    </row>
    <row r="5" spans="1:6">
      <c r="A5" s="3" t="s">
        <v>759</v>
      </c>
      <c r="E5" s="4" t="n">
        <v>3664</v>
      </c>
      <c r="F5" s="4" t="n">
        <v>11535</v>
      </c>
    </row>
    <row r="6" spans="1:6">
      <c r="A6" s="3" t="s">
        <v>760</v>
      </c>
      <c r="E6" s="4" t="n">
        <v>33</v>
      </c>
      <c r="F6" s="4" t="n">
        <v>8</v>
      </c>
    </row>
    <row r="7" spans="1:6">
      <c r="A7" s="3" t="s">
        <v>761</v>
      </c>
      <c r="E7" s="4" t="n">
        <v>6415</v>
      </c>
      <c r="F7" s="4" t="n">
        <v>17221</v>
      </c>
    </row>
    <row r="8" spans="1:6">
      <c r="A8" s="3" t="s">
        <v>758</v>
      </c>
      <c r="E8" s="4" t="n">
        <v>2895</v>
      </c>
      <c r="F8" s="4" t="n">
        <v>32206</v>
      </c>
    </row>
    <row r="9" spans="1:6">
      <c r="A9" s="3" t="s">
        <v>762</v>
      </c>
      <c r="E9" s="4" t="n">
        <v>0</v>
      </c>
      <c r="F9" s="4" t="n">
        <v>0</v>
      </c>
    </row>
    <row r="10" spans="1:6">
      <c r="A10" s="3" t="s">
        <v>763</v>
      </c>
      <c r="E10" s="4" t="n">
        <v>2895</v>
      </c>
      <c r="F10" s="4" t="n">
        <v>32206</v>
      </c>
    </row>
    <row r="11" spans="1:6">
      <c r="A11" s="3" t="s">
        <v>764</v>
      </c>
      <c r="B11" s="6" t="n">
        <v>49427</v>
      </c>
      <c r="C11" s="6" t="n">
        <v>17381</v>
      </c>
      <c r="D11" s="6" t="n">
        <v>17381</v>
      </c>
      <c r="E11" s="4" t="n">
        <v>9310</v>
      </c>
      <c r="F11" s="4" t="n">
        <v>49427</v>
      </c>
    </row>
    <row r="12" spans="1:6">
      <c r="A12" s="5" t="s">
        <v>340</v>
      </c>
    </row>
    <row r="13" spans="1:6">
      <c r="A13" s="3" t="s">
        <v>765</v>
      </c>
      <c r="B13" s="4" t="n">
        <v>49427</v>
      </c>
      <c r="C13" s="4" t="n">
        <v>17381</v>
      </c>
    </row>
    <row r="14" spans="1:6">
      <c r="A14" s="3" t="s">
        <v>766</v>
      </c>
      <c r="B14" s="4" t="n">
        <v>12456</v>
      </c>
      <c r="C14" s="4" t="n">
        <v>47951</v>
      </c>
    </row>
    <row r="15" spans="1:6">
      <c r="A15" s="3" t="s">
        <v>767</v>
      </c>
      <c r="B15" s="4" t="n">
        <v>-19258</v>
      </c>
      <c r="C15" s="4" t="n">
        <v>-4577</v>
      </c>
    </row>
    <row r="16" spans="1:6">
      <c r="A16" s="3" t="s">
        <v>589</v>
      </c>
      <c r="B16" s="4" t="n">
        <v>-21812</v>
      </c>
      <c r="C16" s="4" t="n">
        <v>0</v>
      </c>
    </row>
    <row r="17" spans="1:6">
      <c r="A17" s="3" t="s">
        <v>768</v>
      </c>
      <c r="B17" s="4" t="n">
        <v>0</v>
      </c>
      <c r="C17" s="4" t="n">
        <v>-1107</v>
      </c>
    </row>
    <row r="18" spans="1:6">
      <c r="A18" s="3" t="s">
        <v>769</v>
      </c>
      <c r="B18" s="4" t="n">
        <v>622</v>
      </c>
      <c r="C18" s="4" t="n">
        <v>-190</v>
      </c>
    </row>
    <row r="19" spans="1:6">
      <c r="A19" s="3" t="s">
        <v>157</v>
      </c>
      <c r="B19" s="4" t="n">
        <v>1215</v>
      </c>
      <c r="C19" s="4" t="n">
        <v>1990</v>
      </c>
      <c r="D19" s="4" t="n">
        <v>1169</v>
      </c>
    </row>
    <row r="20" spans="1:6">
      <c r="A20" s="3" t="s">
        <v>770</v>
      </c>
      <c r="B20" s="4" t="n">
        <v>-13340</v>
      </c>
      <c r="C20" s="4" t="n">
        <v>-12021</v>
      </c>
    </row>
    <row r="21" spans="1:6">
      <c r="A21" s="3" t="s">
        <v>771</v>
      </c>
      <c r="B21" s="6" t="n">
        <v>9310</v>
      </c>
      <c r="C21" s="6" t="n">
        <v>49427</v>
      </c>
      <c r="D21" s="6" t="n">
        <v>17381</v>
      </c>
    </row>
    <row r="22" spans="1:6">
      <c r="A22" s="3" t="s">
        <v>772</v>
      </c>
    </row>
    <row r="23" spans="1:6">
      <c r="A23" s="5" t="s">
        <v>757</v>
      </c>
    </row>
    <row r="24" spans="1:6">
      <c r="A24" s="3" t="s">
        <v>758</v>
      </c>
      <c r="E24" s="4" t="n">
        <v>0</v>
      </c>
      <c r="F24" s="4" t="n">
        <v>26</v>
      </c>
    </row>
    <row r="25" spans="1:6">
      <c r="A25" s="3" t="s">
        <v>758</v>
      </c>
      <c r="E25" s="6" t="n">
        <v>0</v>
      </c>
      <c r="F25"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
    <col customWidth="1" max="3" min="3" width="9"/>
    <col customWidth="1" max="4" min="4" width="8"/>
  </cols>
  <sheetData>
    <row r="1" spans="1:4">
      <c r="A1" s="1" t="s">
        <v>773</v>
      </c>
      <c r="B1" s="2" t="s">
        <v>774</v>
      </c>
      <c r="C1" s="2" t="s">
        <v>775</v>
      </c>
      <c r="D1" s="2" t="s">
        <v>776</v>
      </c>
    </row>
    <row r="2" spans="1:4">
      <c r="A2" s="5" t="s">
        <v>211</v>
      </c>
    </row>
    <row r="3" spans="1:4">
      <c r="A3" s="3" t="s">
        <v>777</v>
      </c>
      <c r="B3" s="6" t="n">
        <v>205</v>
      </c>
    </row>
    <row r="4" spans="1:4">
      <c r="A4" s="3" t="s">
        <v>778</v>
      </c>
    </row>
    <row r="5" spans="1:4">
      <c r="A5" s="5" t="s">
        <v>211</v>
      </c>
    </row>
    <row r="6" spans="1:4">
      <c r="A6" s="3" t="s">
        <v>779</v>
      </c>
      <c r="D6" s="16" t="n">
        <v>7.6</v>
      </c>
    </row>
    <row r="7" spans="1:4">
      <c r="A7" s="3" t="s">
        <v>780</v>
      </c>
      <c r="B7" s="4" t="n">
        <v>10400</v>
      </c>
    </row>
    <row r="8" spans="1:4">
      <c r="A8" s="3" t="s">
        <v>781</v>
      </c>
    </row>
    <row r="9" spans="1:4">
      <c r="A9" s="5" t="s">
        <v>211</v>
      </c>
    </row>
    <row r="10" spans="1:4">
      <c r="A10" s="3" t="s">
        <v>782</v>
      </c>
      <c r="C10" s="17" t="n">
        <v>24.3</v>
      </c>
    </row>
    <row r="11" spans="1:4">
      <c r="A11" s="3" t="s">
        <v>780</v>
      </c>
      <c r="B11" s="4" t="n">
        <v>29500</v>
      </c>
    </row>
    <row r="12" spans="1:4">
      <c r="A12" s="3" t="s">
        <v>783</v>
      </c>
    </row>
    <row r="13" spans="1:4">
      <c r="A13" s="5" t="s">
        <v>211</v>
      </c>
    </row>
    <row r="14" spans="1:4">
      <c r="A14" s="3" t="s">
        <v>575</v>
      </c>
      <c r="B14" s="4" t="n">
        <v>158</v>
      </c>
    </row>
    <row r="15" spans="1:4">
      <c r="A15" s="3" t="s">
        <v>576</v>
      </c>
      <c r="B15" s="6" t="n">
        <v>-7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4</v>
      </c>
      <c r="B1" s="2" t="s">
        <v>1</v>
      </c>
    </row>
    <row r="2" spans="1:5">
      <c r="B2" s="2" t="s">
        <v>475</v>
      </c>
      <c r="C2" s="2" t="s">
        <v>476</v>
      </c>
      <c r="D2" s="2" t="s">
        <v>785</v>
      </c>
      <c r="E2" s="2" t="s">
        <v>786</v>
      </c>
    </row>
    <row r="3" spans="1:5">
      <c r="A3" s="3" t="s">
        <v>778</v>
      </c>
    </row>
    <row r="4" spans="1:5">
      <c r="A4" s="5" t="s">
        <v>787</v>
      </c>
    </row>
    <row r="5" spans="1:5">
      <c r="A5" s="3" t="s">
        <v>779</v>
      </c>
      <c r="E5" s="16" t="n">
        <v>7.6</v>
      </c>
    </row>
    <row r="6" spans="1:5">
      <c r="A6" s="3" t="s">
        <v>780</v>
      </c>
      <c r="B6" s="6" t="n">
        <v>10400</v>
      </c>
    </row>
    <row r="7" spans="1:5">
      <c r="A7" s="3" t="s">
        <v>781</v>
      </c>
    </row>
    <row r="8" spans="1:5">
      <c r="A8" s="5" t="s">
        <v>787</v>
      </c>
    </row>
    <row r="9" spans="1:5">
      <c r="A9" s="3" t="s">
        <v>782</v>
      </c>
      <c r="D9" s="17" t="n">
        <v>24.3</v>
      </c>
    </row>
    <row r="10" spans="1:5">
      <c r="A10" s="3" t="s">
        <v>780</v>
      </c>
      <c r="B10" s="4" t="n">
        <v>29500</v>
      </c>
    </row>
    <row r="11" spans="1:5">
      <c r="A11" s="3" t="s">
        <v>788</v>
      </c>
    </row>
    <row r="12" spans="1:5">
      <c r="A12" s="5" t="s">
        <v>789</v>
      </c>
    </row>
    <row r="13" spans="1:5">
      <c r="A13" s="3" t="s">
        <v>489</v>
      </c>
      <c r="B13" s="4" t="n">
        <v>1072</v>
      </c>
      <c r="C13" s="6" t="n">
        <v>-2475</v>
      </c>
    </row>
    <row r="14" spans="1:5">
      <c r="A14" s="3" t="s">
        <v>790</v>
      </c>
      <c r="B14" s="4" t="n">
        <v>-1791</v>
      </c>
      <c r="C14" s="4" t="n">
        <v>1349</v>
      </c>
    </row>
    <row r="15" spans="1:5">
      <c r="A15" s="3" t="s">
        <v>791</v>
      </c>
      <c r="B15" s="4" t="n">
        <v>-2929</v>
      </c>
      <c r="C15" s="4" t="n">
        <v>2090</v>
      </c>
    </row>
    <row r="16" spans="1:5">
      <c r="A16" s="3" t="s">
        <v>792</v>
      </c>
      <c r="B16" s="4" t="n">
        <v>3030</v>
      </c>
      <c r="C16" s="4" t="n">
        <v>108</v>
      </c>
    </row>
    <row r="17" spans="1:5">
      <c r="A17" s="3" t="s">
        <v>492</v>
      </c>
      <c r="B17" s="4" t="n">
        <v>-618</v>
      </c>
      <c r="C17" s="4" t="n">
        <v>1072</v>
      </c>
    </row>
    <row r="18" spans="1:5">
      <c r="A18" s="3" t="s">
        <v>793</v>
      </c>
    </row>
    <row r="19" spans="1:5">
      <c r="A19" s="5" t="s">
        <v>789</v>
      </c>
    </row>
    <row r="20" spans="1:5">
      <c r="A20" s="3" t="s">
        <v>489</v>
      </c>
      <c r="B20" s="4" t="n">
        <v>426</v>
      </c>
      <c r="C20" s="4" t="n">
        <v>-1713</v>
      </c>
    </row>
    <row r="21" spans="1:5">
      <c r="A21" s="3" t="s">
        <v>790</v>
      </c>
      <c r="B21" s="4" t="n">
        <v>0</v>
      </c>
      <c r="C21" s="4" t="n">
        <v>0</v>
      </c>
    </row>
    <row r="22" spans="1:5">
      <c r="A22" s="3" t="s">
        <v>791</v>
      </c>
      <c r="B22" s="4" t="n">
        <v>-3662</v>
      </c>
      <c r="C22" s="4" t="n">
        <v>3244</v>
      </c>
    </row>
    <row r="23" spans="1:5">
      <c r="A23" s="3" t="s">
        <v>792</v>
      </c>
      <c r="B23" s="4" t="n">
        <v>2307</v>
      </c>
      <c r="C23" s="4" t="n">
        <v>-1105</v>
      </c>
    </row>
    <row r="24" spans="1:5">
      <c r="A24" s="3" t="s">
        <v>492</v>
      </c>
      <c r="B24" s="4" t="n">
        <v>-929</v>
      </c>
      <c r="C24" s="4" t="n">
        <v>426</v>
      </c>
    </row>
    <row r="25" spans="1:5">
      <c r="A25" s="3" t="s">
        <v>794</v>
      </c>
    </row>
    <row r="26" spans="1:5">
      <c r="A26" s="5" t="s">
        <v>789</v>
      </c>
    </row>
    <row r="27" spans="1:5">
      <c r="A27" s="3" t="s">
        <v>489</v>
      </c>
      <c r="B27" s="4" t="n">
        <v>-85</v>
      </c>
      <c r="C27" s="4" t="n">
        <v>104</v>
      </c>
    </row>
    <row r="28" spans="1:5">
      <c r="A28" s="3" t="s">
        <v>790</v>
      </c>
      <c r="B28" s="4" t="n">
        <v>0</v>
      </c>
      <c r="C28" s="4" t="n">
        <v>0</v>
      </c>
    </row>
    <row r="29" spans="1:5">
      <c r="A29" s="3" t="s">
        <v>791</v>
      </c>
      <c r="B29" s="4" t="n">
        <v>733</v>
      </c>
      <c r="C29" s="4" t="n">
        <v>-1154</v>
      </c>
    </row>
    <row r="30" spans="1:5">
      <c r="A30" s="3" t="s">
        <v>792</v>
      </c>
      <c r="B30" s="4" t="n">
        <v>-337</v>
      </c>
      <c r="C30" s="4" t="n">
        <v>965</v>
      </c>
    </row>
    <row r="31" spans="1:5">
      <c r="A31" s="3" t="s">
        <v>492</v>
      </c>
      <c r="B31" s="4" t="n">
        <v>311</v>
      </c>
      <c r="C31" s="4" t="n">
        <v>-85</v>
      </c>
    </row>
    <row r="32" spans="1:5">
      <c r="A32" s="3" t="s">
        <v>795</v>
      </c>
    </row>
    <row r="33" spans="1:5">
      <c r="A33" s="5" t="s">
        <v>787</v>
      </c>
    </row>
    <row r="34" spans="1:5">
      <c r="A34" s="3" t="s">
        <v>796</v>
      </c>
      <c r="B34" s="4" t="n">
        <v>158</v>
      </c>
    </row>
    <row r="35" spans="1:5">
      <c r="A35" s="3" t="s">
        <v>797</v>
      </c>
      <c r="B35" s="4" t="n">
        <v>776</v>
      </c>
    </row>
    <row r="36" spans="1:5">
      <c r="A36" s="3" t="s">
        <v>798</v>
      </c>
    </row>
    <row r="37" spans="1:5">
      <c r="A37" s="5" t="s">
        <v>789</v>
      </c>
    </row>
    <row r="38" spans="1:5">
      <c r="A38" s="3" t="s">
        <v>489</v>
      </c>
      <c r="B38" s="4" t="n">
        <v>0</v>
      </c>
    </row>
    <row r="39" spans="1:5">
      <c r="A39" s="3" t="s">
        <v>790</v>
      </c>
      <c r="B39" s="4" t="n">
        <v>-1791</v>
      </c>
    </row>
    <row r="40" spans="1:5">
      <c r="A40" s="3" t="s">
        <v>791</v>
      </c>
      <c r="B40" s="4" t="n">
        <v>0</v>
      </c>
    </row>
    <row r="41" spans="1:5">
      <c r="A41" s="3" t="s">
        <v>792</v>
      </c>
      <c r="B41" s="4" t="n">
        <v>1791</v>
      </c>
    </row>
    <row r="42" spans="1:5">
      <c r="A42" s="3" t="s">
        <v>492</v>
      </c>
      <c r="B42" s="4" t="n">
        <v>0</v>
      </c>
      <c r="C42" s="4" t="n">
        <v>0</v>
      </c>
    </row>
    <row r="43" spans="1:5">
      <c r="A43" s="3" t="s">
        <v>799</v>
      </c>
    </row>
    <row r="44" spans="1:5">
      <c r="A44" s="5" t="s">
        <v>789</v>
      </c>
    </row>
    <row r="45" spans="1:5">
      <c r="A45" s="3" t="s">
        <v>489</v>
      </c>
      <c r="B45" s="4" t="n">
        <v>731</v>
      </c>
      <c r="C45" s="4" t="n">
        <v>-866</v>
      </c>
    </row>
    <row r="46" spans="1:5">
      <c r="A46" s="3" t="s">
        <v>790</v>
      </c>
      <c r="B46" s="4" t="n">
        <v>0</v>
      </c>
      <c r="C46" s="4" t="n">
        <v>1349</v>
      </c>
    </row>
    <row r="47" spans="1:5">
      <c r="A47" s="3" t="s">
        <v>791</v>
      </c>
      <c r="B47" s="4" t="n">
        <v>0</v>
      </c>
      <c r="C47" s="4" t="n">
        <v>0</v>
      </c>
    </row>
    <row r="48" spans="1:5">
      <c r="A48" s="3" t="s">
        <v>792</v>
      </c>
      <c r="B48" s="4" t="n">
        <v>-731</v>
      </c>
      <c r="C48" s="4" t="n">
        <v>248</v>
      </c>
    </row>
    <row r="49" spans="1:5">
      <c r="A49" s="3" t="s">
        <v>492</v>
      </c>
      <c r="B49" s="6" t="n">
        <v>0</v>
      </c>
      <c r="C49" s="6" t="n">
        <v>73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8</v>
      </c>
      <c r="C2" s="2" t="s">
        <v>29</v>
      </c>
      <c r="D2" s="2" t="s">
        <v>84</v>
      </c>
    </row>
    <row r="3" spans="1:4">
      <c r="A3" s="5" t="s">
        <v>211</v>
      </c>
    </row>
    <row r="4" spans="1:4">
      <c r="A4" s="3" t="s">
        <v>70</v>
      </c>
      <c r="B4" s="6" t="n">
        <v>-2636</v>
      </c>
      <c r="C4" s="6" t="n">
        <v>-3886</v>
      </c>
    </row>
    <row r="5" spans="1:4">
      <c r="A5" s="3" t="s">
        <v>801</v>
      </c>
    </row>
    <row r="6" spans="1:4">
      <c r="A6" s="5" t="s">
        <v>211</v>
      </c>
    </row>
    <row r="7" spans="1:4">
      <c r="A7" s="3" t="s">
        <v>802</v>
      </c>
      <c r="B7" s="4" t="n">
        <v>2862</v>
      </c>
      <c r="C7" s="4" t="n">
        <v>-1889</v>
      </c>
    </row>
    <row r="8" spans="1:4">
      <c r="A8" s="3" t="s">
        <v>803</v>
      </c>
      <c r="B8" s="4" t="n">
        <v>-2301</v>
      </c>
      <c r="C8" s="4" t="n">
        <v>471</v>
      </c>
    </row>
    <row r="9" spans="1:4">
      <c r="A9" s="3" t="s">
        <v>70</v>
      </c>
      <c r="B9" s="4" t="n">
        <v>555</v>
      </c>
      <c r="C9" s="4" t="n">
        <v>-6</v>
      </c>
      <c r="D9" s="6" t="n">
        <v>1412</v>
      </c>
    </row>
    <row r="10" spans="1:4">
      <c r="A10" s="3" t="s">
        <v>804</v>
      </c>
    </row>
    <row r="11" spans="1:4">
      <c r="A11" s="5" t="s">
        <v>211</v>
      </c>
    </row>
    <row r="12" spans="1:4">
      <c r="A12" s="3" t="s">
        <v>802</v>
      </c>
      <c r="B12" s="4" t="n">
        <v>3662</v>
      </c>
      <c r="C12" s="4" t="n">
        <v>-3244</v>
      </c>
    </row>
    <row r="13" spans="1:4">
      <c r="A13" s="3" t="s">
        <v>803</v>
      </c>
      <c r="B13" s="4" t="n">
        <v>-2638</v>
      </c>
      <c r="C13" s="4" t="n">
        <v>1436</v>
      </c>
    </row>
    <row r="14" spans="1:4">
      <c r="A14" s="3" t="s">
        <v>70</v>
      </c>
      <c r="B14" s="4" t="n">
        <v>732</v>
      </c>
      <c r="C14" s="4" t="n">
        <v>-292</v>
      </c>
      <c r="D14" s="4" t="n">
        <v>1516</v>
      </c>
    </row>
    <row r="15" spans="1:4">
      <c r="A15" s="3" t="s">
        <v>805</v>
      </c>
    </row>
    <row r="16" spans="1:4">
      <c r="A16" s="5" t="s">
        <v>211</v>
      </c>
    </row>
    <row r="17" spans="1:4">
      <c r="A17" s="3" t="s">
        <v>802</v>
      </c>
      <c r="B17" s="4" t="n">
        <v>-733</v>
      </c>
      <c r="C17" s="4" t="n">
        <v>1154</v>
      </c>
    </row>
    <row r="18" spans="1:4">
      <c r="A18" s="3" t="s">
        <v>803</v>
      </c>
      <c r="B18" s="4" t="n">
        <v>337</v>
      </c>
      <c r="C18" s="4" t="n">
        <v>-965</v>
      </c>
    </row>
    <row r="19" spans="1:4">
      <c r="A19" s="3" t="s">
        <v>70</v>
      </c>
      <c r="B19" s="4" t="n">
        <v>-311</v>
      </c>
      <c r="C19" s="4" t="n">
        <v>85</v>
      </c>
      <c r="D19" s="4" t="n">
        <v>-104</v>
      </c>
    </row>
    <row r="20" spans="1:4">
      <c r="A20" s="3" t="s">
        <v>806</v>
      </c>
    </row>
    <row r="21" spans="1:4">
      <c r="A21" s="5" t="s">
        <v>211</v>
      </c>
    </row>
    <row r="22" spans="1:4">
      <c r="A22" s="3" t="s">
        <v>802</v>
      </c>
      <c r="B22" s="4" t="n">
        <v>-67</v>
      </c>
      <c r="C22" s="4" t="n">
        <v>201</v>
      </c>
    </row>
    <row r="23" spans="1:4">
      <c r="A23" s="3" t="s">
        <v>803</v>
      </c>
      <c r="B23" s="4" t="n">
        <v>0</v>
      </c>
      <c r="C23" s="4" t="n">
        <v>0</v>
      </c>
    </row>
    <row r="24" spans="1:4">
      <c r="A24" s="3" t="s">
        <v>70</v>
      </c>
      <c r="B24" s="6" t="n">
        <v>134</v>
      </c>
      <c r="C24" s="6" t="n">
        <v>201</v>
      </c>
      <c r="D24"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8</v>
      </c>
      <c r="C1" s="2" t="s">
        <v>29</v>
      </c>
    </row>
    <row r="2" spans="1:3">
      <c r="A2" s="5" t="s">
        <v>808</v>
      </c>
    </row>
    <row r="3" spans="1:3">
      <c r="A3" s="3" t="s">
        <v>49</v>
      </c>
      <c r="B3" s="6" t="n">
        <v>158000</v>
      </c>
      <c r="C3" s="6" t="n">
        <v>636000</v>
      </c>
    </row>
    <row r="4" spans="1:3">
      <c r="A4" s="3" t="s">
        <v>64</v>
      </c>
      <c r="B4" s="4" t="n">
        <v>-776000</v>
      </c>
      <c r="C4" s="4" t="n">
        <v>-295000</v>
      </c>
    </row>
    <row r="5" spans="1:3">
      <c r="A5" s="3" t="s">
        <v>809</v>
      </c>
    </row>
    <row r="6" spans="1:3">
      <c r="A6" s="5" t="s">
        <v>808</v>
      </c>
    </row>
    <row r="7" spans="1:3">
      <c r="A7" s="3" t="s">
        <v>49</v>
      </c>
      <c r="B7" s="4" t="n">
        <v>158000</v>
      </c>
      <c r="C7" s="4" t="n">
        <v>636000</v>
      </c>
    </row>
    <row r="8" spans="1:3">
      <c r="A8" s="3" t="s">
        <v>64</v>
      </c>
      <c r="B8" s="6" t="n">
        <v>-776000</v>
      </c>
      <c r="C8" s="6" t="n">
        <v>-29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8</v>
      </c>
      <c r="C1" s="2" t="s">
        <v>29</v>
      </c>
    </row>
    <row r="2" spans="1:3">
      <c r="A2" s="5" t="s">
        <v>808</v>
      </c>
    </row>
    <row r="3" spans="1:3">
      <c r="A3" s="3" t="s">
        <v>49</v>
      </c>
      <c r="B3" s="6" t="n">
        <v>0</v>
      </c>
      <c r="C3" s="6" t="n">
        <v>731000</v>
      </c>
    </row>
    <row r="4" spans="1:3">
      <c r="A4" s="3" t="s">
        <v>64</v>
      </c>
      <c r="B4" s="4" t="n">
        <v>0</v>
      </c>
      <c r="C4" s="4" t="n">
        <v>0</v>
      </c>
    </row>
    <row r="5" spans="1:3">
      <c r="A5" s="3" t="s">
        <v>811</v>
      </c>
    </row>
    <row r="6" spans="1:3">
      <c r="A6" s="5" t="s">
        <v>808</v>
      </c>
    </row>
    <row r="7" spans="1:3">
      <c r="A7" s="3" t="s">
        <v>49</v>
      </c>
      <c r="B7" s="4" t="n">
        <v>0</v>
      </c>
      <c r="C7" s="4" t="n">
        <v>0</v>
      </c>
    </row>
    <row r="8" spans="1:3">
      <c r="A8" s="3" t="s">
        <v>64</v>
      </c>
      <c r="B8" s="4" t="n">
        <v>0</v>
      </c>
      <c r="C8" s="4" t="n">
        <v>0</v>
      </c>
    </row>
    <row r="9" spans="1:3">
      <c r="A9" s="3" t="s">
        <v>809</v>
      </c>
    </row>
    <row r="10" spans="1:3">
      <c r="A10" s="5" t="s">
        <v>808</v>
      </c>
    </row>
    <row r="11" spans="1:3">
      <c r="A11" s="3" t="s">
        <v>49</v>
      </c>
      <c r="B11" s="4" t="n">
        <v>0</v>
      </c>
      <c r="C11" s="4" t="n">
        <v>731000</v>
      </c>
    </row>
    <row r="12" spans="1:3">
      <c r="A12" s="3" t="s">
        <v>64</v>
      </c>
      <c r="B12" s="6" t="n">
        <v>0</v>
      </c>
      <c r="C12"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25"/>
    <col customWidth="1" max="3" min="3" width="21"/>
    <col customWidth="1" max="4" min="4" width="21"/>
  </cols>
  <sheetData>
    <row r="1" spans="1:4">
      <c r="A1" s="1" t="s">
        <v>812</v>
      </c>
      <c r="B1" s="2" t="s">
        <v>1</v>
      </c>
    </row>
    <row r="2" spans="1:4">
      <c r="B2" s="2" t="s">
        <v>813</v>
      </c>
      <c r="C2" s="2" t="s">
        <v>476</v>
      </c>
      <c r="D2" s="2" t="s">
        <v>606</v>
      </c>
    </row>
    <row r="3" spans="1:4">
      <c r="A3" s="5" t="s">
        <v>215</v>
      </c>
    </row>
    <row r="4" spans="1:4">
      <c r="A4" s="3" t="s">
        <v>814</v>
      </c>
      <c r="B4" s="4" t="n">
        <v>5</v>
      </c>
    </row>
    <row r="5" spans="1:4">
      <c r="A5" s="3" t="s">
        <v>815</v>
      </c>
      <c r="B5" s="6" t="n">
        <v>1423</v>
      </c>
      <c r="C5" s="6" t="n">
        <v>3415</v>
      </c>
      <c r="D5" s="6" t="n">
        <v>2885</v>
      </c>
    </row>
    <row r="6" spans="1:4">
      <c r="A6" s="3" t="s">
        <v>816</v>
      </c>
      <c r="B6" s="4" t="n">
        <v>1825</v>
      </c>
    </row>
    <row r="7" spans="1:4">
      <c r="A7" s="3" t="s">
        <v>817</v>
      </c>
      <c r="B7" s="4" t="n">
        <v>1211</v>
      </c>
      <c r="C7" s="4" t="n">
        <v>958</v>
      </c>
      <c r="D7" s="4" t="n">
        <v>997</v>
      </c>
    </row>
    <row r="8" spans="1:4">
      <c r="A8" s="3" t="s">
        <v>818</v>
      </c>
      <c r="B8" s="4" t="n">
        <v>360</v>
      </c>
      <c r="C8" s="4" t="n">
        <v>549</v>
      </c>
      <c r="D8" s="4" t="n">
        <v>0</v>
      </c>
    </row>
    <row r="9" spans="1:4">
      <c r="A9" s="3" t="s">
        <v>819</v>
      </c>
      <c r="B9" s="4" t="n">
        <v>-489</v>
      </c>
      <c r="C9" s="4" t="n">
        <v>-233</v>
      </c>
      <c r="D9" s="4" t="n">
        <v>-42</v>
      </c>
    </row>
    <row r="10" spans="1:4">
      <c r="A10" s="3" t="s">
        <v>214</v>
      </c>
      <c r="B10" s="4" t="n">
        <v>268</v>
      </c>
      <c r="C10" s="4" t="n">
        <v>430</v>
      </c>
      <c r="D10" s="4" t="n">
        <v>107</v>
      </c>
    </row>
    <row r="11" spans="1:4">
      <c r="A11" s="3" t="s">
        <v>820</v>
      </c>
      <c r="B11" s="6" t="n">
        <v>2773</v>
      </c>
      <c r="C11" s="6" t="n">
        <v>5119</v>
      </c>
      <c r="D11" s="6" t="n">
        <v>39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8</v>
      </c>
      <c r="C2" s="2" t="s">
        <v>29</v>
      </c>
      <c r="D2" s="2" t="s">
        <v>84</v>
      </c>
    </row>
    <row r="3" spans="1:4">
      <c r="A3" s="5" t="s">
        <v>149</v>
      </c>
    </row>
    <row r="4" spans="1:4">
      <c r="A4" s="3" t="s">
        <v>150</v>
      </c>
      <c r="B4" s="6" t="n">
        <v>57013</v>
      </c>
      <c r="C4" s="6" t="n">
        <v>62638</v>
      </c>
      <c r="D4" s="6" t="n">
        <v>70251</v>
      </c>
    </row>
    <row r="5" spans="1:4">
      <c r="A5" s="5" t="s">
        <v>151</v>
      </c>
    </row>
    <row r="6" spans="1:4">
      <c r="A6" s="3" t="s">
        <v>90</v>
      </c>
      <c r="B6" s="4" t="n">
        <v>42673</v>
      </c>
      <c r="C6" s="4" t="n">
        <v>34847</v>
      </c>
      <c r="D6" s="4" t="n">
        <v>23814</v>
      </c>
    </row>
    <row r="7" spans="1:4">
      <c r="A7" s="3" t="s">
        <v>152</v>
      </c>
      <c r="B7" s="4" t="n">
        <v>-4140</v>
      </c>
      <c r="C7" s="4" t="n">
        <v>-3395</v>
      </c>
      <c r="D7" s="4" t="n">
        <v>-902</v>
      </c>
    </row>
    <row r="8" spans="1:4">
      <c r="A8" s="3" t="s">
        <v>153</v>
      </c>
      <c r="B8" s="4" t="n">
        <v>1791</v>
      </c>
      <c r="C8" s="4" t="n">
        <v>-1314</v>
      </c>
      <c r="D8" s="4" t="n">
        <v>-261</v>
      </c>
    </row>
    <row r="9" spans="1:4">
      <c r="A9" s="3" t="s">
        <v>154</v>
      </c>
      <c r="B9" s="4" t="n">
        <v>-2767</v>
      </c>
      <c r="C9" s="4" t="n">
        <v>2604</v>
      </c>
      <c r="D9" s="4" t="n">
        <v>381</v>
      </c>
    </row>
    <row r="10" spans="1:4">
      <c r="A10" s="3" t="s">
        <v>155</v>
      </c>
      <c r="B10" s="4" t="n">
        <v>941</v>
      </c>
      <c r="C10" s="4" t="n">
        <v>380</v>
      </c>
      <c r="D10" s="4" t="n">
        <v>311</v>
      </c>
    </row>
    <row r="11" spans="1:4">
      <c r="A11" s="3" t="s">
        <v>156</v>
      </c>
      <c r="B11" s="4" t="n">
        <v>-13340</v>
      </c>
      <c r="C11" s="4" t="n">
        <v>-12021</v>
      </c>
      <c r="D11" s="4" t="n">
        <v>-3680</v>
      </c>
    </row>
    <row r="12" spans="1:4">
      <c r="A12" s="3" t="s">
        <v>157</v>
      </c>
      <c r="B12" s="4" t="n">
        <v>1215</v>
      </c>
      <c r="C12" s="4" t="n">
        <v>1990</v>
      </c>
      <c r="D12" s="4" t="n">
        <v>1169</v>
      </c>
    </row>
    <row r="13" spans="1:4">
      <c r="A13" s="3" t="s">
        <v>158</v>
      </c>
      <c r="B13" s="4" t="n">
        <v>28968</v>
      </c>
      <c r="C13" s="4" t="n">
        <v>28984</v>
      </c>
      <c r="D13" s="4" t="n">
        <v>17745</v>
      </c>
    </row>
    <row r="14" spans="1:4">
      <c r="A14" s="3" t="s">
        <v>92</v>
      </c>
      <c r="B14" s="4" t="n">
        <v>8241</v>
      </c>
      <c r="C14" s="4" t="n">
        <v>5287</v>
      </c>
      <c r="D14" s="4" t="n">
        <v>0</v>
      </c>
    </row>
    <row r="15" spans="1:4">
      <c r="A15" s="3" t="s">
        <v>159</v>
      </c>
      <c r="B15" s="4" t="n">
        <v>630</v>
      </c>
      <c r="C15" s="4" t="n">
        <v>0</v>
      </c>
      <c r="D15" s="4" t="n">
        <v>0</v>
      </c>
    </row>
    <row r="16" spans="1:4">
      <c r="A16" s="5" t="s">
        <v>160</v>
      </c>
    </row>
    <row r="17" spans="1:4">
      <c r="A17" s="3" t="s">
        <v>161</v>
      </c>
      <c r="B17" s="4" t="n">
        <v>-47449</v>
      </c>
      <c r="C17" s="4" t="n">
        <v>145</v>
      </c>
      <c r="D17" s="4" t="n">
        <v>-10261</v>
      </c>
    </row>
    <row r="18" spans="1:4">
      <c r="A18" s="3" t="s">
        <v>35</v>
      </c>
      <c r="B18" s="4" t="n">
        <v>-928</v>
      </c>
      <c r="C18" s="4" t="n">
        <v>-1210</v>
      </c>
      <c r="D18" s="4" t="n">
        <v>-146</v>
      </c>
    </row>
    <row r="19" spans="1:4">
      <c r="A19" s="3" t="s">
        <v>162</v>
      </c>
      <c r="B19" s="4" t="n">
        <v>-634</v>
      </c>
      <c r="C19" s="4" t="n">
        <v>1001</v>
      </c>
      <c r="D19" s="4" t="n">
        <v>-1084</v>
      </c>
    </row>
    <row r="20" spans="1:4">
      <c r="A20" s="3" t="s">
        <v>163</v>
      </c>
      <c r="B20" s="4" t="n">
        <v>2634</v>
      </c>
      <c r="C20" s="4" t="n">
        <v>8879</v>
      </c>
      <c r="D20" s="4" t="n">
        <v>4942</v>
      </c>
    </row>
    <row r="21" spans="1:4">
      <c r="A21" s="3" t="s">
        <v>54</v>
      </c>
      <c r="B21" s="4" t="n">
        <v>282</v>
      </c>
      <c r="C21" s="4" t="n">
        <v>-1761</v>
      </c>
      <c r="D21" s="4" t="n">
        <v>-4222</v>
      </c>
    </row>
    <row r="22" spans="1:4">
      <c r="A22" s="3" t="s">
        <v>164</v>
      </c>
      <c r="B22" s="4" t="n">
        <v>-123</v>
      </c>
      <c r="C22" s="4" t="n">
        <v>-5027</v>
      </c>
      <c r="D22" s="4" t="n">
        <v>7332</v>
      </c>
    </row>
    <row r="23" spans="1:4">
      <c r="A23" s="3" t="s">
        <v>165</v>
      </c>
      <c r="B23" s="4" t="n">
        <v>75007</v>
      </c>
      <c r="C23" s="4" t="n">
        <v>122027</v>
      </c>
      <c r="D23" s="4" t="n">
        <v>105389</v>
      </c>
    </row>
    <row r="24" spans="1:4">
      <c r="A24" s="5" t="s">
        <v>166</v>
      </c>
    </row>
    <row r="25" spans="1:4">
      <c r="A25" s="3" t="s">
        <v>167</v>
      </c>
      <c r="B25" s="4" t="n">
        <v>-20585</v>
      </c>
      <c r="C25" s="4" t="n">
        <v>-19614</v>
      </c>
      <c r="D25" s="4" t="n">
        <v>-24171</v>
      </c>
    </row>
    <row r="26" spans="1:4">
      <c r="A26" s="3" t="s">
        <v>168</v>
      </c>
      <c r="B26" s="4" t="n">
        <v>-4593</v>
      </c>
      <c r="C26" s="4" t="n">
        <v>-4182</v>
      </c>
      <c r="D26" s="4" t="n">
        <v>-5069</v>
      </c>
    </row>
    <row r="27" spans="1:4">
      <c r="A27" s="3" t="s">
        <v>169</v>
      </c>
      <c r="B27" s="4" t="n">
        <v>0</v>
      </c>
      <c r="C27" s="4" t="n">
        <v>0</v>
      </c>
      <c r="D27" s="4" t="n">
        <v>40</v>
      </c>
    </row>
    <row r="28" spans="1:4">
      <c r="A28" s="3" t="s">
        <v>170</v>
      </c>
      <c r="B28" s="4" t="n">
        <v>-34155</v>
      </c>
      <c r="C28" s="4" t="n">
        <v>-77672</v>
      </c>
      <c r="D28" s="4" t="n">
        <v>-3525</v>
      </c>
    </row>
    <row r="29" spans="1:4">
      <c r="A29" s="3" t="s">
        <v>171</v>
      </c>
      <c r="B29" s="4" t="n">
        <v>4125</v>
      </c>
      <c r="C29" s="4" t="n">
        <v>-5000</v>
      </c>
      <c r="D29" s="4" t="n">
        <v>0</v>
      </c>
    </row>
    <row r="30" spans="1:4">
      <c r="A30" s="3" t="s">
        <v>172</v>
      </c>
      <c r="B30" s="4" t="n">
        <v>-55208</v>
      </c>
      <c r="C30" s="4" t="n">
        <v>-106468</v>
      </c>
      <c r="D30" s="4" t="n">
        <v>-32725</v>
      </c>
    </row>
    <row r="31" spans="1:4">
      <c r="A31" s="5" t="s">
        <v>173</v>
      </c>
    </row>
    <row r="32" spans="1:4">
      <c r="A32" s="3" t="s">
        <v>174</v>
      </c>
      <c r="B32" s="4" t="n">
        <v>-785</v>
      </c>
      <c r="C32" s="4" t="n">
        <v>-5897</v>
      </c>
      <c r="D32" s="4" t="n">
        <v>-880</v>
      </c>
    </row>
    <row r="33" spans="1:4">
      <c r="A33" s="3" t="s">
        <v>175</v>
      </c>
      <c r="B33" s="4" t="n">
        <v>-19258</v>
      </c>
      <c r="C33" s="4" t="n">
        <v>-4577</v>
      </c>
      <c r="D33" s="4" t="n">
        <v>-6126</v>
      </c>
    </row>
    <row r="34" spans="1:4">
      <c r="A34" s="3" t="s">
        <v>176</v>
      </c>
      <c r="B34" s="4" t="n">
        <v>-5547</v>
      </c>
      <c r="C34" s="4" t="n">
        <v>-3611</v>
      </c>
      <c r="D34" s="4" t="n">
        <v>-1774</v>
      </c>
    </row>
    <row r="35" spans="1:4">
      <c r="A35" s="3" t="s">
        <v>177</v>
      </c>
      <c r="B35" s="4" t="n">
        <v>-163</v>
      </c>
      <c r="C35" s="4" t="n">
        <v>-133</v>
      </c>
      <c r="D35" s="4" t="n">
        <v>-124</v>
      </c>
    </row>
    <row r="36" spans="1:4">
      <c r="A36" s="3" t="s">
        <v>178</v>
      </c>
      <c r="B36" s="4" t="n">
        <v>-25753</v>
      </c>
      <c r="C36" s="4" t="n">
        <v>-14218</v>
      </c>
      <c r="D36" s="4" t="n">
        <v>-8904</v>
      </c>
    </row>
    <row r="37" spans="1:4">
      <c r="A37" s="3" t="s">
        <v>179</v>
      </c>
      <c r="B37" s="4" t="n">
        <v>753</v>
      </c>
      <c r="C37" s="4" t="n">
        <v>-328</v>
      </c>
      <c r="D37" s="4" t="n">
        <v>-808</v>
      </c>
    </row>
    <row r="38" spans="1:4">
      <c r="A38" s="3" t="s">
        <v>180</v>
      </c>
      <c r="B38" s="4" t="n">
        <v>-5201</v>
      </c>
      <c r="C38" s="4" t="n">
        <v>1013</v>
      </c>
      <c r="D38" s="4" t="n">
        <v>62952</v>
      </c>
    </row>
    <row r="39" spans="1:4">
      <c r="A39" s="3" t="s">
        <v>181</v>
      </c>
      <c r="B39" s="4" t="n">
        <v>109558</v>
      </c>
      <c r="C39" s="4" t="n">
        <v>108545</v>
      </c>
      <c r="D39" s="4" t="n">
        <v>45593</v>
      </c>
    </row>
    <row r="40" spans="1:4">
      <c r="A40" s="3" t="s">
        <v>182</v>
      </c>
      <c r="B40" s="4" t="n">
        <v>104357</v>
      </c>
      <c r="C40" s="4" t="n">
        <v>109558</v>
      </c>
      <c r="D40" s="4" t="n">
        <v>108545</v>
      </c>
    </row>
    <row r="41" spans="1:4">
      <c r="A41" s="5" t="s">
        <v>183</v>
      </c>
    </row>
    <row r="42" spans="1:4">
      <c r="A42" s="3" t="s">
        <v>184</v>
      </c>
      <c r="B42" s="4" t="n">
        <v>13862</v>
      </c>
      <c r="C42" s="4" t="n">
        <v>12861</v>
      </c>
      <c r="D42" s="4" t="n">
        <v>12942</v>
      </c>
    </row>
    <row r="43" spans="1:4">
      <c r="A43" s="3" t="s">
        <v>185</v>
      </c>
      <c r="B43" s="4" t="n">
        <v>0</v>
      </c>
      <c r="C43" s="4" t="n">
        <v>76</v>
      </c>
      <c r="D43" s="4" t="n">
        <v>149</v>
      </c>
    </row>
    <row r="44" spans="1:4">
      <c r="A44" s="3" t="s">
        <v>186</v>
      </c>
      <c r="B44" s="6" t="n">
        <v>1024</v>
      </c>
      <c r="C44" s="6" t="n">
        <v>3817</v>
      </c>
      <c r="D44" s="6" t="n">
        <v>28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21</v>
      </c>
      <c r="B1" s="2" t="s">
        <v>28</v>
      </c>
      <c r="C1" s="2" t="s">
        <v>29</v>
      </c>
    </row>
    <row r="2" spans="1:3">
      <c r="A2" s="5" t="s">
        <v>218</v>
      </c>
    </row>
    <row r="3" spans="1:3">
      <c r="A3" s="3" t="s">
        <v>822</v>
      </c>
      <c r="B3" s="6" t="n">
        <v>41961</v>
      </c>
      <c r="C3" s="6" t="n">
        <v>32328</v>
      </c>
    </row>
    <row r="4" spans="1:3">
      <c r="A4" s="3" t="s">
        <v>823</v>
      </c>
      <c r="B4" s="4" t="n">
        <v>5603</v>
      </c>
      <c r="C4" s="4" t="n">
        <v>3886</v>
      </c>
    </row>
    <row r="5" spans="1:3">
      <c r="A5" s="3" t="s">
        <v>159</v>
      </c>
      <c r="B5" s="4" t="n">
        <v>2029</v>
      </c>
      <c r="C5" s="4" t="n">
        <v>2299</v>
      </c>
    </row>
    <row r="6" spans="1:3">
      <c r="A6" s="3" t="s">
        <v>125</v>
      </c>
      <c r="B6" s="6" t="n">
        <v>49593</v>
      </c>
      <c r="C6" s="6" t="n">
        <v>385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824</v>
      </c>
      <c r="B1" s="2" t="s">
        <v>825</v>
      </c>
      <c r="C1" s="2" t="s">
        <v>28</v>
      </c>
      <c r="D1" s="2" t="s">
        <v>29</v>
      </c>
      <c r="E1" s="2" t="s">
        <v>84</v>
      </c>
    </row>
    <row r="2" spans="1:5">
      <c r="A2" s="5" t="s">
        <v>826</v>
      </c>
    </row>
    <row r="3" spans="1:5">
      <c r="A3" s="3" t="s">
        <v>827</v>
      </c>
      <c r="C3" s="6" t="n">
        <v>1157</v>
      </c>
      <c r="D3" s="6" t="n">
        <v>981</v>
      </c>
    </row>
    <row r="4" spans="1:5">
      <c r="A4" s="3" t="s">
        <v>828</v>
      </c>
      <c r="C4" s="4" t="n">
        <v>115</v>
      </c>
      <c r="D4" s="4" t="n">
        <v>103</v>
      </c>
    </row>
    <row r="5" spans="1:5">
      <c r="A5" s="3" t="s">
        <v>829</v>
      </c>
      <c r="C5" s="4" t="n">
        <v>1272</v>
      </c>
      <c r="D5" s="4" t="n">
        <v>1084</v>
      </c>
    </row>
    <row r="6" spans="1:5">
      <c r="A6" s="5" t="s">
        <v>830</v>
      </c>
    </row>
    <row r="7" spans="1:5">
      <c r="A7" s="3" t="s">
        <v>831</v>
      </c>
      <c r="C7" s="4" t="n">
        <v>14</v>
      </c>
      <c r="D7" s="4" t="n">
        <v>460</v>
      </c>
    </row>
    <row r="8" spans="1:5">
      <c r="A8" s="3" t="s">
        <v>832</v>
      </c>
      <c r="C8" s="4" t="n">
        <v>14</v>
      </c>
      <c r="D8" s="4" t="n">
        <v>460</v>
      </c>
    </row>
    <row r="9" spans="1:5">
      <c r="A9" s="5" t="s">
        <v>833</v>
      </c>
    </row>
    <row r="10" spans="1:5">
      <c r="A10" s="3" t="s">
        <v>86</v>
      </c>
      <c r="C10" s="4" t="n">
        <v>2357</v>
      </c>
      <c r="D10" s="4" t="n">
        <v>631</v>
      </c>
      <c r="E10" s="6" t="n">
        <v>5592</v>
      </c>
    </row>
    <row r="11" spans="1:5">
      <c r="A11" s="3" t="s">
        <v>834</v>
      </c>
      <c r="C11" s="4" t="n">
        <v>589</v>
      </c>
      <c r="D11" s="4" t="n">
        <v>347</v>
      </c>
      <c r="E11" s="4" t="n">
        <v>708</v>
      </c>
    </row>
    <row r="12" spans="1:5">
      <c r="A12" s="3" t="s">
        <v>835</v>
      </c>
      <c r="C12" s="6" t="n">
        <v>521</v>
      </c>
      <c r="D12" s="6" t="n">
        <v>380</v>
      </c>
      <c r="E12" s="6" t="n">
        <v>267</v>
      </c>
    </row>
    <row r="13" spans="1:5">
      <c r="A13" s="3" t="s">
        <v>836</v>
      </c>
    </row>
    <row r="14" spans="1:5">
      <c r="A14" s="5" t="s">
        <v>830</v>
      </c>
    </row>
    <row r="15" spans="1:5">
      <c r="A15" s="3" t="s">
        <v>837</v>
      </c>
      <c r="B15" s="6" t="n">
        <v>300</v>
      </c>
    </row>
    <row r="16" spans="1:5">
      <c r="A16" s="3" t="s">
        <v>838</v>
      </c>
    </row>
    <row r="17" spans="1:5">
      <c r="A17" s="5" t="s">
        <v>830</v>
      </c>
    </row>
    <row r="18" spans="1:5">
      <c r="A18" s="3" t="s">
        <v>839</v>
      </c>
      <c r="B18" s="3" t="s">
        <v>5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8</v>
      </c>
      <c r="C2" s="2" t="s">
        <v>29</v>
      </c>
      <c r="D2" s="2" t="s">
        <v>84</v>
      </c>
    </row>
    <row r="3" spans="1:4">
      <c r="A3" s="5" t="s">
        <v>841</v>
      </c>
    </row>
    <row r="4" spans="1:4">
      <c r="A4" s="3" t="s">
        <v>78</v>
      </c>
      <c r="B4" s="4" t="n">
        <v>80000000</v>
      </c>
      <c r="C4" s="4" t="n">
        <v>80000000</v>
      </c>
    </row>
    <row r="5" spans="1:4">
      <c r="A5" s="3" t="s">
        <v>842</v>
      </c>
      <c r="B5" s="4" t="n">
        <v>34063981</v>
      </c>
      <c r="C5" s="4" t="n">
        <v>33540034</v>
      </c>
    </row>
    <row r="6" spans="1:4">
      <c r="A6" s="3" t="s">
        <v>843</v>
      </c>
      <c r="B6" s="4" t="n">
        <v>-61874</v>
      </c>
      <c r="C6" s="4" t="n">
        <v>-93813</v>
      </c>
    </row>
    <row r="7" spans="1:4">
      <c r="A7" s="3" t="s">
        <v>844</v>
      </c>
      <c r="B7" s="4" t="n">
        <v>34002107</v>
      </c>
      <c r="C7" s="4" t="n">
        <v>33446221</v>
      </c>
    </row>
    <row r="8" spans="1:4">
      <c r="A8" s="3" t="s">
        <v>845</v>
      </c>
      <c r="B8" s="6" t="n">
        <v>0</v>
      </c>
      <c r="C8" s="6" t="n">
        <v>0</v>
      </c>
    </row>
    <row r="9" spans="1:4">
      <c r="A9" s="3" t="s">
        <v>846</v>
      </c>
      <c r="B9" s="6" t="n">
        <v>5846</v>
      </c>
      <c r="C9" s="6" t="n">
        <v>3363</v>
      </c>
      <c r="D9" s="6" t="n">
        <v>2665</v>
      </c>
    </row>
    <row r="10" spans="1:4">
      <c r="A10" s="3" t="s">
        <v>847</v>
      </c>
      <c r="B10" s="4" t="n">
        <v>318440</v>
      </c>
    </row>
    <row r="11" spans="1:4">
      <c r="A11" s="3" t="s">
        <v>848</v>
      </c>
    </row>
    <row r="12" spans="1:4">
      <c r="A12" s="5" t="s">
        <v>841</v>
      </c>
    </row>
    <row r="13" spans="1:4">
      <c r="A13" s="3" t="s">
        <v>78</v>
      </c>
      <c r="B13" s="4" t="n">
        <v>50000000</v>
      </c>
    </row>
    <row r="14" spans="1:4">
      <c r="A14" s="3" t="s">
        <v>842</v>
      </c>
      <c r="B14" s="4" t="n">
        <v>22946399</v>
      </c>
      <c r="C14" s="4" t="n">
        <v>22104012</v>
      </c>
    </row>
    <row r="15" spans="1:4">
      <c r="A15" s="3" t="s">
        <v>849</v>
      </c>
    </row>
    <row r="16" spans="1:4">
      <c r="A16" s="5" t="s">
        <v>841</v>
      </c>
    </row>
    <row r="17" spans="1:4">
      <c r="A17" s="3" t="s">
        <v>78</v>
      </c>
      <c r="B17" s="4" t="n">
        <v>30000000</v>
      </c>
    </row>
    <row r="18" spans="1:4">
      <c r="A18" s="3" t="s">
        <v>842</v>
      </c>
      <c r="B18" s="4" t="n">
        <v>11117582</v>
      </c>
      <c r="C18" s="4" t="n">
        <v>11436022</v>
      </c>
    </row>
    <row r="19" spans="1:4">
      <c r="A19" s="3" t="s">
        <v>850</v>
      </c>
    </row>
    <row r="20" spans="1:4">
      <c r="A20" s="5" t="s">
        <v>841</v>
      </c>
    </row>
    <row r="21" spans="1:4">
      <c r="A21" s="3" t="s">
        <v>851</v>
      </c>
      <c r="B21" s="4" t="n">
        <v>31939</v>
      </c>
    </row>
    <row r="22" spans="1:4">
      <c r="A22" s="3" t="s">
        <v>846</v>
      </c>
      <c r="B22" s="6" t="n">
        <v>26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2</v>
      </c>
      <c r="B1" s="2" t="s">
        <v>1</v>
      </c>
    </row>
    <row r="2" spans="1:4">
      <c r="B2" s="2" t="s">
        <v>28</v>
      </c>
      <c r="C2" s="2" t="s">
        <v>29</v>
      </c>
      <c r="D2" s="2" t="s">
        <v>84</v>
      </c>
    </row>
    <row r="3" spans="1:4">
      <c r="A3" s="5" t="s">
        <v>226</v>
      </c>
    </row>
    <row r="4" spans="1:4">
      <c r="A4" s="3" t="s">
        <v>853</v>
      </c>
      <c r="B4" s="6" t="n">
        <v>-9913</v>
      </c>
      <c r="C4" s="6" t="n">
        <v>-11260</v>
      </c>
      <c r="D4" s="6" t="n">
        <v>-12670</v>
      </c>
    </row>
    <row r="5" spans="1:4">
      <c r="A5" s="3" t="s">
        <v>854</v>
      </c>
      <c r="B5" s="4" t="n">
        <v>4140</v>
      </c>
      <c r="C5" s="4" t="n">
        <v>3395</v>
      </c>
      <c r="D5" s="4" t="n">
        <v>562</v>
      </c>
    </row>
    <row r="6" spans="1:4">
      <c r="A6" s="3" t="s">
        <v>855</v>
      </c>
      <c r="B6" s="6" t="n">
        <v>-5773</v>
      </c>
      <c r="C6" s="6" t="n">
        <v>-7865</v>
      </c>
      <c r="D6" s="6" t="n">
        <v>-121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8</v>
      </c>
      <c r="C2" s="2" t="s">
        <v>29</v>
      </c>
      <c r="D2" s="2" t="s">
        <v>84</v>
      </c>
    </row>
    <row r="3" spans="1:4">
      <c r="A3" s="5" t="s">
        <v>857</v>
      </c>
    </row>
    <row r="4" spans="1:4">
      <c r="A4" s="3" t="s">
        <v>858</v>
      </c>
      <c r="B4" s="6" t="n">
        <v>-9976</v>
      </c>
      <c r="C4" s="6" t="n">
        <v>-10596</v>
      </c>
      <c r="D4" s="6" t="n">
        <v>-10533</v>
      </c>
    </row>
    <row r="5" spans="1:4">
      <c r="A5" s="3" t="s">
        <v>859</v>
      </c>
      <c r="B5" s="4" t="n">
        <v>444</v>
      </c>
      <c r="C5" s="4" t="n">
        <v>336</v>
      </c>
      <c r="D5" s="4" t="n">
        <v>-446</v>
      </c>
    </row>
    <row r="6" spans="1:4">
      <c r="A6" s="3" t="s">
        <v>860</v>
      </c>
      <c r="B6" s="4" t="n">
        <v>62</v>
      </c>
      <c r="C6" s="4" t="n">
        <v>-70</v>
      </c>
      <c r="D6" s="4" t="n">
        <v>-353</v>
      </c>
    </row>
    <row r="7" spans="1:4">
      <c r="A7" s="3" t="s">
        <v>861</v>
      </c>
      <c r="B7" s="4" t="n">
        <v>446</v>
      </c>
      <c r="C7" s="4" t="n">
        <v>1411</v>
      </c>
      <c r="D7" s="4" t="n">
        <v>0</v>
      </c>
    </row>
    <row r="8" spans="1:4">
      <c r="A8" s="3" t="s">
        <v>862</v>
      </c>
      <c r="B8" s="4" t="n">
        <v>207</v>
      </c>
      <c r="C8" s="4" t="n">
        <v>484</v>
      </c>
      <c r="D8" s="4" t="n">
        <v>-102</v>
      </c>
    </row>
    <row r="9" spans="1:4">
      <c r="A9" s="3" t="s">
        <v>863</v>
      </c>
      <c r="B9" s="4" t="n">
        <v>1110</v>
      </c>
      <c r="C9" s="4" t="n">
        <v>-85</v>
      </c>
      <c r="D9" s="4" t="n">
        <v>-674</v>
      </c>
    </row>
    <row r="10" spans="1:4">
      <c r="A10" s="3" t="s">
        <v>864</v>
      </c>
      <c r="B10" s="4" t="n">
        <v>1771</v>
      </c>
      <c r="C10" s="4" t="n">
        <v>0</v>
      </c>
      <c r="D10" s="4" t="n">
        <v>0</v>
      </c>
    </row>
    <row r="11" spans="1:4">
      <c r="A11" s="3" t="s">
        <v>865</v>
      </c>
      <c r="B11" s="4" t="n">
        <v>163</v>
      </c>
      <c r="C11" s="4" t="n">
        <v>655</v>
      </c>
      <c r="D11" s="4" t="n">
        <v>0</v>
      </c>
    </row>
    <row r="12" spans="1:4">
      <c r="A12" s="3" t="s">
        <v>855</v>
      </c>
      <c r="B12" s="6" t="n">
        <v>-5773</v>
      </c>
      <c r="C12" s="6" t="n">
        <v>-7865</v>
      </c>
      <c r="D12" s="6" t="n">
        <v>-121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8</v>
      </c>
      <c r="C2" s="2" t="s">
        <v>29</v>
      </c>
    </row>
    <row r="3" spans="1:3">
      <c r="A3" s="5" t="s">
        <v>867</v>
      </c>
    </row>
    <row r="4" spans="1:3">
      <c r="A4" s="3" t="s">
        <v>868</v>
      </c>
      <c r="B4" s="6" t="n">
        <v>4313</v>
      </c>
      <c r="C4" s="6" t="n">
        <v>2377</v>
      </c>
    </row>
    <row r="5" spans="1:3">
      <c r="A5" s="3" t="s">
        <v>869</v>
      </c>
      <c r="B5" s="4" t="n">
        <v>4235</v>
      </c>
      <c r="C5" s="4" t="n">
        <v>4642</v>
      </c>
    </row>
    <row r="6" spans="1:3">
      <c r="A6" s="3" t="s">
        <v>870</v>
      </c>
      <c r="B6" s="4" t="n">
        <v>2900</v>
      </c>
      <c r="C6" s="4" t="n">
        <v>3647</v>
      </c>
    </row>
    <row r="7" spans="1:3">
      <c r="A7" s="3" t="s">
        <v>871</v>
      </c>
      <c r="B7" s="4" t="n">
        <v>549</v>
      </c>
      <c r="C7" s="4" t="n">
        <v>781</v>
      </c>
    </row>
    <row r="8" spans="1:3">
      <c r="A8" s="3" t="s">
        <v>54</v>
      </c>
      <c r="B8" s="4" t="n">
        <v>295</v>
      </c>
      <c r="C8" s="4" t="n">
        <v>111</v>
      </c>
    </row>
    <row r="9" spans="1:3">
      <c r="A9" s="3" t="s">
        <v>159</v>
      </c>
      <c r="B9" s="4" t="n">
        <v>473</v>
      </c>
      <c r="C9" s="4" t="n">
        <v>389</v>
      </c>
    </row>
    <row r="10" spans="1:3">
      <c r="A10" s="3" t="s">
        <v>872</v>
      </c>
      <c r="B10" s="4" t="n">
        <v>12765</v>
      </c>
      <c r="C10" s="4" t="n">
        <v>11947</v>
      </c>
    </row>
    <row r="11" spans="1:3">
      <c r="A11" s="3" t="s">
        <v>873</v>
      </c>
      <c r="B11" s="4" t="n">
        <v>-1443</v>
      </c>
      <c r="C11" s="4" t="n">
        <v>-1724</v>
      </c>
    </row>
    <row r="12" spans="1:3">
      <c r="A12" s="3" t="s">
        <v>874</v>
      </c>
      <c r="B12" s="4" t="n">
        <v>11322</v>
      </c>
      <c r="C12" s="4" t="n">
        <v>10223</v>
      </c>
    </row>
    <row r="13" spans="1:3">
      <c r="A13" s="5" t="s">
        <v>875</v>
      </c>
    </row>
    <row r="14" spans="1:3">
      <c r="A14" s="3" t="s">
        <v>876</v>
      </c>
      <c r="B14" s="4" t="n">
        <v>-2516</v>
      </c>
      <c r="C14" s="4" t="n">
        <v>-766</v>
      </c>
    </row>
    <row r="15" spans="1:3">
      <c r="A15" s="3" t="s">
        <v>877</v>
      </c>
      <c r="B15" s="4" t="n">
        <v>-769</v>
      </c>
      <c r="C15" s="4" t="n">
        <v>-523</v>
      </c>
    </row>
    <row r="16" spans="1:3">
      <c r="A16" s="3" t="s">
        <v>196</v>
      </c>
      <c r="B16" s="4" t="n">
        <v>-2294</v>
      </c>
      <c r="C16" s="4" t="n">
        <v>-2116</v>
      </c>
    </row>
    <row r="17" spans="1:3">
      <c r="A17" s="3" t="s">
        <v>870</v>
      </c>
      <c r="B17" s="4" t="n">
        <v>-12224</v>
      </c>
      <c r="C17" s="4" t="n">
        <v>-20302</v>
      </c>
    </row>
    <row r="18" spans="1:3">
      <c r="A18" s="3" t="s">
        <v>878</v>
      </c>
      <c r="B18" s="4" t="n">
        <v>-17803</v>
      </c>
      <c r="C18" s="4" t="n">
        <v>-23707</v>
      </c>
    </row>
    <row r="19" spans="1:3">
      <c r="A19" s="3" t="s">
        <v>879</v>
      </c>
      <c r="B19" s="4" t="n">
        <v>4349</v>
      </c>
      <c r="C19" s="4" t="n">
        <v>3423</v>
      </c>
    </row>
    <row r="20" spans="1:3">
      <c r="A20" s="3" t="s">
        <v>880</v>
      </c>
      <c r="B20" s="4" t="n">
        <v>-10830</v>
      </c>
      <c r="C20" s="4" t="n">
        <v>-16907</v>
      </c>
    </row>
    <row r="21" spans="1:3">
      <c r="A21" s="3" t="s">
        <v>881</v>
      </c>
      <c r="B21" s="4" t="n">
        <v>-6481</v>
      </c>
      <c r="C21" s="4" t="n">
        <v>-13484</v>
      </c>
    </row>
    <row r="22" spans="1:3">
      <c r="A22" s="3" t="s">
        <v>882</v>
      </c>
      <c r="B22" s="4" t="n">
        <v>17652</v>
      </c>
    </row>
    <row r="23" spans="1:3">
      <c r="A23" s="3" t="s">
        <v>883</v>
      </c>
      <c r="B23" s="4" t="n">
        <v>477</v>
      </c>
    </row>
    <row r="24" spans="1:3">
      <c r="A24" s="3" t="s">
        <v>884</v>
      </c>
      <c r="B24" s="4" t="n">
        <v>17464</v>
      </c>
      <c r="C24" s="4" t="n">
        <v>15736</v>
      </c>
    </row>
    <row r="25" spans="1:3">
      <c r="A25" s="3" t="s">
        <v>885</v>
      </c>
      <c r="B25" s="4" t="n">
        <v>905</v>
      </c>
      <c r="C25" s="4" t="n">
        <v>804</v>
      </c>
    </row>
    <row r="26" spans="1:3">
      <c r="A26" s="3" t="s">
        <v>886</v>
      </c>
      <c r="B26" s="4" t="n">
        <v>393</v>
      </c>
      <c r="C26" s="6" t="n">
        <v>581</v>
      </c>
    </row>
    <row r="27" spans="1:3">
      <c r="A27" s="3" t="s">
        <v>887</v>
      </c>
      <c r="B27" s="6" t="n">
        <v>1986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8</v>
      </c>
      <c r="C2" s="2" t="s">
        <v>29</v>
      </c>
      <c r="D2" s="2" t="s">
        <v>84</v>
      </c>
    </row>
    <row r="3" spans="1:4">
      <c r="A3" s="5" t="s">
        <v>889</v>
      </c>
    </row>
    <row r="4" spans="1:4">
      <c r="A4" s="3" t="s">
        <v>890</v>
      </c>
      <c r="B4" s="6" t="n">
        <v>-9506</v>
      </c>
      <c r="C4" s="6" t="n">
        <v>-3248</v>
      </c>
      <c r="D4" s="6" t="n">
        <v>-9996</v>
      </c>
    </row>
    <row r="5" spans="1:4">
      <c r="A5" s="3" t="s">
        <v>891</v>
      </c>
      <c r="B5" s="4" t="n">
        <v>72292</v>
      </c>
      <c r="C5" s="4" t="n">
        <v>73751</v>
      </c>
      <c r="D5" s="4" t="n">
        <v>92355</v>
      </c>
    </row>
    <row r="6" spans="1:4">
      <c r="A6" s="3" t="s">
        <v>100</v>
      </c>
      <c r="B6" s="6" t="n">
        <v>62786</v>
      </c>
      <c r="C6" s="6" t="n">
        <v>70503</v>
      </c>
      <c r="D6" s="6" t="n">
        <v>823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8</v>
      </c>
      <c r="C2" s="2" t="s">
        <v>29</v>
      </c>
    </row>
    <row r="3" spans="1:3">
      <c r="A3" s="5" t="s">
        <v>893</v>
      </c>
    </row>
    <row r="4" spans="1:3">
      <c r="A4" s="3" t="s">
        <v>894</v>
      </c>
      <c r="B4" s="6" t="n">
        <v>408000</v>
      </c>
      <c r="C4" s="6" t="n">
        <v>353000</v>
      </c>
    </row>
    <row r="5" spans="1:3">
      <c r="A5" s="3" t="s">
        <v>895</v>
      </c>
      <c r="B5" s="4" t="n">
        <v>-53000</v>
      </c>
      <c r="C5" s="4" t="n">
        <v>0</v>
      </c>
    </row>
    <row r="6" spans="1:3">
      <c r="A6" s="3" t="s">
        <v>896</v>
      </c>
      <c r="B6" s="4" t="n">
        <v>-62000</v>
      </c>
      <c r="C6" s="4" t="n">
        <v>0</v>
      </c>
    </row>
    <row r="7" spans="1:3">
      <c r="A7" s="3" t="s">
        <v>897</v>
      </c>
      <c r="B7" s="4" t="n">
        <v>0</v>
      </c>
      <c r="C7" s="4" t="n">
        <v>55000</v>
      </c>
    </row>
    <row r="8" spans="1:3">
      <c r="A8" s="3" t="s">
        <v>898</v>
      </c>
      <c r="B8" s="4" t="n">
        <v>293000</v>
      </c>
      <c r="C8" s="4" t="n">
        <v>408000</v>
      </c>
    </row>
    <row r="9" spans="1:3">
      <c r="A9" s="3" t="s">
        <v>899</v>
      </c>
      <c r="B9" s="6" t="n">
        <v>0</v>
      </c>
      <c r="C9"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900</v>
      </c>
      <c r="B1" s="2" t="s">
        <v>1</v>
      </c>
    </row>
    <row r="2" spans="1:2">
      <c r="B2" s="2" t="s">
        <v>475</v>
      </c>
    </row>
    <row r="3" spans="1:2">
      <c r="A3" s="5" t="s">
        <v>226</v>
      </c>
    </row>
    <row r="4" spans="1:2">
      <c r="A4" s="3" t="s">
        <v>901</v>
      </c>
      <c r="B4" s="6" t="n">
        <v>186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8</v>
      </c>
      <c r="C2" s="2" t="s">
        <v>29</v>
      </c>
      <c r="D2" s="2" t="s">
        <v>84</v>
      </c>
    </row>
    <row r="3" spans="1:4">
      <c r="A3" s="5" t="s">
        <v>229</v>
      </c>
    </row>
    <row r="4" spans="1:4">
      <c r="A4" s="3" t="s">
        <v>903</v>
      </c>
      <c r="B4" s="6" t="n">
        <v>25830</v>
      </c>
      <c r="C4" s="6" t="n">
        <v>22051</v>
      </c>
      <c r="D4" s="6" t="n">
        <v>236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8</v>
      </c>
    </row>
    <row r="3" spans="1:2">
      <c r="A3" s="5" t="s">
        <v>188</v>
      </c>
    </row>
    <row r="4" spans="1:2">
      <c r="A4" s="3" t="s">
        <v>187</v>
      </c>
      <c r="B4" s="3"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904</v>
      </c>
      <c r="B1" s="2" t="s">
        <v>475</v>
      </c>
    </row>
    <row r="2" spans="1:2">
      <c r="A2" s="5" t="s">
        <v>905</v>
      </c>
    </row>
    <row r="3" spans="1:2">
      <c r="A3" s="3" t="s">
        <v>906</v>
      </c>
      <c r="B3" s="6" t="n">
        <v>31683</v>
      </c>
    </row>
    <row r="4" spans="1:2">
      <c r="A4" s="3" t="s">
        <v>907</v>
      </c>
      <c r="B4" s="4" t="n">
        <v>18728</v>
      </c>
    </row>
    <row r="5" spans="1:2">
      <c r="A5" s="3" t="s">
        <v>908</v>
      </c>
      <c r="B5" s="4" t="n">
        <v>14260</v>
      </c>
    </row>
    <row r="6" spans="1:2">
      <c r="A6" s="3" t="s">
        <v>909</v>
      </c>
      <c r="B6" s="4" t="n">
        <v>10807</v>
      </c>
    </row>
    <row r="7" spans="1:2">
      <c r="A7" s="3" t="s">
        <v>910</v>
      </c>
      <c r="B7" s="4" t="n">
        <v>6243</v>
      </c>
    </row>
    <row r="8" spans="1:2">
      <c r="A8" s="3" t="s">
        <v>125</v>
      </c>
      <c r="B8" s="6" t="n">
        <v>817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s>
  <sheetData>
    <row r="1" spans="1:4">
      <c r="A1" s="1" t="s">
        <v>911</v>
      </c>
      <c r="B1" s="2" t="s">
        <v>1</v>
      </c>
    </row>
    <row r="2" spans="1:4">
      <c r="B2" s="2" t="s">
        <v>912</v>
      </c>
      <c r="C2" s="2" t="s">
        <v>476</v>
      </c>
      <c r="D2" s="2" t="s">
        <v>606</v>
      </c>
    </row>
    <row r="3" spans="1:4">
      <c r="A3" s="5" t="s">
        <v>231</v>
      </c>
    </row>
    <row r="4" spans="1:4">
      <c r="A4" s="3" t="s">
        <v>913</v>
      </c>
      <c r="B4" s="4" t="n">
        <v>1</v>
      </c>
    </row>
    <row r="5" spans="1:4">
      <c r="A5" s="3" t="s">
        <v>914</v>
      </c>
      <c r="B5" s="6" t="n">
        <v>906766</v>
      </c>
      <c r="C5" s="6" t="n">
        <v>785561</v>
      </c>
      <c r="D5" s="6" t="n">
        <v>650752</v>
      </c>
    </row>
    <row r="6" spans="1:4">
      <c r="A6" s="3" t="s">
        <v>915</v>
      </c>
    </row>
    <row r="7" spans="1:4">
      <c r="A7" s="5" t="s">
        <v>231</v>
      </c>
    </row>
    <row r="8" spans="1:4">
      <c r="A8" s="3" t="s">
        <v>914</v>
      </c>
      <c r="B8" s="4" t="n">
        <v>308770</v>
      </c>
      <c r="C8" s="4" t="n">
        <v>266429</v>
      </c>
      <c r="D8" s="4" t="n">
        <v>209582</v>
      </c>
    </row>
    <row r="9" spans="1:4">
      <c r="A9" s="3" t="s">
        <v>916</v>
      </c>
    </row>
    <row r="10" spans="1:4">
      <c r="A10" s="5" t="s">
        <v>231</v>
      </c>
    </row>
    <row r="11" spans="1:4">
      <c r="A11" s="3" t="s">
        <v>914</v>
      </c>
      <c r="B11" s="4" t="n">
        <v>295777</v>
      </c>
      <c r="C11" s="4" t="n">
        <v>235522</v>
      </c>
      <c r="D11" s="4" t="n">
        <v>157517</v>
      </c>
    </row>
    <row r="12" spans="1:4">
      <c r="A12" s="3" t="s">
        <v>917</v>
      </c>
    </row>
    <row r="13" spans="1:4">
      <c r="A13" s="5" t="s">
        <v>231</v>
      </c>
    </row>
    <row r="14" spans="1:4">
      <c r="A14" s="3" t="s">
        <v>914</v>
      </c>
      <c r="B14" s="4" t="n">
        <v>200024</v>
      </c>
      <c r="C14" s="4" t="n">
        <v>213547</v>
      </c>
      <c r="D14" s="4" t="n">
        <v>223567</v>
      </c>
    </row>
    <row r="15" spans="1:4">
      <c r="A15" s="3" t="s">
        <v>918</v>
      </c>
    </row>
    <row r="16" spans="1:4">
      <c r="A16" s="5" t="s">
        <v>231</v>
      </c>
    </row>
    <row r="17" spans="1:4">
      <c r="A17" s="3" t="s">
        <v>914</v>
      </c>
      <c r="B17" s="4" t="n">
        <v>52200</v>
      </c>
      <c r="C17" s="4" t="n">
        <v>36905</v>
      </c>
      <c r="D17" s="4" t="n">
        <v>32748</v>
      </c>
    </row>
    <row r="18" spans="1:4">
      <c r="A18" s="3" t="s">
        <v>919</v>
      </c>
    </row>
    <row r="19" spans="1:4">
      <c r="A19" s="5" t="s">
        <v>231</v>
      </c>
    </row>
    <row r="20" spans="1:4">
      <c r="A20" s="3" t="s">
        <v>914</v>
      </c>
      <c r="B20" s="4" t="n">
        <v>42618</v>
      </c>
      <c r="C20" s="4" t="n">
        <v>26585</v>
      </c>
      <c r="D20" s="4" t="n">
        <v>24689</v>
      </c>
    </row>
    <row r="21" spans="1:4">
      <c r="A21" s="3" t="s">
        <v>159</v>
      </c>
    </row>
    <row r="22" spans="1:4">
      <c r="A22" s="5" t="s">
        <v>231</v>
      </c>
    </row>
    <row r="23" spans="1:4">
      <c r="A23" s="3" t="s">
        <v>914</v>
      </c>
      <c r="B23" s="6" t="n">
        <v>7377</v>
      </c>
      <c r="C23" s="6" t="n">
        <v>6573</v>
      </c>
      <c r="D23" s="6" t="n">
        <v>26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20</v>
      </c>
      <c r="B1" s="2" t="s">
        <v>28</v>
      </c>
      <c r="C1" s="2" t="s">
        <v>29</v>
      </c>
    </row>
    <row r="2" spans="1:3">
      <c r="A2" s="5" t="s">
        <v>231</v>
      </c>
    </row>
    <row r="3" spans="1:3">
      <c r="A3" s="3" t="s">
        <v>921</v>
      </c>
      <c r="B3" s="6" t="n">
        <v>260186</v>
      </c>
      <c r="C3" s="6" t="n">
        <v>260748</v>
      </c>
    </row>
    <row r="4" spans="1:3">
      <c r="A4" s="3" t="s">
        <v>922</v>
      </c>
    </row>
    <row r="5" spans="1:3">
      <c r="A5" s="5" t="s">
        <v>231</v>
      </c>
    </row>
    <row r="6" spans="1:3">
      <c r="A6" s="3" t="s">
        <v>921</v>
      </c>
      <c r="B6" s="4" t="n">
        <v>94121</v>
      </c>
      <c r="C6" s="4" t="n">
        <v>133394</v>
      </c>
    </row>
    <row r="7" spans="1:3">
      <c r="A7" s="3" t="s">
        <v>923</v>
      </c>
    </row>
    <row r="8" spans="1:3">
      <c r="A8" s="5" t="s">
        <v>231</v>
      </c>
    </row>
    <row r="9" spans="1:3">
      <c r="A9" s="3" t="s">
        <v>921</v>
      </c>
      <c r="B9" s="4" t="n">
        <v>118908</v>
      </c>
      <c r="C9" s="4" t="n">
        <v>97461</v>
      </c>
    </row>
    <row r="10" spans="1:3">
      <c r="A10" s="3" t="s">
        <v>924</v>
      </c>
    </row>
    <row r="11" spans="1:3">
      <c r="A11" s="5" t="s">
        <v>231</v>
      </c>
    </row>
    <row r="12" spans="1:3">
      <c r="A12" s="3" t="s">
        <v>921</v>
      </c>
      <c r="B12" s="4" t="n">
        <v>12538</v>
      </c>
      <c r="C12" s="4" t="n">
        <v>14238</v>
      </c>
    </row>
    <row r="13" spans="1:3">
      <c r="A13" s="3" t="s">
        <v>925</v>
      </c>
    </row>
    <row r="14" spans="1:3">
      <c r="A14" s="5" t="s">
        <v>231</v>
      </c>
    </row>
    <row r="15" spans="1:3">
      <c r="A15" s="3" t="s">
        <v>921</v>
      </c>
      <c r="B15" s="4" t="n">
        <v>10886</v>
      </c>
      <c r="C15" s="4" t="n">
        <v>10030</v>
      </c>
    </row>
    <row r="16" spans="1:3">
      <c r="A16" s="3" t="s">
        <v>926</v>
      </c>
    </row>
    <row r="17" spans="1:3">
      <c r="A17" s="5" t="s">
        <v>231</v>
      </c>
    </row>
    <row r="18" spans="1:3">
      <c r="A18" s="3" t="s">
        <v>921</v>
      </c>
      <c r="B18" s="4" t="n">
        <v>24563</v>
      </c>
      <c r="C18" s="4" t="n">
        <v>1230</v>
      </c>
    </row>
    <row r="19" spans="1:3">
      <c r="A19" s="3" t="s">
        <v>927</v>
      </c>
    </row>
    <row r="20" spans="1:3">
      <c r="A20" s="5" t="s">
        <v>231</v>
      </c>
    </row>
    <row r="21" spans="1:3">
      <c r="A21" s="3" t="s">
        <v>921</v>
      </c>
      <c r="B21" s="6" t="n">
        <v>-830</v>
      </c>
      <c r="C21" s="6" t="n">
        <v>43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28</v>
      </c>
      <c r="B1" s="2" t="s">
        <v>1</v>
      </c>
    </row>
    <row r="2" spans="1:4">
      <c r="B2" s="2" t="s">
        <v>28</v>
      </c>
      <c r="C2" s="2" t="s">
        <v>29</v>
      </c>
      <c r="D2" s="2" t="s">
        <v>84</v>
      </c>
    </row>
    <row r="3" spans="1:4">
      <c r="A3" s="5" t="s">
        <v>231</v>
      </c>
    </row>
    <row r="4" spans="1:4">
      <c r="A4" s="3" t="s">
        <v>929</v>
      </c>
      <c r="B4" s="6" t="n">
        <v>906766</v>
      </c>
      <c r="C4" s="6" t="n">
        <v>785561</v>
      </c>
      <c r="D4" s="6" t="n">
        <v>650752</v>
      </c>
    </row>
    <row r="5" spans="1:4">
      <c r="A5" s="3" t="s">
        <v>930</v>
      </c>
    </row>
    <row r="6" spans="1:4">
      <c r="A6" s="5" t="s">
        <v>231</v>
      </c>
    </row>
    <row r="7" spans="1:4">
      <c r="A7" s="3" t="s">
        <v>529</v>
      </c>
      <c r="B7" s="3" t="s">
        <v>931</v>
      </c>
    </row>
    <row r="8" spans="1:4">
      <c r="A8" s="3" t="s">
        <v>929</v>
      </c>
      <c r="B8" s="6" t="n">
        <v>314574</v>
      </c>
      <c r="C8" s="4" t="n">
        <v>340538</v>
      </c>
      <c r="D8" s="4" t="n">
        <v>340189</v>
      </c>
    </row>
    <row r="9" spans="1:4">
      <c r="A9" s="3" t="s">
        <v>932</v>
      </c>
    </row>
    <row r="10" spans="1:4">
      <c r="A10" s="5" t="s">
        <v>231</v>
      </c>
    </row>
    <row r="11" spans="1:4">
      <c r="A11" s="3" t="s">
        <v>529</v>
      </c>
      <c r="B11" s="3" t="s">
        <v>933</v>
      </c>
    </row>
    <row r="12" spans="1:4">
      <c r="A12" s="3" t="s">
        <v>929</v>
      </c>
      <c r="B12" s="6" t="n">
        <v>314574</v>
      </c>
      <c r="C12" s="6" t="n">
        <v>388863</v>
      </c>
      <c r="D12" s="6" t="n">
        <v>3871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4</v>
      </c>
      <c r="B1" s="2" t="s">
        <v>935</v>
      </c>
      <c r="C1" s="2" t="s">
        <v>28</v>
      </c>
      <c r="D1" s="2" t="s">
        <v>29</v>
      </c>
      <c r="E1" s="2" t="s">
        <v>84</v>
      </c>
      <c r="F1" s="2" t="s">
        <v>936</v>
      </c>
    </row>
    <row r="2" spans="1:6">
      <c r="A2" s="5" t="s">
        <v>234</v>
      </c>
    </row>
    <row r="3" spans="1:6">
      <c r="A3" s="3" t="s">
        <v>845</v>
      </c>
      <c r="C3" s="6" t="n">
        <v>0</v>
      </c>
      <c r="D3" s="6" t="n">
        <v>0</v>
      </c>
    </row>
    <row r="4" spans="1:6">
      <c r="A4" s="3" t="s">
        <v>937</v>
      </c>
      <c r="C4" s="6" t="n">
        <v>28968</v>
      </c>
      <c r="D4" s="6" t="n">
        <v>28984</v>
      </c>
      <c r="E4" s="6" t="n">
        <v>18201</v>
      </c>
    </row>
    <row r="5" spans="1:6">
      <c r="A5" s="3" t="s">
        <v>938</v>
      </c>
    </row>
    <row r="6" spans="1:6">
      <c r="A6" s="5" t="s">
        <v>234</v>
      </c>
    </row>
    <row r="7" spans="1:6">
      <c r="A7" s="3" t="s">
        <v>939</v>
      </c>
      <c r="B7" s="4" t="n">
        <v>2452000</v>
      </c>
      <c r="F7" s="4" t="n">
        <v>2300000</v>
      </c>
    </row>
    <row r="8" spans="1:6">
      <c r="A8" s="3" t="s">
        <v>845</v>
      </c>
      <c r="B8" s="6" t="n">
        <v>0</v>
      </c>
      <c r="E8" s="6" t="n">
        <v>0</v>
      </c>
    </row>
    <row r="9" spans="1:6">
      <c r="A9" s="3" t="s">
        <v>940</v>
      </c>
    </row>
    <row r="10" spans="1:6">
      <c r="A10" s="5" t="s">
        <v>234</v>
      </c>
    </row>
    <row r="11" spans="1:6">
      <c r="A11" s="3" t="s">
        <v>941</v>
      </c>
      <c r="B11" s="3" t="s">
        <v>568</v>
      </c>
    </row>
    <row r="12" spans="1:6">
      <c r="A12" s="3" t="s">
        <v>942</v>
      </c>
      <c r="B12" s="4" t="n">
        <v>1000000</v>
      </c>
    </row>
    <row r="13" spans="1:6">
      <c r="A13" s="3" t="s">
        <v>850</v>
      </c>
    </row>
    <row r="14" spans="1:6">
      <c r="A14" s="5" t="s">
        <v>234</v>
      </c>
    </row>
    <row r="15" spans="1:6">
      <c r="A15" s="3" t="s">
        <v>937</v>
      </c>
      <c r="C15" s="4" t="n">
        <v>19078</v>
      </c>
      <c r="D15" s="4" t="n">
        <v>19094</v>
      </c>
      <c r="E15" s="6" t="n">
        <v>12043</v>
      </c>
    </row>
    <row r="16" spans="1:6">
      <c r="A16" s="3" t="s">
        <v>943</v>
      </c>
    </row>
    <row r="17" spans="1:6">
      <c r="A17" s="5" t="s">
        <v>234</v>
      </c>
    </row>
    <row r="18" spans="1:6">
      <c r="A18" s="3" t="s">
        <v>937</v>
      </c>
      <c r="C18" s="4" t="n">
        <v>8702</v>
      </c>
      <c r="D18" s="4" t="n">
        <v>8702</v>
      </c>
      <c r="E18" s="4" t="n">
        <v>4970</v>
      </c>
    </row>
    <row r="19" spans="1:6">
      <c r="A19" s="3" t="s">
        <v>944</v>
      </c>
    </row>
    <row r="20" spans="1:6">
      <c r="A20" s="5" t="s">
        <v>234</v>
      </c>
    </row>
    <row r="21" spans="1:6">
      <c r="A21" s="3" t="s">
        <v>937</v>
      </c>
      <c r="C21" s="6" t="n">
        <v>1188</v>
      </c>
      <c r="D21" s="6" t="n">
        <v>1188</v>
      </c>
      <c r="E21" s="6" t="n">
        <v>118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945</v>
      </c>
      <c r="B1" s="2" t="s">
        <v>946</v>
      </c>
      <c r="C1" s="2" t="s">
        <v>28</v>
      </c>
      <c r="D1" s="2" t="s">
        <v>29</v>
      </c>
    </row>
    <row r="2" spans="1:4">
      <c r="A2" s="5" t="s">
        <v>234</v>
      </c>
    </row>
    <row r="3" spans="1:4">
      <c r="A3" s="3" t="s">
        <v>947</v>
      </c>
      <c r="B3" s="4" t="n">
        <v>164257</v>
      </c>
    </row>
    <row r="4" spans="1:4">
      <c r="A4" s="3" t="s">
        <v>948</v>
      </c>
      <c r="B4" s="7" t="n">
        <v>36.17</v>
      </c>
    </row>
    <row r="5" spans="1:4">
      <c r="A5" s="3" t="s">
        <v>949</v>
      </c>
      <c r="B5" s="3" t="s">
        <v>498</v>
      </c>
    </row>
    <row r="6" spans="1:4">
      <c r="A6" s="3" t="s">
        <v>950</v>
      </c>
      <c r="B6" s="4" t="n">
        <v>164257</v>
      </c>
    </row>
    <row r="7" spans="1:4">
      <c r="A7" s="3" t="s">
        <v>951</v>
      </c>
      <c r="C7" s="4" t="n">
        <v>65704</v>
      </c>
      <c r="D7" s="4" t="n">
        <v>98555</v>
      </c>
    </row>
    <row r="8" spans="1:4">
      <c r="A8" s="3" t="s">
        <v>952</v>
      </c>
      <c r="C8" s="3" t="s">
        <v>953</v>
      </c>
      <c r="D8" s="3" t="s">
        <v>954</v>
      </c>
    </row>
    <row r="9" spans="1:4">
      <c r="A9" s="3" t="s">
        <v>955</v>
      </c>
      <c r="C9" s="6" t="n">
        <v>2691</v>
      </c>
      <c r="D9" s="6" t="n">
        <v>6165</v>
      </c>
    </row>
    <row r="10" spans="1:4">
      <c r="A10" s="3" t="s">
        <v>956</v>
      </c>
      <c r="C10" s="4" t="n">
        <v>1915</v>
      </c>
      <c r="D10" s="4" t="n">
        <v>2155</v>
      </c>
    </row>
    <row r="11" spans="1:4">
      <c r="A11" s="3" t="s">
        <v>957</v>
      </c>
      <c r="C11" s="6" t="n">
        <v>1188</v>
      </c>
    </row>
    <row r="12" spans="1:4">
      <c r="A12" s="3" t="s">
        <v>958</v>
      </c>
      <c r="D12" s="6" t="n">
        <v>613</v>
      </c>
    </row>
    <row r="13" spans="1:4">
      <c r="A13" s="3" t="s">
        <v>959</v>
      </c>
      <c r="C13" s="9" t="n">
        <v>9130.000000000009</v>
      </c>
    </row>
    <row r="14" spans="1:4">
      <c r="A14" s="3" t="s">
        <v>960</v>
      </c>
    </row>
    <row r="15" spans="1:4">
      <c r="A15" s="5" t="s">
        <v>234</v>
      </c>
    </row>
    <row r="16" spans="1:4">
      <c r="A16" s="3" t="s">
        <v>950</v>
      </c>
      <c r="B16" s="4" t="n">
        <v>32851</v>
      </c>
    </row>
    <row r="17" spans="1:4">
      <c r="A17" s="3" t="s">
        <v>961</v>
      </c>
    </row>
    <row r="18" spans="1:4">
      <c r="A18" s="5" t="s">
        <v>234</v>
      </c>
    </row>
    <row r="19" spans="1:4">
      <c r="A19" s="3" t="s">
        <v>950</v>
      </c>
      <c r="B19" s="4" t="n">
        <v>32851</v>
      </c>
    </row>
    <row r="20" spans="1:4">
      <c r="A20" s="3" t="s">
        <v>584</v>
      </c>
    </row>
    <row r="21" spans="1:4">
      <c r="A21" s="5" t="s">
        <v>234</v>
      </c>
    </row>
    <row r="22" spans="1:4">
      <c r="A22" s="3" t="s">
        <v>950</v>
      </c>
      <c r="B22" s="4" t="n">
        <v>32851</v>
      </c>
    </row>
    <row r="23" spans="1:4">
      <c r="A23" s="3" t="s">
        <v>591</v>
      </c>
    </row>
    <row r="24" spans="1:4">
      <c r="A24" s="5" t="s">
        <v>234</v>
      </c>
    </row>
    <row r="25" spans="1:4">
      <c r="A25" s="3" t="s">
        <v>950</v>
      </c>
      <c r="B25" s="4" t="n">
        <v>32851</v>
      </c>
    </row>
    <row r="26" spans="1:4">
      <c r="A26" s="3" t="s">
        <v>906</v>
      </c>
    </row>
    <row r="27" spans="1:4">
      <c r="A27" s="5" t="s">
        <v>234</v>
      </c>
    </row>
    <row r="28" spans="1:4">
      <c r="A28" s="3" t="s">
        <v>950</v>
      </c>
      <c r="B28" s="4" t="n">
        <v>328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2</v>
      </c>
      <c r="B1" s="2" t="s">
        <v>935</v>
      </c>
      <c r="C1" s="2" t="s">
        <v>963</v>
      </c>
      <c r="D1" s="2" t="s">
        <v>28</v>
      </c>
      <c r="E1" s="2" t="s">
        <v>29</v>
      </c>
      <c r="F1" s="2" t="s">
        <v>964</v>
      </c>
    </row>
    <row r="2" spans="1:6">
      <c r="A2" s="5" t="s">
        <v>234</v>
      </c>
    </row>
    <row r="3" spans="1:6">
      <c r="A3" s="3" t="s">
        <v>948</v>
      </c>
      <c r="B3" s="18" t="n">
        <v>70.3</v>
      </c>
      <c r="F3" s="7" t="n">
        <v>36.21</v>
      </c>
    </row>
    <row r="4" spans="1:6">
      <c r="A4" s="3" t="s">
        <v>947</v>
      </c>
      <c r="B4" s="4" t="n">
        <v>657026</v>
      </c>
      <c r="C4" s="4" t="n">
        <v>328513</v>
      </c>
    </row>
    <row r="5" spans="1:6">
      <c r="A5" s="3" t="s">
        <v>949</v>
      </c>
      <c r="C5" s="3" t="s">
        <v>498</v>
      </c>
    </row>
    <row r="6" spans="1:6">
      <c r="A6" s="3" t="s">
        <v>965</v>
      </c>
      <c r="B6" s="3" t="s">
        <v>517</v>
      </c>
    </row>
    <row r="7" spans="1:6">
      <c r="A7" s="3" t="s">
        <v>951</v>
      </c>
      <c r="D7" s="4" t="n">
        <v>459917</v>
      </c>
      <c r="E7" s="4" t="n">
        <v>657026</v>
      </c>
    </row>
    <row r="8" spans="1:6">
      <c r="A8" s="3" t="s">
        <v>952</v>
      </c>
      <c r="D8" s="3" t="s">
        <v>966</v>
      </c>
      <c r="E8" s="3" t="s">
        <v>967</v>
      </c>
    </row>
    <row r="9" spans="1:6">
      <c r="A9" s="3" t="s">
        <v>955</v>
      </c>
      <c r="D9" s="6" t="n">
        <v>18834000</v>
      </c>
      <c r="E9" s="6" t="n">
        <v>30026000</v>
      </c>
    </row>
    <row r="10" spans="1:6">
      <c r="A10" s="3" t="s">
        <v>956</v>
      </c>
      <c r="D10" s="4" t="n">
        <v>9313000</v>
      </c>
      <c r="E10" s="6" t="n">
        <v>0</v>
      </c>
    </row>
    <row r="11" spans="1:6">
      <c r="A11" s="3" t="s">
        <v>957</v>
      </c>
      <c r="D11" s="6" t="n">
        <v>11873000</v>
      </c>
    </row>
    <row r="12" spans="1:6">
      <c r="A12" s="3" t="s">
        <v>968</v>
      </c>
    </row>
    <row r="13" spans="1:6">
      <c r="A13" s="5" t="s">
        <v>234</v>
      </c>
    </row>
    <row r="14" spans="1:6">
      <c r="A14" s="3" t="s">
        <v>950</v>
      </c>
      <c r="B14" s="4" t="n">
        <v>65703</v>
      </c>
    </row>
    <row r="15" spans="1:6">
      <c r="A15" s="3" t="s">
        <v>969</v>
      </c>
    </row>
    <row r="16" spans="1:6">
      <c r="A16" s="5" t="s">
        <v>234</v>
      </c>
    </row>
    <row r="17" spans="1:6">
      <c r="A17" s="3" t="s">
        <v>950</v>
      </c>
      <c r="B17" s="4" t="n">
        <v>65703</v>
      </c>
    </row>
    <row r="18" spans="1:6">
      <c r="A18" s="3" t="s">
        <v>970</v>
      </c>
    </row>
    <row r="19" spans="1:6">
      <c r="A19" s="5" t="s">
        <v>234</v>
      </c>
    </row>
    <row r="20" spans="1:6">
      <c r="A20" s="3" t="s">
        <v>950</v>
      </c>
      <c r="B20" s="4" t="n">
        <v>65703</v>
      </c>
    </row>
    <row r="21" spans="1:6">
      <c r="A21" s="3" t="s">
        <v>971</v>
      </c>
    </row>
    <row r="22" spans="1:6">
      <c r="A22" s="5" t="s">
        <v>234</v>
      </c>
    </row>
    <row r="23" spans="1:6">
      <c r="A23" s="3" t="s">
        <v>950</v>
      </c>
      <c r="B23" s="4" t="n">
        <v>65703</v>
      </c>
    </row>
    <row r="24" spans="1:6">
      <c r="A24" s="3" t="s">
        <v>972</v>
      </c>
    </row>
    <row r="25" spans="1:6">
      <c r="A25" s="5" t="s">
        <v>234</v>
      </c>
    </row>
    <row r="26" spans="1:6">
      <c r="A26" s="3" t="s">
        <v>950</v>
      </c>
      <c r="B26" s="4" t="n">
        <v>39421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s>
  <sheetData>
    <row r="1" spans="1:19">
      <c r="A1" s="1" t="s">
        <v>973</v>
      </c>
      <c r="B1" s="2" t="s">
        <v>964</v>
      </c>
      <c r="C1" s="2" t="s">
        <v>28</v>
      </c>
      <c r="D1" s="2" t="s">
        <v>974</v>
      </c>
      <c r="E1" s="2" t="s">
        <v>975</v>
      </c>
      <c r="F1" s="2" t="s">
        <v>976</v>
      </c>
      <c r="G1" s="2" t="s">
        <v>977</v>
      </c>
      <c r="H1" s="2" t="s">
        <v>978</v>
      </c>
      <c r="I1" s="2" t="s">
        <v>979</v>
      </c>
      <c r="J1" s="2" t="s">
        <v>980</v>
      </c>
      <c r="K1" s="2" t="s">
        <v>981</v>
      </c>
      <c r="L1" s="2" t="s">
        <v>982</v>
      </c>
      <c r="M1" s="2" t="s">
        <v>983</v>
      </c>
      <c r="N1" s="2" t="s">
        <v>984</v>
      </c>
      <c r="O1" s="2" t="s">
        <v>985</v>
      </c>
      <c r="P1" s="2" t="s">
        <v>986</v>
      </c>
      <c r="Q1" s="2" t="s">
        <v>987</v>
      </c>
      <c r="R1" s="2" t="s">
        <v>988</v>
      </c>
      <c r="S1" s="2" t="s">
        <v>989</v>
      </c>
    </row>
    <row r="2" spans="1:19">
      <c r="A2" s="3" t="s">
        <v>990</v>
      </c>
    </row>
    <row r="3" spans="1:19">
      <c r="A3" s="5" t="s">
        <v>991</v>
      </c>
    </row>
    <row r="4" spans="1:19">
      <c r="A4" s="3" t="s">
        <v>992</v>
      </c>
      <c r="B4" s="3" t="s">
        <v>568</v>
      </c>
    </row>
    <row r="5" spans="1:19">
      <c r="A5" s="3" t="s">
        <v>993</v>
      </c>
      <c r="B5" s="3" t="s">
        <v>994</v>
      </c>
    </row>
    <row r="6" spans="1:19">
      <c r="A6" s="3" t="s">
        <v>995</v>
      </c>
      <c r="B6" s="3" t="s">
        <v>730</v>
      </c>
    </row>
    <row r="7" spans="1:19">
      <c r="A7" s="3" t="s">
        <v>996</v>
      </c>
      <c r="B7" s="3" t="s">
        <v>541</v>
      </c>
    </row>
    <row r="8" spans="1:19">
      <c r="A8" s="3" t="s">
        <v>997</v>
      </c>
      <c r="B8" s="7" t="n">
        <v>36.21</v>
      </c>
      <c r="D8" s="18" t="n">
        <v>54.2</v>
      </c>
      <c r="E8" s="18" t="n">
        <v>51.9</v>
      </c>
      <c r="F8" s="18" t="n">
        <v>53.2</v>
      </c>
      <c r="G8" s="7" t="n">
        <v>46.95</v>
      </c>
      <c r="H8" s="18" t="n">
        <v>48.1</v>
      </c>
      <c r="I8" s="18" t="n">
        <v>62.2</v>
      </c>
      <c r="J8" s="18" t="n">
        <v>65.59999999999999</v>
      </c>
      <c r="K8" s="7" t="n">
        <v>57.55</v>
      </c>
      <c r="L8" s="7" t="n">
        <v>54.85</v>
      </c>
      <c r="M8" s="7" t="n">
        <v>48.85</v>
      </c>
      <c r="N8" s="7" t="n">
        <v>51.31</v>
      </c>
      <c r="O8" s="7" t="n">
        <v>52.66</v>
      </c>
      <c r="P8" s="18" t="n">
        <v>58.3</v>
      </c>
      <c r="Q8" s="7" t="n">
        <v>56.46</v>
      </c>
      <c r="R8" s="7" t="n">
        <v>55.64</v>
      </c>
      <c r="S8" s="7" t="n">
        <v>71.36</v>
      </c>
    </row>
    <row r="9" spans="1:19">
      <c r="A9" s="3" t="s">
        <v>998</v>
      </c>
    </row>
    <row r="10" spans="1:19">
      <c r="A10" s="5" t="s">
        <v>234</v>
      </c>
    </row>
    <row r="11" spans="1:19">
      <c r="A11" s="3" t="s">
        <v>950</v>
      </c>
      <c r="C11" s="4" t="n">
        <v>308886</v>
      </c>
    </row>
    <row r="12" spans="1:19">
      <c r="A12" s="3" t="s">
        <v>947</v>
      </c>
      <c r="B12" s="4" t="n">
        <v>1490319</v>
      </c>
    </row>
    <row r="13" spans="1:19">
      <c r="A13" s="3" t="s">
        <v>999</v>
      </c>
    </row>
    <row r="14" spans="1:19">
      <c r="A14" s="5" t="s">
        <v>234</v>
      </c>
    </row>
    <row r="15" spans="1:19">
      <c r="A15" s="3" t="s">
        <v>950</v>
      </c>
      <c r="B15" s="4" t="n">
        <v>264690</v>
      </c>
    </row>
    <row r="16" spans="1:19">
      <c r="A16" s="3" t="s">
        <v>1000</v>
      </c>
    </row>
    <row r="17" spans="1:19">
      <c r="A17" s="5" t="s">
        <v>234</v>
      </c>
    </row>
    <row r="18" spans="1:19">
      <c r="A18" s="3" t="s">
        <v>950</v>
      </c>
      <c r="B18" s="4" t="n">
        <v>356612</v>
      </c>
    </row>
    <row r="19" spans="1:19">
      <c r="A19" s="3" t="s">
        <v>1001</v>
      </c>
    </row>
    <row r="20" spans="1:19">
      <c r="A20" s="5" t="s">
        <v>234</v>
      </c>
    </row>
    <row r="21" spans="1:19">
      <c r="A21" s="3" t="s">
        <v>950</v>
      </c>
      <c r="B21" s="4" t="n">
        <v>361272</v>
      </c>
    </row>
    <row r="22" spans="1:19">
      <c r="A22" s="3" t="s">
        <v>1002</v>
      </c>
    </row>
    <row r="23" spans="1:19">
      <c r="A23" s="5" t="s">
        <v>234</v>
      </c>
    </row>
    <row r="24" spans="1:19">
      <c r="A24" s="3" t="s">
        <v>950</v>
      </c>
      <c r="B24" s="4" t="n">
        <v>507745</v>
      </c>
    </row>
    <row r="25" spans="1:19">
      <c r="A25" s="3" t="s">
        <v>1003</v>
      </c>
    </row>
    <row r="26" spans="1:19">
      <c r="A26" s="5" t="s">
        <v>234</v>
      </c>
    </row>
    <row r="27" spans="1:19">
      <c r="A27" s="3" t="s">
        <v>950</v>
      </c>
      <c r="C27" s="4" t="n">
        <v>93288</v>
      </c>
    </row>
    <row r="28" spans="1:19">
      <c r="A28" s="3" t="s">
        <v>947</v>
      </c>
      <c r="B28" s="4" t="n">
        <v>560781</v>
      </c>
    </row>
    <row r="29" spans="1:19">
      <c r="A29" s="3" t="s">
        <v>1004</v>
      </c>
    </row>
    <row r="30" spans="1:19">
      <c r="A30" s="5" t="s">
        <v>234</v>
      </c>
    </row>
    <row r="31" spans="1:19">
      <c r="A31" s="3" t="s">
        <v>950</v>
      </c>
      <c r="B31" s="4" t="n">
        <v>91652</v>
      </c>
    </row>
    <row r="32" spans="1:19">
      <c r="A32" s="3" t="s">
        <v>1005</v>
      </c>
    </row>
    <row r="33" spans="1:19">
      <c r="A33" s="5" t="s">
        <v>234</v>
      </c>
    </row>
    <row r="34" spans="1:19">
      <c r="A34" s="3" t="s">
        <v>950</v>
      </c>
      <c r="B34" s="4" t="n">
        <v>134339</v>
      </c>
    </row>
    <row r="35" spans="1:19">
      <c r="A35" s="3" t="s">
        <v>1006</v>
      </c>
    </row>
    <row r="36" spans="1:19">
      <c r="A36" s="5" t="s">
        <v>234</v>
      </c>
    </row>
    <row r="37" spans="1:19">
      <c r="A37" s="3" t="s">
        <v>950</v>
      </c>
      <c r="B37" s="4" t="n">
        <v>139275</v>
      </c>
    </row>
    <row r="38" spans="1:19">
      <c r="A38" s="3" t="s">
        <v>1007</v>
      </c>
    </row>
    <row r="39" spans="1:19">
      <c r="A39" s="5" t="s">
        <v>234</v>
      </c>
    </row>
    <row r="40" spans="1:19">
      <c r="A40" s="3" t="s">
        <v>950</v>
      </c>
      <c r="B40" s="4" t="n">
        <v>195515</v>
      </c>
    </row>
    <row r="41" spans="1:19">
      <c r="A41" s="3" t="s">
        <v>1008</v>
      </c>
    </row>
    <row r="42" spans="1:19">
      <c r="A42" s="5" t="s">
        <v>234</v>
      </c>
    </row>
    <row r="43" spans="1:19">
      <c r="A43" s="3" t="s">
        <v>950</v>
      </c>
      <c r="C43" s="4" t="n">
        <v>322942</v>
      </c>
    </row>
    <row r="44" spans="1:19">
      <c r="A44" s="3" t="s">
        <v>947</v>
      </c>
      <c r="B44" s="4" t="n">
        <v>1059843</v>
      </c>
    </row>
    <row r="45" spans="1:19">
      <c r="A45" s="3" t="s">
        <v>1009</v>
      </c>
    </row>
    <row r="46" spans="1:19">
      <c r="A46" s="5" t="s">
        <v>234</v>
      </c>
    </row>
    <row r="47" spans="1:19">
      <c r="A47" s="3" t="s">
        <v>950</v>
      </c>
      <c r="B47" s="4" t="n">
        <v>145144</v>
      </c>
    </row>
    <row r="48" spans="1:19">
      <c r="A48" s="3" t="s">
        <v>1010</v>
      </c>
    </row>
    <row r="49" spans="1:19">
      <c r="A49" s="5" t="s">
        <v>234</v>
      </c>
    </row>
    <row r="50" spans="1:19">
      <c r="A50" s="3" t="s">
        <v>950</v>
      </c>
      <c r="B50" s="4" t="n">
        <v>240340</v>
      </c>
    </row>
    <row r="51" spans="1:19">
      <c r="A51" s="3" t="s">
        <v>1011</v>
      </c>
    </row>
    <row r="52" spans="1:19">
      <c r="A52" s="5" t="s">
        <v>234</v>
      </c>
    </row>
    <row r="53" spans="1:19">
      <c r="A53" s="3" t="s">
        <v>950</v>
      </c>
      <c r="B53" s="4" t="n">
        <v>360008</v>
      </c>
    </row>
    <row r="54" spans="1:19">
      <c r="A54" s="3" t="s">
        <v>1012</v>
      </c>
    </row>
    <row r="55" spans="1:19">
      <c r="A55" s="5" t="s">
        <v>234</v>
      </c>
    </row>
    <row r="56" spans="1:19">
      <c r="A56" s="3" t="s">
        <v>950</v>
      </c>
      <c r="B56" s="4" t="n">
        <v>3143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20"/>
  </cols>
  <sheetData>
    <row r="1" spans="1:2">
      <c r="A1" s="1" t="s">
        <v>1013</v>
      </c>
      <c r="B1" s="2" t="s">
        <v>1</v>
      </c>
    </row>
    <row r="2" spans="1:2">
      <c r="B2" s="2" t="s">
        <v>2</v>
      </c>
    </row>
    <row r="3" spans="1:2">
      <c r="A3" s="3" t="s">
        <v>1008</v>
      </c>
    </row>
    <row r="4" spans="1:2">
      <c r="A4" s="5" t="s">
        <v>1014</v>
      </c>
    </row>
    <row r="5" spans="1:2">
      <c r="A5" s="3" t="s">
        <v>1015</v>
      </c>
      <c r="B5" s="4" t="n">
        <v>474220</v>
      </c>
    </row>
    <row r="6" spans="1:2">
      <c r="A6" s="3" t="s">
        <v>1016</v>
      </c>
      <c r="B6" s="4" t="n">
        <v>160699</v>
      </c>
    </row>
    <row r="7" spans="1:2">
      <c r="A7" s="3" t="s">
        <v>1017</v>
      </c>
      <c r="B7" s="4" t="n">
        <v>-322942</v>
      </c>
    </row>
    <row r="8" spans="1:2">
      <c r="A8" s="3" t="s">
        <v>1018</v>
      </c>
      <c r="B8" s="4" t="n">
        <v>-71339</v>
      </c>
    </row>
    <row r="9" spans="1:2">
      <c r="A9" s="3" t="s">
        <v>1019</v>
      </c>
      <c r="B9" s="4" t="n">
        <v>240638</v>
      </c>
    </row>
    <row r="10" spans="1:2">
      <c r="A10" s="3" t="s">
        <v>1003</v>
      </c>
    </row>
    <row r="11" spans="1:2">
      <c r="A11" s="5" t="s">
        <v>1014</v>
      </c>
    </row>
    <row r="12" spans="1:2">
      <c r="A12" s="3" t="s">
        <v>1015</v>
      </c>
      <c r="B12" s="4" t="n">
        <v>351323</v>
      </c>
    </row>
    <row r="13" spans="1:2">
      <c r="A13" s="3" t="s">
        <v>1016</v>
      </c>
      <c r="B13" s="4" t="n">
        <v>0</v>
      </c>
    </row>
    <row r="14" spans="1:2">
      <c r="A14" s="3" t="s">
        <v>1017</v>
      </c>
      <c r="B14" s="4" t="n">
        <v>-84166</v>
      </c>
    </row>
    <row r="15" spans="1:2">
      <c r="A15" s="3" t="s">
        <v>1018</v>
      </c>
      <c r="B15" s="4" t="n">
        <v>-85273</v>
      </c>
    </row>
    <row r="16" spans="1:2">
      <c r="A16" s="3" t="s">
        <v>1019</v>
      </c>
      <c r="B16" s="4" t="n">
        <v>181884</v>
      </c>
    </row>
    <row r="17" spans="1:2">
      <c r="A17" s="3" t="s">
        <v>998</v>
      </c>
    </row>
    <row r="18" spans="1:2">
      <c r="A18" s="5" t="s">
        <v>1014</v>
      </c>
    </row>
    <row r="19" spans="1:2">
      <c r="A19" s="3" t="s">
        <v>1015</v>
      </c>
      <c r="B19" s="4" t="n">
        <v>939158</v>
      </c>
    </row>
    <row r="20" spans="1:2">
      <c r="A20" s="3" t="s">
        <v>1016</v>
      </c>
      <c r="B20" s="4" t="n">
        <v>48733</v>
      </c>
    </row>
    <row r="21" spans="1:2">
      <c r="A21" s="3" t="s">
        <v>1017</v>
      </c>
      <c r="B21" s="4" t="n">
        <v>-230236</v>
      </c>
    </row>
    <row r="22" spans="1:2">
      <c r="A22" s="3" t="s">
        <v>1018</v>
      </c>
      <c r="B22" s="4" t="n">
        <v>-61391</v>
      </c>
    </row>
    <row r="23" spans="1:2">
      <c r="A23" s="3" t="s">
        <v>1019</v>
      </c>
      <c r="B23" s="4" t="n">
        <v>69626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8"/>
    <col customWidth="1" max="2" min="2" width="30"/>
  </cols>
  <sheetData>
    <row r="1" spans="1:2">
      <c r="A1" s="1" t="s">
        <v>1020</v>
      </c>
      <c r="B1" s="2" t="s">
        <v>1</v>
      </c>
    </row>
    <row r="2" spans="1:2">
      <c r="B2" s="2" t="s">
        <v>1021</v>
      </c>
    </row>
    <row r="3" spans="1:2">
      <c r="A3" s="3" t="s">
        <v>1008</v>
      </c>
    </row>
    <row r="4" spans="1:2">
      <c r="A4" s="5" t="s">
        <v>1022</v>
      </c>
    </row>
    <row r="5" spans="1:2">
      <c r="A5" s="3" t="s">
        <v>1023</v>
      </c>
      <c r="B5" s="4" t="n">
        <v>474220</v>
      </c>
    </row>
    <row r="6" spans="1:2">
      <c r="A6" s="3" t="s">
        <v>1024</v>
      </c>
      <c r="B6" s="4" t="n">
        <v>160699</v>
      </c>
    </row>
    <row r="7" spans="1:2">
      <c r="A7" s="3" t="s">
        <v>1025</v>
      </c>
      <c r="B7" s="4" t="n">
        <v>-322942</v>
      </c>
    </row>
    <row r="8" spans="1:2">
      <c r="A8" s="3" t="s">
        <v>1026</v>
      </c>
      <c r="B8" s="4" t="n">
        <v>-71339</v>
      </c>
    </row>
    <row r="9" spans="1:2">
      <c r="A9" s="3" t="s">
        <v>1027</v>
      </c>
      <c r="B9" s="4" t="n">
        <v>240638</v>
      </c>
    </row>
    <row r="10" spans="1:2">
      <c r="A10" s="5" t="s">
        <v>1028</v>
      </c>
    </row>
    <row r="11" spans="1:2">
      <c r="A11" s="3" t="s">
        <v>1029</v>
      </c>
      <c r="B11" s="7" t="n">
        <v>41.35</v>
      </c>
    </row>
    <row r="12" spans="1:2">
      <c r="A12" s="3" t="s">
        <v>1030</v>
      </c>
      <c r="B12" s="11" t="n">
        <v>57.36</v>
      </c>
    </row>
    <row r="13" spans="1:2">
      <c r="A13" s="3" t="s">
        <v>1031</v>
      </c>
      <c r="B13" s="11" t="n">
        <v>47.53</v>
      </c>
    </row>
    <row r="14" spans="1:2">
      <c r="A14" s="3" t="s">
        <v>1032</v>
      </c>
      <c r="B14" s="11" t="n">
        <v>44.05</v>
      </c>
    </row>
    <row r="15" spans="1:2">
      <c r="A15" s="3" t="s">
        <v>1033</v>
      </c>
      <c r="B15" s="7" t="n">
        <v>42.96</v>
      </c>
    </row>
    <row r="16" spans="1:2">
      <c r="A16" s="3" t="s">
        <v>1003</v>
      </c>
    </row>
    <row r="17" spans="1:2">
      <c r="A17" s="5" t="s">
        <v>1022</v>
      </c>
    </row>
    <row r="18" spans="1:2">
      <c r="A18" s="3" t="s">
        <v>1023</v>
      </c>
      <c r="B18" s="4" t="n">
        <v>254019</v>
      </c>
    </row>
    <row r="19" spans="1:2">
      <c r="A19" s="3" t="s">
        <v>1024</v>
      </c>
      <c r="B19" s="4" t="n">
        <v>0</v>
      </c>
    </row>
    <row r="20" spans="1:2">
      <c r="A20" s="3" t="s">
        <v>1025</v>
      </c>
      <c r="B20" s="4" t="n">
        <v>-93288</v>
      </c>
    </row>
    <row r="21" spans="1:2">
      <c r="A21" s="3" t="s">
        <v>1026</v>
      </c>
      <c r="B21" s="4" t="n">
        <v>-85273</v>
      </c>
    </row>
    <row r="22" spans="1:2">
      <c r="A22" s="3" t="s">
        <v>1027</v>
      </c>
      <c r="B22" s="4" t="n">
        <v>75458</v>
      </c>
    </row>
    <row r="23" spans="1:2">
      <c r="A23" s="5" t="s">
        <v>1028</v>
      </c>
    </row>
    <row r="24" spans="1:2">
      <c r="A24" s="3" t="s">
        <v>1029</v>
      </c>
      <c r="B24" s="7" t="n">
        <v>5.53</v>
      </c>
    </row>
    <row r="25" spans="1:2">
      <c r="A25" s="3" t="s">
        <v>1030</v>
      </c>
      <c r="B25" s="4" t="n">
        <v>0</v>
      </c>
    </row>
    <row r="26" spans="1:2">
      <c r="A26" s="3" t="s">
        <v>1031</v>
      </c>
      <c r="B26" s="11" t="n">
        <v>5.3</v>
      </c>
    </row>
    <row r="27" spans="1:2">
      <c r="A27" s="3" t="s">
        <v>1032</v>
      </c>
      <c r="B27" s="11" t="n">
        <v>6.25</v>
      </c>
    </row>
    <row r="28" spans="1:2">
      <c r="A28" s="3" t="s">
        <v>1033</v>
      </c>
      <c r="B28" s="7" t="n">
        <v>5.01</v>
      </c>
    </row>
    <row r="29" spans="1:2">
      <c r="A29" s="3" t="s">
        <v>998</v>
      </c>
    </row>
    <row r="30" spans="1:2">
      <c r="A30" s="5" t="s">
        <v>1022</v>
      </c>
    </row>
    <row r="31" spans="1:2">
      <c r="A31" s="3" t="s">
        <v>1023</v>
      </c>
      <c r="B31" s="4" t="n">
        <v>757558</v>
      </c>
    </row>
    <row r="32" spans="1:2">
      <c r="A32" s="3" t="s">
        <v>1024</v>
      </c>
      <c r="B32" s="4" t="n">
        <v>48733</v>
      </c>
    </row>
    <row r="33" spans="1:2">
      <c r="A33" s="3" t="s">
        <v>1025</v>
      </c>
      <c r="B33" s="4" t="n">
        <v>-308886</v>
      </c>
    </row>
    <row r="34" spans="1:2">
      <c r="A34" s="3" t="s">
        <v>1026</v>
      </c>
      <c r="B34" s="4" t="n">
        <v>-61391</v>
      </c>
    </row>
    <row r="35" spans="1:2">
      <c r="A35" s="3" t="s">
        <v>1027</v>
      </c>
      <c r="B35" s="4" t="n">
        <v>436014</v>
      </c>
    </row>
    <row r="36" spans="1:2">
      <c r="A36" s="5" t="s">
        <v>1028</v>
      </c>
    </row>
    <row r="37" spans="1:2">
      <c r="A37" s="3" t="s">
        <v>1029</v>
      </c>
      <c r="B37" s="7" t="n">
        <v>5.8</v>
      </c>
    </row>
    <row r="38" spans="1:2">
      <c r="A38" s="3" t="s">
        <v>1030</v>
      </c>
      <c r="B38" s="4" t="n">
        <v>22</v>
      </c>
    </row>
    <row r="39" spans="1:2">
      <c r="A39" s="3" t="s">
        <v>1031</v>
      </c>
      <c r="B39" s="11" t="n">
        <v>6.42</v>
      </c>
    </row>
    <row r="40" spans="1:2">
      <c r="A40" s="3" t="s">
        <v>1032</v>
      </c>
      <c r="B40" s="11" t="n">
        <v>5.16</v>
      </c>
    </row>
    <row r="41" spans="1:2">
      <c r="A41" s="3" t="s">
        <v>1033</v>
      </c>
      <c r="B41" s="7" t="n">
        <v>7.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5:36:22Z</dcterms:created>
  <dcterms:modified xmlns:dcterms="http://purl.org/dc/terms/" xmlns:xsi="http://www.w3.org/2001/XMLSchema-instance" xsi:type="dcterms:W3CDTF">2018-07-23T15:36:22Z</dcterms:modified>
</cp:coreProperties>
</file>